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Part" sheetId="7" state="visible" r:id="rId7"/>
    <sheet xmlns:r="http://schemas.openxmlformats.org/officeDocument/2006/relationships" name="Consolidated Statements of Par8" sheetId="8" state="visible" r:id="rId8"/>
    <sheet xmlns:r="http://schemas.openxmlformats.org/officeDocument/2006/relationships" name="Consolidated Statements of Cash" sheetId="9" state="visible" r:id="rId9"/>
    <sheet xmlns:r="http://schemas.openxmlformats.org/officeDocument/2006/relationships" name="Formation of the Partnership"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Acquisition Acquisition" sheetId="13" state="visible" r:id="rId13"/>
    <sheet xmlns:r="http://schemas.openxmlformats.org/officeDocument/2006/relationships" name="Long-Term Debt and Other Borrow" sheetId="14" state="visible" r:id="rId14"/>
    <sheet xmlns:r="http://schemas.openxmlformats.org/officeDocument/2006/relationships" name="Series A Preferred Units Series" sheetId="15" state="visible" r:id="rId15"/>
    <sheet xmlns:r="http://schemas.openxmlformats.org/officeDocument/2006/relationships" name="Leases 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Hedge Contracts Hedge Contracts" sheetId="20" state="visible" r:id="rId20"/>
    <sheet xmlns:r="http://schemas.openxmlformats.org/officeDocument/2006/relationships" name="Earnings Per Common and Subordi" sheetId="21" state="visible" r:id="rId21"/>
    <sheet xmlns:r="http://schemas.openxmlformats.org/officeDocument/2006/relationships" name="Segments Segments" sheetId="22" state="visible" r:id="rId22"/>
    <sheet xmlns:r="http://schemas.openxmlformats.org/officeDocument/2006/relationships" name="Geographic Information" sheetId="23" state="visible" r:id="rId23"/>
    <sheet xmlns:r="http://schemas.openxmlformats.org/officeDocument/2006/relationships" name="Supplemental Guarantor Financia"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 Acquisition (Tables" sheetId="29" state="visible" r:id="rId29"/>
    <sheet xmlns:r="http://schemas.openxmlformats.org/officeDocument/2006/relationships" name="Long-Term Debt and Other Borr30"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quity-Based Compensation (Tabl" sheetId="33" state="visible" r:id="rId33"/>
    <sheet xmlns:r="http://schemas.openxmlformats.org/officeDocument/2006/relationships" name="Hedge Contracts Hedge Contrac34" sheetId="34" state="visible" r:id="rId34"/>
    <sheet xmlns:r="http://schemas.openxmlformats.org/officeDocument/2006/relationships" name="Earnings Per Common and Subor35" sheetId="35" state="visible" r:id="rId35"/>
    <sheet xmlns:r="http://schemas.openxmlformats.org/officeDocument/2006/relationships" name="Geographic Information (Tables)" sheetId="36" state="visible" r:id="rId36"/>
    <sheet xmlns:r="http://schemas.openxmlformats.org/officeDocument/2006/relationships" name="Supplemental Guarantor Financ37" sheetId="37" state="visible" r:id="rId37"/>
    <sheet xmlns:r="http://schemas.openxmlformats.org/officeDocument/2006/relationships" name="Quarterly Financial Informati38" sheetId="38" state="visible" r:id="rId38"/>
    <sheet xmlns:r="http://schemas.openxmlformats.org/officeDocument/2006/relationships" name="Formation of the Partnership Fo"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lated Party Transactions (Det" sheetId="42" state="visible" r:id="rId42"/>
    <sheet xmlns:r="http://schemas.openxmlformats.org/officeDocument/2006/relationships" name="Acquisition Acquisition (Detail" sheetId="43" state="visible" r:id="rId43"/>
    <sheet xmlns:r="http://schemas.openxmlformats.org/officeDocument/2006/relationships" name="Acquisition Acquisition (Deta44" sheetId="44" state="visible" r:id="rId44"/>
    <sheet xmlns:r="http://schemas.openxmlformats.org/officeDocument/2006/relationships" name="Long-Term Debt and Other Borr45" sheetId="45" state="visible" r:id="rId45"/>
    <sheet xmlns:r="http://schemas.openxmlformats.org/officeDocument/2006/relationships" name="Series A Preferred Units Seri46" sheetId="46" state="visible" r:id="rId46"/>
    <sheet xmlns:r="http://schemas.openxmlformats.org/officeDocument/2006/relationships" name="Leases (Details)" sheetId="47" state="visible" r:id="rId47"/>
    <sheet xmlns:r="http://schemas.openxmlformats.org/officeDocument/2006/relationships" name="Income Taxes (Details)" sheetId="48" state="visible" r:id="rId48"/>
    <sheet xmlns:r="http://schemas.openxmlformats.org/officeDocument/2006/relationships" name="Equity-Based Compensation (Deta" sheetId="49" state="visible" r:id="rId49"/>
    <sheet xmlns:r="http://schemas.openxmlformats.org/officeDocument/2006/relationships" name="Hedge Contracts Hedge Contrac50" sheetId="50" state="visible" r:id="rId50"/>
    <sheet xmlns:r="http://schemas.openxmlformats.org/officeDocument/2006/relationships" name="Earnings Per Common and Subor51" sheetId="51" state="visible" r:id="rId51"/>
    <sheet xmlns:r="http://schemas.openxmlformats.org/officeDocument/2006/relationships" name="Geographic Information (Details" sheetId="52" state="visible" r:id="rId52"/>
    <sheet xmlns:r="http://schemas.openxmlformats.org/officeDocument/2006/relationships" name="Supplemental Guarantor Financ53" sheetId="53" state="visible" r:id="rId53"/>
    <sheet xmlns:r="http://schemas.openxmlformats.org/officeDocument/2006/relationships" name="Supplemental Guarantor Financ54" sheetId="54" state="visible" r:id="rId54"/>
    <sheet xmlns:r="http://schemas.openxmlformats.org/officeDocument/2006/relationships" name="Supplemental Guarantor Financ55" sheetId="55" state="visible" r:id="rId55"/>
    <sheet xmlns:r="http://schemas.openxmlformats.org/officeDocument/2006/relationships" name="Quarterly Financial Informati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6</t>
  </si>
  <si>
    <t>Feb. 27, 2017</t>
  </si>
  <si>
    <t>Jun. 30, 2015</t>
  </si>
  <si>
    <t>Document Information [Line Items]</t>
  </si>
  <si>
    <t>Entity Registrant Name</t>
  </si>
  <si>
    <t>CSI Compressco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Trade accounts receivable, net of allowances for doubtful accounts of $1,973 in 2015 and $1,496 in 2014</t>
  </si>
  <si>
    <t>Inventories</t>
  </si>
  <si>
    <t>Assets held for sale</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Deferred tax asset</t>
  </si>
  <si>
    <t>Intangible assets, net of accumulated amortization of $7,425 in 2015 and $3,826 in 2014</t>
  </si>
  <si>
    <t>Deferred financing costs and other assets</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CCLP Series A Preferred Units</t>
  </si>
  <si>
    <t>Deferred tax liabilities, net</t>
  </si>
  <si>
    <t>Other long-term liabilities</t>
  </si>
  <si>
    <t>Total other liabilities</t>
  </si>
  <si>
    <t>Partners' capital:</t>
  </si>
  <si>
    <t>General partner interest</t>
  </si>
  <si>
    <t>Common units</t>
  </si>
  <si>
    <t>Accumulated other comprehensive income</t>
  </si>
  <si>
    <t>Total partners' capital</t>
  </si>
  <si>
    <t>Total liabilities and partners' capital</t>
  </si>
  <si>
    <t>Consolidated Balance Sheets (Parenthetical) - USD ($)</t>
  </si>
  <si>
    <t>Statement of Financial Position [Abstract]</t>
  </si>
  <si>
    <t>Trade accounts receivable, allowances for doubtful accounts</t>
  </si>
  <si>
    <t>Intangible assets, accumulated amortization</t>
  </si>
  <si>
    <t>Common units issued and outstanding</t>
  </si>
  <si>
    <t>Subordinated units issued and outstanding</t>
  </si>
  <si>
    <t>Consolidated Statements of Operations - USD ($) $ in Thousands</t>
  </si>
  <si>
    <t>Dec. 31, 2014</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 sales</t>
  </si>
  <si>
    <t>Total cost of revenues</t>
  </si>
  <si>
    <t>Depreciation and amortization</t>
  </si>
  <si>
    <t>Impairment of long-lived assets</t>
  </si>
  <si>
    <t>Selling, general, and administrative expense</t>
  </si>
  <si>
    <t>Goodwill impairment</t>
  </si>
  <si>
    <t>Interest expense, net</t>
  </si>
  <si>
    <t>Liabilities, Fair Value Adjustment</t>
  </si>
  <si>
    <t>Other expense, net</t>
  </si>
  <si>
    <t>Income before income tax provision (benefit)</t>
  </si>
  <si>
    <t>Provision (benefit) for income taxes</t>
  </si>
  <si>
    <t>Net income</t>
  </si>
  <si>
    <t>General partner interest in net income</t>
  </si>
  <si>
    <t>Common units interest in net income</t>
  </si>
  <si>
    <t>Subordinated units interest in net income</t>
  </si>
  <si>
    <t>Net income per common unit:</t>
  </si>
  <si>
    <t>Basic</t>
  </si>
  <si>
    <t>Weighted average common units outstanding:</t>
  </si>
  <si>
    <t>Net income per subordinated unit:</t>
  </si>
  <si>
    <t>Basic and diluted</t>
  </si>
  <si>
    <t>Weighted average subordinated units outstanding:</t>
  </si>
  <si>
    <t>Consolidated Statements of Comprehensive Income - USD ($) $ in Thousands</t>
  </si>
  <si>
    <t>3 Months Ended</t>
  </si>
  <si>
    <t>Sep. 30, 2016</t>
  </si>
  <si>
    <t>Jun. 30, 2016</t>
  </si>
  <si>
    <t>Mar. 31, 2016</t>
  </si>
  <si>
    <t>Sep. 30, 2015</t>
  </si>
  <si>
    <t>Mar. 31, 2015</t>
  </si>
  <si>
    <t>Statement of Comprehensive Income [Abstract]</t>
  </si>
  <si>
    <t>Foreign currency translation adjustment, net of tax of $0 in 2014, $0 in 2013, and $0 in 2012</t>
  </si>
  <si>
    <t>Comprehensive income</t>
  </si>
  <si>
    <t>Consolidated Statements of Comprehensive Income (Parenthetical) - USD ($) $ in Thousands</t>
  </si>
  <si>
    <t>Foreign currency translation adjustment, taxes</t>
  </si>
  <si>
    <t>Consolidated Statements of Partners' Capital - USD ($) $ in Thousands</t>
  </si>
  <si>
    <t>Total</t>
  </si>
  <si>
    <t>General Partner [Member]</t>
  </si>
  <si>
    <t>Common Unitholders [Member]</t>
  </si>
  <si>
    <t>Subordinated Unitholder [Member]</t>
  </si>
  <si>
    <t>Accumulated Other Comprehensive Income [Member]</t>
  </si>
  <si>
    <t>Partners' capital rollforward</t>
  </si>
  <si>
    <t>Net Income (Loss) Allocated to General Partners</t>
  </si>
  <si>
    <t>Beginning balance at Dec. 31, 2013</t>
  </si>
  <si>
    <t>Distributions</t>
  </si>
  <si>
    <t>Conversion of subordinated units to common units</t>
  </si>
  <si>
    <t>Conversion of units, number of units</t>
  </si>
  <si>
    <t>Proceeds from issuance of common units, net of issuance costs</t>
  </si>
  <si>
    <t>Proceeds from issuance of common units, number of units</t>
  </si>
  <si>
    <t>Contribution of capital</t>
  </si>
  <si>
    <t>Equity compensation</t>
  </si>
  <si>
    <t>Vesting of Phantom Units</t>
  </si>
  <si>
    <t>Vesting of Phantom Units, number of units</t>
  </si>
  <si>
    <t>Other comprehensive income (loss)</t>
  </si>
  <si>
    <t>Ending balance at Dec. 31, 2014</t>
  </si>
  <si>
    <t>Net Income (Loss) Allocated to Limited Partners</t>
  </si>
  <si>
    <t>Ending balance at Dec. 31, 2015</t>
  </si>
  <si>
    <t>Partners' Capital, Other</t>
  </si>
  <si>
    <t>Ending balance at Dec. 31, 2016</t>
  </si>
  <si>
    <t>Consolidated Statements of Partners' Capital (Parenthetical) - $ / shares</t>
  </si>
  <si>
    <t>Statement of Partners' Capital [Abstract]</t>
  </si>
  <si>
    <t>Consolidated Statements of Cash Flows - USD ($) $ in Thousands</t>
  </si>
  <si>
    <t>Operating activities:</t>
  </si>
  <si>
    <t>Reconciliation of net income to cash provided by operating activities:</t>
  </si>
  <si>
    <t>Impairment of goodwill</t>
  </si>
  <si>
    <t>Provision (benefit) for deferred income taxes</t>
  </si>
  <si>
    <t>Equity compensation expense</t>
  </si>
  <si>
    <t>Provision for doubtful accounts</t>
  </si>
  <si>
    <t>Amortization of deferred financing costs</t>
  </si>
  <si>
    <t>Loss on sale of property, plant, and equipment</t>
  </si>
  <si>
    <t>Other non-cash charges and (credits)</t>
  </si>
  <si>
    <t>Financing expense</t>
  </si>
  <si>
    <t>Acquisition and financing costs</t>
  </si>
  <si>
    <t>Paid-in-Kind Interest</t>
  </si>
  <si>
    <t>Gain (Loss) on Extinguishment of Deb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Acquisition of CSI</t>
  </si>
  <si>
    <t>Advances and other investing activities</t>
  </si>
  <si>
    <t>Net cash used in investing activities</t>
  </si>
  <si>
    <t>Financing activities:</t>
  </si>
  <si>
    <t>Proceeds from long-term debt, net</t>
  </si>
  <si>
    <t>Payments of long-term debt</t>
  </si>
  <si>
    <t>Proceeds from Convertible Debt</t>
  </si>
  <si>
    <t>Proceeds from issuance of partnership common units, net of underwriters' discount</t>
  </si>
  <si>
    <t>Financing costs</t>
  </si>
  <si>
    <t>Contribution from general partner</t>
  </si>
  <si>
    <t>Deferred financing cost and other financing activiti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Taxes paid</t>
  </si>
  <si>
    <t>Interest paid</t>
  </si>
  <si>
    <t>Formation of the Partnership</t>
  </si>
  <si>
    <t>Notes to Financial Statements [Abstract]</t>
  </si>
  <si>
    <t>Formation of the Partnership and Description of Business</t>
  </si>
  <si>
    <t>NOTE A — ORGANIZATION AND OPERATIONS CSI Compressco LP (formerly known as Compressco Partners, L.P.), a Delaware limited partnership, is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and that we sell to customers. Unless the context requires otherwise, when we refer to “the Partnership,” “we,” “us,” and “our,” we are describing CSI Compressco LP and its wholly owned subsidiaries. In May 2016 and November 2016, we entered into amendments of the agreement governing our bank revolving credit facility (as amended, the "Credit Agreement") by, among other things, favorably amending certain covenants. (See Note E - Long-Term Debt and Other Borrowings.) In August 2016 and September 2016, we received $76.9 million of aggregate net proceeds, after deducting certain offering expenses, from the private placements of our Series A Convertible Preferred Units (the "Preferred Units") and such proceeds were used to pay additional offering expenses and reduce outstanding indebtedness under the Credit Agreement and our 7.25% Senior Notes (the "7.25% Senior Notes"). (For further discussion of the issuance of Preferred Units, see Note F - Series A Convertible Preferred Units.) We have reviewed our financial forecasts as of February 28, 2017 which consider the impact of cost reduction efforts, the amendments of the Credit Agreement, and the $76.9 million of aggregate net proceeds received from the private placement of Preferred Units. Based on these financial forecasts, which are based on the current market conditions as of February 28, 2017 , we believe that despite the current industry environment and activity levels, we will have adequate liquidity, earnings, and operating cash flows to fund our operations and debt obligations and maintain compliance with our debt covenants through February 28, 2018.</t>
  </si>
  <si>
    <t>Summary of Significant Accounting Policies</t>
  </si>
  <si>
    <t>Basis of Presentation and Significant Accounting Policies</t>
  </si>
  <si>
    <t>NOTE B — SUMMARY OF SIGNIFICANT ACCOUNTING POLICIES Basis of Presentation Our consolidated financial statements include the accounts of our wholly owned subsidiaries. All intercompany balances and transactions have been eliminated. Results of operations for the years ended December 31, 2016 and 2015 reflect the impact of our acquisition of Compressor Systems, Inc. ("CSI"), a Delaware corporation, on August 4, 2014. Results of operations for the year ended December 31, 2014, reflect the impact of the acquisition of CSI for the portion of the period beginning with the August 4, 2014, closing date of the acquisition. For further discussion of the acquisition, see Note D - Acquisition. During the fourth quarter of 2016, we adopted the provisions of Accounting Standards Update ("ASU") 2014-15, "Presentation of Financial Statements - Going Concern" ("ASU 2014-15") which requires management to evaluate an entity's ability to continue as a going concern within one year after the date that the financial statements are issued. Disclosures in the notes to the financial statements are required if we conclude that substantial doubt exists or that our plans alleviate substantial doubt that was raised. Pursuant to the provisions of ASU 2014-15, we have determined that, based on our financial forecasts, there are no conditions or events, considered in the aggregate, that raise substantial doubt about our ability to continue as a going concern through one year from the date of issuance of the financial statements. These forecasts are based on certain operating and other business assumptions that we believe to be reasonable as of February 28, 2017 . 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For further discussion of fair value measurements in connection with the allocation of the purchase price of the CSI acquisition, see Note D - Acquisition.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These reclassifications include the final allocation of the purchase price of CSI. See Note D - Acquisition for further discussion. In addition, these reclassifications include the presentation of deferred financing costs in accordance with the adoption of ASU No. 2015-03 and ASU No. 2015-15 as further discussed below and the reclassification of the amortization of deferred financing costs from other expense, net to interest expense, net. Additionally, see Note E - Long-Term Debt and Other Borrowings for further discussion and presentation. Beginning with the three month period ended March 31, 2016, Parts Sales revenues and Cost of Parts Sales revenues have been reclassified as part of Aftermarket Services revenues and Cost of Aftermarket Services revenues, respectively, instead of being included with Equipment Sales revenues and Cost of Equipment Sales revenues as reported in prior periods. Prior period amounts have been reclassified to conform to the current year period's presentation. The amounts for Parts Sales revenue are $18.5 million , $18.4 million , and $10.1 million for the years ended December 31, 2016 , 2015 , and 2014 , respectively. The amounts for Cost of Parts Sales revenue are $13.3 million , $14.2 million , and $6.8 million for the years ended December 31, 2016 , 2015 , and 2014 , respectively. Cash Equivalents We consider all highly liquid cash investments with maturities of three months or less when purchased to be cash equivalents. Financial Instruments The fair values of our financial instruments, which may include cash, accounts receivable, amounts outstanding under our variable rate bank credit facility, and accounts payable,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y, we face market risk exposure related to changes in applicable interest rates. Although we have no interest rate swap contracts outstanding to hedge this potential risk exposure, we have entered into certain fixed interest rate notes, which are scheduled to mature in 2022 and which mitigate this risk on our total outstanding borrowings. Significant Customers During 2016 , ConocoPhillips accounted for 11.2% of our revenues. During 2015 , no individual customer accounted for 10% or more of our revenues. During 2014 , PEMEX and DCP Midstream accounted for 11.1% and 10.1% , respectively, of our revenues. 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1.6) million , $(2.0) million , and $(1.2) million during the years ended December 31, 2016 , 2015 , and 2014 , respectively. 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6 2015 2014 (In Thousands) At beginning of period $ 1,973 $ 1,496 $ 600 Activity in the period: Provision for doubtful accounts 1,704 508 185 Account (chargeoffs) recoveries, net (1,424 ) (31 ) 711 At end of period $ 2,253 $ 1,973 $ 1,496 Inventories Inventories consist primarily of compressor package parts and supplies and work in proc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December 31, 2016 , and December 31, 2015 , are as follows: December 31, 2016 December 31, 2015 (In Thousands) Parts and supplies $ 25,932 $ 27,447 Work in progress 5,510 22,324 Total inventories $ 31,442 $ 49,771 During the year ended December 31, 2016 , $17.6 million of completed work in progress inventory was transferred to Property, Plant and Equipment. We write down the value of inventory by an amount equal to the difference between its cost and its estimated market value. Assets Held for Sale Assets are classified as held for sale when, among other factors, they are identified and marketed for sale in their present condition, management is committed to their disposal, and the sale of the asset is probable within one year. Assets Held for Sale as of December 31, 2016 and December 31, 2015 , consists of certain compressor equipment assets that were expected to be sold during 2016 or early 2017.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3 years During the year ended December 31, 2016 , costs expended for capitalized computer software were approximately $6.7 million , and such costs will be depreciated over a useful life of 7 years once the project is completed in 2017. Leasehold improvements are depreciated over the shorter of the remaining term of the associated building lease or their useful lives. Depreciation expense for the years ended December 31, 2016 , 2015 , and 2014 was $68.8 million , $71.7 million , and $37.1 million , respectively. Construction in progress consists primarily of capitalized system software development costs incurred during 2016. Interest capitalized for the years ended December 31, 2016 , 2015 , and 2014 was $0.2 million , $0.0 million , and $0.0 million , respectively. Intangible Assets other than Goodwill Trademarks/trade names, customer relationships, and other intangible assets are recorded on the basis of cost and are amortized on a straight-line basis over their estimated useful lives, ranging from 2 to 15 years. Amortization expense related to intangible assets was $3.4 million , $6.8 million and $3.8 million for the years ended December 31, 2016 , 2015 , and 2014 , respectively, and is included in depreciation and amortization. The estimated future annual amortization expense of trademarks/trade names, customer relationships, and other intangible assets is $2.9 million for 2017 , $2.9 million for 2018 , $2.9 million for 2019 , $2.9 million for 2020 , and $2.9 million for 2021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4 and 2015, certain intangible assets were impaired. See "Impairments of Long-Lived Assets" section below. 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During 2015, and continuing into 2016, global oil and natural gas commodity prices, particularly crude oil, were significantly reduced. These low commodity prices have had, and are expected to continue to have, a negative impact on industry drilling and capital expenditure activity, which affects the demand for a portion of our products and services. The accompanying decrease in the price of our common units during the last half of 2015 and early 2016 also resulted in an overall reduction in our market capitalization. Based on this qualitative assessment, we determined that, due to the decline in the price of our common units that resulted in our market capitalization being less than the book value of our consolidated partners' capital balance as of March 31, 2016, it was “more likely than not” that the fair value of our business was less than its carrying value as of March 31, 2016.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Goodwill Impairment as of March 31, 2016 . As part of our annual internal business outlook that we performed during the fourth quarter of 2015, we considered changes in the global economic environment which affected our common unit price and market capitalization. As part of the first step of goodwill impairment testing as of March 31, 2016, we updated our annual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During the first three months of 2016, low oil and natural gas commodity prices resulted in decreased demand for certain of our products and services. Specifically, demand for low-horsepower wellhead compression services and for sales of compressor equipment decreased significantly and was expected to continue to be decreased for the foreseeable future. In addition, the price per common unit as of March 31, 2016 decreased compared to December 31, 2015. Accordingly, the fair value, as reflected by our market capitalization and other indicators, was less than our carrying value as of March 31, 2016. After making the hypothetical purchase price adjustments as part of the second step of the goodwill impairment test, there was $0.0 million residual purchase price to be allocated to our goodwill. Based on this analysis, we concluded that an impairment of all of our recorded goodwill was required. Accordingly, during the three month period ended March 31, 2016, $92.4 million was charged to Goodwill Impairment expense in the accompanying consolidated statement of operations. Goodwill Impairment as of December 31, 2015. Throughout 2015 and particularly during the last half of the year, lower oil and natural gas commodity prices resulted in a decreased demand for certain of our products and services. Specifically, demand for low-horsepower wellhead compression services and for sales of compressor equipment decreased significantly and was expected to continue to be decreased for the foreseeable future. Accordingly, our fair value, including our market capitalization was less than our carrying value as of December 31, 2015. After making the hypothetical purchase price adjustments as part of the second step of the goodwill impairment test, there was $92.4 million residual purchase price to be allocated to our goodwill. Based on this analysis, we concluded that an impairment of $139.4 million of our recorded goodwill for was required. As of December 31, 2016 , the carrying amount of goodwill is $0.0 million , after giving effect to the $233.5 million of accumulated impairment losses. The changes in the carrying amount of goodwill are as follows: Year Ended December 31, 2016 2015 2014 (In Thousands) Balance, beginning of year $ 92,402 $ 233,548 $ 72,161 Goodwill acquired during the year — — 161,387 Goodwill adjustments (92,402 ) (141,146 ) — Balance, end of year $ — $ 92,402 $ 233,548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first quarter of 2016 , as a result of continuing decreased demand as a result of current market conditions, we recorded impairments of approximately $7.9 million associated with certain identified intangible assets. During the fourth quarter of 2016, as a result of fire damage to compressor packages, we recorded impairments of approximately $2.4 million associated with certain identified compressor units. This amount was charged to Long-Lived Asset Impairment expense in the accompanying consolidated statement of operations. Revenue Recognition We recognize revenue using the following criteria: (a) persuasive evidence of an exchange arrangement exists; (b) delivery has occurred or services have been rendered; (c) the buyer’s price is fixed or determinable; and (d) collectability is reasonably assured.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 Compression and Related Services Revenues and Costs Our compression and related services revenues include revenues from our U.S. corporate subsidiaries' operating lease agreements with customers. For the three years in the period ended December 31, 2016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year ended December 31, 2016 compared to the prior years. Year Ended December 31, 2016 2015 2014 (In Thousands) Rental revenue $ 42,644 $ 117,540 $ 85,174 Rental expenses $ 25,039 $ 66,040 $ 33,764 Equity-Based Compensation We have an equity incentive compensation plan which provides for the granting of phantom units and performance phantom units to the executive officers, key employees, nonexecutive officers, consultants, and directors of our general partner. Total equity-based compensation expense for the three years ended December 31, 2016 , 2015 , and 2014 , was $3.0 million , $2.2 million , and $1.5 million , respectively. For further discussion of equity-based compensation, see Note J - Equity-Based Compensation. 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H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during the three years ended December 31, 2016 , December 31, 2015 , and December 31, 2014 is as follows: Year Ended December 31, 2016 2015 2014 (In Thousands) Balance, beginning of year $ (8,393 ) $ (3,336 ) $ 413 Foreign currency translation adjustment, net of tax of $0 in 2016, 2015, and 2014 (2,018 ) (5,057 ) (3,749 ) Balance, end of year $ (10,411 ) $ (8,393 ) $ (3,336 ) Activity within accumulated other comprehensive income includes no reclassifications to net income. Allocation of Net Income Our net income is allocated to partners’ capital accounts in accordance with the provisions of the Partnership Agreement.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December 31, 2016 and December 31, 2015 , were approximately $278.2 million and $259.9 million (a level 2 fair value measurement). Those fair values compared to an aggregate principal amount of such notes at December 31, 2016 and December 31, 2015 of $295.9 million and $350.0 million , respectively. The Preferred Units are valued using a lattice modeling technique that, among a number of lattice structures, includes significant unobservable items (a level 3 fair value measurement).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fair value measurements as of December 31, 2016 and 2015 , is as follows: Fair Value Measurements Using Quoted Prices Significant Significant Description Total as of December 31, 2016 (In Thousands) Series A Preferred Units $ 88,130 $ — $ — $ 88,130 Asset for foreign currency derivative contracts 57 — 57 — $ 88,187 Fair Value Measurements Using Quoted Prices Significant Significant Description Total as of December 31, 2015 (In Thousands) Liability for foreign currency derivative contracts (14 ) — (14 ) — $ (14 ) During 2016, we recorded total impairment charges of $102.6 million , reflecting the decreased fair value for certain assets. Assets that were partially impaired included certain of our intangible assets. The fair values used in these impairment calculations were estimated based on discounted estimated future cash flows, which is based on significant unobservable inputs (Level 3) in accordance with the fair value hierarchy. A summary of these nonrecurring fair value measurements during the year ended December 31, 2016 , using the fair value hierarchy is as follows: Fair Value Measurements Using Quoted Prices Significant Significant Year-to-Date Description Total Fair Value (In Thousands) Tangible compressor assets $ — $ — $ — $ — $ 2,357 Identified intangible assets 20,600 (1) — — 20,600 7,866 Goodwill — — — — 92,402 Total $ 20,600 $ — $ — $ 20,600 $ 102,625 (1) Fair value as of March 31, 2016 date of impairment. Recently Issued Accounting Pronouncements In May 2014, the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No. 2014-09, we began a review of the various types of customer contract arrangements for our compression services, aftermarket services, and equipment sales operation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These contract reviews are in various stages of completion. While the timing and amount of revenue recognized for a large portion of our customer contractual arrangements under ASU 2014-09 will not change, in other cases the adoption of ASU No. 2014-09 may have an impact, which we are currently evaluating and reviewing. We anticipate adopting ASU 2014-09 on January 1, 2018 using the modified retrospective adoption method.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April 2015, the FASB issued ASU No. 2015-05, "Intangibles-Goodwill and Other-Internal-Use Software (Subtopic 350-40): Customer's Accounting for Fees Paid in a Cloud Computing Arrangement." The amendments in ASU 2015-05 provide guidance to customers about whether a cloud computing arrangement includes a software license. If a clo</t>
  </si>
  <si>
    <t>Related Party Transactions</t>
  </si>
  <si>
    <t>NOTE C — RELATED PARTY TRANSACTIONS Omnibus Agreement On June 20, 2014,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The Omnibus Agreement will terminate on the earlier of (i) a change of control of the General Partner or TETRA, or (ii) upon any party providing at least 180 days' prior written notice of termination.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For the years ended December 31, 2016 , 2015 , and 2014 , we were charged by TETRA $41.5 million , $113.9 million , and $55.3 million , respectively, for expenses incurred on our behalf as described below. Amounts charged under the Omnibus Agreement and outstanding as of December 31, 2016 and 2015 are included in Amounts Payable to Affiliates in the accompanying consolidated balance sheets. In January 2017, our General Partner and TETRA agreed that $1.6 million of Amounts Payable to Affiliates as of December 31, 2016 that were charged to us by TETRA under the Omnibus Agreement would be paid with common units in lieu of cash, with the number of common units calculated based on the average trading price of our common units over a defined period. This amount represents certain corporate and general and administrative services for the fourth quarter of 2016. Pursuant to this agreement, 159,192 units were issued to TETRA in January 2017. Under the terms of the Omnibus Agreement, we or TETRA may, but neither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are under no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In addition to the Omnibus Agreement, we have entered into other agreements with TETRA in the course of our operations. TETRA and General Partner Ownership To finance a portion of the $825.0 million CSI Acquisition purchase price, we issued and sold 15,280,000 additional common units for net proceeds of $346.0 million (the "Common Unit Offering"). TETRA, through a subsidiary of our General Partner, purchased 1,390,290 of these common units for approximately $32.7 million . In addition, in connection with our Common Unit Offering, our General Partner made a $7.3 million capital contribution to us in order to maintain its approximate 2% general partnership interest in us. Following the August 11, 2014 , exercise by the underwriters in the Common Unit Offering of their option to purchase 2,292,000 additional common units, our General Partner made an additional $1.1 million capital contribution in order to maintain its approximate 2% general partnership interest in us. Prior to the Common Unit Offering and other transactions described above, TETRA's ownership in us was approximately 82% through its aggregate ownership of common units, subordinated units and indirect general partner interest plus incentive distribution rights. Common units held by the public represented an approximately 18% ownership in us prior to the above transactions. However, following the CSI Acquisition in 2014, the completion of our Common Unit Offering, and the underwriters' exercise of their option to purchase additional common units, TETRA's ownership interest in us was reduced to approximately 44% , with the common units held by the public representing an approximate 56% interest in us. TETRA's ownership is through various wholly owned subsidiaries and consists of approximately 42% of the limited partner interests plus the approximately 2% general partner interest, through which it holds incentive distribution rights. As a result of its ownership of common units and its general partner interest in us, TETRA received distributions of $22.3 million , $30.5 million , and $24.1 million during the years ended December 31, 2016 , 2015 , and 2014 , respectively. In August 2016 and September 2016, we issued and sold 6,999,126 of the Preferred Units in a private placement. One of the purchasers in the Initial Private Placement was TETRA, which purchased 874,891 of the Preferred Units at the aggregate Issue Price of $10.0 million and representing 12.5% ownership of the Preferred Units. For further discussion, see Note F - Series A Convertible Preferred Units. Indemnification Agreement 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t>
  </si>
  <si>
    <t>Acquisition Acquisition</t>
  </si>
  <si>
    <t>Business Combinations [Abstract]</t>
  </si>
  <si>
    <t>Acquisition</t>
  </si>
  <si>
    <t>NOTE D— ACQUISITION Acquisition of Compressor Systems, Inc. On August 4, 2014 , pursuant to a stock purchase agreement dated July 20, 2014 , one of our subsidiaries acquired all of the outstanding capital stock of CSI for $825.0 million cash (the "CSI Acquisition"). Prior to the acquisition, CSI owned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compression and related services, equipment and parts sales, and aftermarket services. Strategically, the acquisition affords us the opportunity to capture significant synergies associated with our product and service offerings and our fabrication operations, further penetrate new and existing markets, and to achieve administrative efficiencies and other strategic benefits. For the year ended December 31, 2014, our revenues, depreciation and amortization, and pretax earnings, excluding interest allocation, included $152.5 million , $25.2 million , and $15.8 million , respectively, associated with the acquisition of CSI after the closing on August 4, 2014. In addition, CSI Acquisition-related costs of approximately $5.5 million were incurred during the year ended December 31, 2014 related to external legal fees, transaction consulting fees, and due diligence costs. These costs have been recognized in selling, general, and administrative expenses in the consolidated statement of operations. Approximately $16.6 million of deferred financing costs were incurred in connection with the CSI Acquisition and are amortized over the term of the related debt. An additional $6.8 million of interim financing costs were incurred and reflected in other expense during the year ended December 31, 2014. Pro Forma Financial Information (Unaudited) The pro forma information presented below has been prepared to give effect to the CSI Acquisition as if the transaction had occurred at the beginning of the period presented. The pro forma information includes the impact of the allocation of the purchase price for the CSI Acquisition on revenues, depreciation and amortization, and net income. The pro forma information also excludes the impact of the CSI transaction and financing costs charged to earnings during the 2014 period. The pro forma information is presented for illustrative purposes only and is based on estimates and assumptions we deemed appropriate. The following pro forma information is not necessarily indicative of the historical results that would have been achieved if the acquisi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 presented or the future results that we will achieve after the transactions. Year Ended December 31, 2014 Revenues $ 490,545 Depreciation and amortization 84,849 Net income 13,624 Per share information: Net income per common unit: Basic $ 0.54 Diluted $ 0.53 Net income per subordinated unit: Basic and diluted $ 0.54</t>
  </si>
  <si>
    <t>Long-Term Debt and Other Borrowings</t>
  </si>
  <si>
    <t>NOTE E — LONG-TERM DEBT AND OTHER BORROWINGS Long-term debt consists of the following: December 31, 2016 2015 Scheduled Maturity (In Thousands) Credit Agreement (presented net of the unamortized deferred financing costs of $4.5 million as of December 31, 2016 and $5.4 million as of December 31, 2015) August 4, 2019 $ 217,467 $ 229,555 7.25% Senior Notes (presented net of the unamortized discount of $3.3 million as of December 31, 2016 and $4.5 million as of December 31, 2015 and unamortized deferred financing costs of $6.0 million as of December 31, 2016 and $8.4 million as of December 31, 2015) August 15, 2022 286,623 337,103 Total debt 504,090 566,658 Less current portion — — Total long-term debt $ 504,090 $ 566,658 As a result of the retrospective adoption of ASU 2015-03 during the three months ended March 31, 2016, deferred financing costs of $13.8 million at December 31, 2015 were reclassified out of long-term other assets and are netted against the carrying values of our Credit Agreement and 7.25% Senior Notes. As of December 31, 2016 , long-term debt is presented net of deferred financing costs of $10.5 million . In addition, $2.8 million for the year ended December 31, 2015 were reclassified from Other Expense, net to Interest Expense, net in the accompanying consolidated statements of operations. As of the year ended December 31, 2016 , $3.8 million of financing costs were expensed in interest expense. As described below, we are in compliance with all covenants of our debt agreements as of December 31, 2016 . The following discussion is not a complete description our long-term debt agreements or amendments and is qualified in its entirety by reference to the full text of the complete agreement and amendment, which are filed as an exhibit to our filings with the SEC. Bank Credit Facilities The Credit Agreement is available to provide our working capital needs, letters of credit, and for general partnership purposes, including capital expenditures and potential future expansions or acquisitions. The Credit Agreement provides that we can make distributions to holders of our common units, but only if there is no default or event of default under the facility and we maintain excess availability of $30.0 million under the Credit Agreement. Borrowings under the Credit Agreement, which matures on August 4, 2019, bear interest at a rate per annum equal to, at our option, either (a) LIBOR (adjusted to reflect any required bank reserves) for an interest period equal to one, two, three, or six months (as selected by us),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In addition to paying interest on outstanding principal under the Credit Agreement, we are required to pay a commitment fee in respect of the unutilized commitments. We are also required to pay a customary letter of credit fee equal to the applicable margin on revolving credit LIBOR loans, fronting fees, and other fees, agreed to with the administrative agent and lenders. As of December 31, 2016 , we had a balance outstanding of $222.0 million , had approximately $8.0 million letters of credit, and had availability under the Credit Agreement of approximately $85.0 million . Under our Credit Agreement, we and our subsidiary CSI Compressco Sub Inc. are named as the borrowers, and all obligations under the Credit Agreement are guaranteed by all of our existing and future, direct and indirect, domestic restricted subsidiaries (other than domestic subsidiaries that are wholly owned by foreign subsidiaries). The Credit Agreement includes customary covenants that, among other things, limit our ability to incur additional debt, incur, or permit certain liens to exist, or make certain loans, investments, acquisitions, or other restricted payments. Our Credit Agreement includes a maximum credit commitment and included within the maximum amount is availability for letters of credit (with a sublimit of $20.0 million) and swingline loans (with a sublimit of $60.0 million). The amount of outstanding borrowings under the Credit Agreement is subject to certain limitations, including a borrowing-base calculation as described below and borrowing limitations as a result of financial covenants. During the year ended December 31, 2014, we incurred financing costs of approximately $7.0 million related to the Credit Agreement. These costs are being amortized over the term of the Credit Agreement. Also during 2014, approximately $0.8 million of unamortized deferred financing costs associated with the previous credit agreement was charged to interest expense. On May 25, 2016, we entered into an amendment (the "Third Amendment") to our Credit Agreement that, among other things, modified certain financial covenants in the Credit Agreement. As discussed below, these financial covenants were further amended in November 2016. In addition, the Third Amendment provided for other changes related to the Credit Agreement including, among other amendments (i) reducing the maximum aggregate lender commitments from $400.0 million to $340.0 million, (ii) increasing the applicable margin by 0.25% with a range between 2.00% and 3.00% per annum for LIBOR-based loans and 1.00% to 2.00% per annum for base-rate loans, based on the applicable consolidated total leverage ratio, and (iii) imposing a requirement that we use designated consolidated cash and cash equivalent balances in excess of $35.0 million to prepay the loans as well as other provisions and restrictions. As a result of the reduction of the maximum lender commitment pursuant to the Third Amendment, unamortized deferred finance costs of $0.7 million were charged to interest expense during the year ended December 31, 2016. Pursuant to the Third Amendment, bank fees of $0.7 million were incurred during the year ended December 31, 2016 and were deferred, netting against the carrying value of the amount outstanding under our Credit Agreement. On November 3, 2016 , we entered into an additional amendment (the "Fourth Amendment") to our Credit Agreement that, among other changes, further modified certain financial covenants in the Credit Agreement. The Fourth Amendment converted the Credit Agreement from a secured revolving credit facility into an asset-based revolving credit facility ("ABL Facility"). Borrowings under the Credit Agreement, as amended, may not exceed a borrowing base equal to the sum of (i) 80% of the aggregate net amount of our eligible accounts receivable, plus (ii) 20% of the aggregate value of any eligible parts inventory, in the event we elect to include eligible parts inventory pursuant to a notice to the administrative agent, plus (iii) 80% of the net in-place eligible compressor equipment, decreased each month by the amount of associated depreciation expense, plus (iv) 80% of the cost of new eligible compressor equipment, and minus (v) the amount of any reserves established by the administrative agent in its discretion. In addition, the Fourth Amendment imposed other requirements, including requirements related to borrowing base reporting on a monthly basis and provisions to permit periodic appraisal and inspection of collateral assets. Pursuant to the Fourth Amendment, certain additional restrictive provisions ("cash dominion provisions") are imposed if an event of default has occurred and is continuing or excess availability under the ABL Facility falls below $30.0 million. The Fourth Amendment modified certain financial covenants as follows: (i) the consolidated total leverage ratio may not exceed (a) 5.75 to 1 as of September 30, 2016, (b) 5.95 to 1 as of the fiscal quarters ended December 31, 2016 through June 30, 2018; (c) 5.75 to 1 as of September 30, 2018 and December 31, 2018; and (d) 5.50 to 1 as of March 31, 2019 and thereafter; (ii) the consolidated secured leverage ratio may not exceed (a) 3.25 to 1 as of the fiscal quarters ended September 30, 2016 through June 30, 2018; and (b) 3.50 to 1 as of September 30, 2018 and thereafter; and (iii) the consolidated interest coverage ratio may not fall below (a) 2.25 to 1 as of the fiscal quarters ended September 30, 2016 through June 30, 2018; (b) 2.50 to 1 as of September 30, 2018 and December 31, 2018; and (c) 2.75 to 1 as of March 31, 2019 and thereafter. In addition, the Fourth Amendment reduced the maximum aggregate lender commitments from $340.0 million to $315.0 million. The Fourth Amendment provides for an increase in the applicable margin by 0.25% in the event the consolidated leverage ratio exceeds 5.50 to 1, resulting in a range for the applicable margin between 2.00% and 3.25% per annum for LIBOR-based loans and 1.00% to 2.25% per annum for base-rate loans, according to the consolidated total leverage ratio. As a result of the further reduction of the aggregate lender commitments pursuant to the Fourth Amendment, unamortized deferred finance costs of $0.3 million were charged to interest expense during the year ended December 31, 2016. Pursuant to the Fourth Amendment, associated fees of $0.8 million were incurred during the year ended December 31, 2016 and were deferred, netting against the carrying value of the amount outstanding under the Credit Agreement. The weighted average interest rate on borrowings outstanding under the Credit Agreement as of December 31, 2016 was 3.45% per annum. At December 31, 2016 , our consolidated total leverage ratio was 5.40 to 1 (compared to 5.95 to 1 maximum as required under the Credit Agreement), our consolidated secured leverage ratio was 2.35 to 1 (compared to 3.25 to 1 maximum as required under the Credit Agreement) and our consolidated interest coverage ratio was 3.13 to 1 (compared to a 2.25 to 1 minimum as required under the Credit Agreement). The consolidated total leverage ratio and the consolidated secured leverage ratio, as both are calculated under the Credit Agreement, exclude the long-term liability for the Preferred Units in the determination of total indebtedness. 7.25% Senior Notes The obligations under the 7.25% Senior Notes due 2022 (the "7.25% Senior Notes") are jointly and severally, and fully and unconditionally, guaranteed on a senior unsecured basis by each of our domestic restricted subsidiaries (other than CSI Compressco Finance) that guarantee our other indebtedness (the "Guarantors" and together with the Issuers, the "Obligors"). The 7.25% Senior Notes and the subsidiary guarantees thereof (together, the "Securities") were issued pursuant to an indenture described below. The Obligors issued the Securities pursuant to the Indenture dated as of August 4, 2014 (the "Indenture") by and among the Obligors and U.S. Bank National Association, as trustee (the "Trustee"). The 7.25% Senior Notes accrue interest at a rate of 7.25% per annum. Interest on the 7.25% Senior Notes is payable semi-annually in arrears on February 15 and August 15 of each year. The 7.25% Senior Notes are scheduled to mature on August 15, 2022. The Indenture contains customary covenants restricting our ability and the ability of our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our assets; (vi) enter into transactions with affiliates; and (vii) designate our subsidiaries as unrestricted subsidiaries under the Indenture. The Indenture also contains customary events of default and acceleration provisions relating to such events of default, which provide that upon an event of default under the Indenture, the Trustee or the holders of at least 25% in aggregate principal amount of the 7.25% Senior Notes then outstanding may declare all amounts owing under the 7.25% Senior Notes to be due and payable. During September 2016 and October 2016, we repurchased on the open market and retired $54.1 million aggregate principal amount of 7.25% Senior Notes for a purchase price of $50.9 million , at an average repurchase price of 94% of the principal amount of the 7.25% Senior Notes, plus accrued interest, utilizing a portion of the net proceeds of the sale of the Preferred Units. Following the repurchase of these 7.25% Senior Notes, $295.9 million aggregate principal amount of 7.25% Senior Notes remain outstanding. In connection with the repurchase of these 7.25% Senior Notes, $1.4 million of early extinguishment net gain was credited to other expense during the year ended December 31, 2016, representing the difference between the repurchase price and the $54.1 million aggregate principal amount of the 7.25% Senior Notes repurchased, and $1.8 million of remaining unamortized deferred finance costs and discounts associated with the repurchased 7.25% Senior Notes.</t>
  </si>
  <si>
    <t>Series A Preferred Units Series A Preferred Units</t>
  </si>
  <si>
    <t>Series A Convertible Preferred Units</t>
  </si>
  <si>
    <t>NOTE F – SERIES A CONVERTIBLE PREFERRED UNITS On August 8, 2016 and September 20, 2016 , we entered into Series A Preferred Unit Purchase Agreements (the “Unit Purchase Agreements”) with certain purchasers with regard to our issuance and sale in private placements (the "Initial Private Placement" and "Subsequent Private Placement," respectively) of an aggregate of 6,999,126 Preferred Units for a cash purchase price of $11.43 per Preferred Unit (the “Issue Price”), resulting in total net proceeds, after deducting certain offering expenses, of approximately $76.9 million . One of the purchasers in the Initial Private Placement was TETRA, which purchased 874,891 of the Preferred Units at the aggregate Issue Price of $10.0 million . Proceeds from the Initial Private Placement and Subsequent Private Placement were used to pay additional offering expenses and reduce outstanding indebtedness under our Credit Agreement and our 7.25% Senior Notes. In connection with the closing of the Initial Private Placement, our General Partner executed a Second Amended and Restated Agreement of Limited Partnership of the Partnership (the “Amended and Restated Partnership Agreement”) to, among other things, authorize and establish the rights and preferences of the Preferred Units. The Preferred Units are a new class of equity security that will rank senior to all classes or series of equity securities of the Partnership with respect to distribution rights and rights upon liquidation. The holders of Preferred Units (each, a “Preferred Unitholder”) will receive quarterly distributions, which will be paid in kind in additional Preferred Units, equal to an annual rate of 11.00% of the Issue Price ( $1.2573 per Preferred Unit annualized), subject to certain adjustments, divided by the $11.43 Issue Price. The rights of the Preferred Units include certain anti-dilution adjustments, including adjustments for economic dilution resulting from the issuance of common units in the future below a set price. A ratable portion of the Preferred Units will be converted into common units on the eighth day of each month over a period of thirty months beginning in March 2017 (each, a “Conversion Date”), subject to certain provisions of the Amended and Restated Partnership Agreement that may delay or accelerate all or a portion of such monthly conversions. On each Conversion Date, a portion of the Preferred Units will convert into common units representing limited partner interests in the Partnership in an amount equal to, with respect to each Preferred Unitholder, the number of Preferred Units held by such Preferred Unitholder divided by the number of Conversion Dates remaining, subject to adjustment described in the Amended and Restated Partnership Agreement, with the conversion price (the "Conversion Price") determined by the trading prices of the common units over the prior month, among other factors, and as otherwise impacted by the existence of certain conditions related to the common units. The maximum aggregate number of common units that could be required to be issued pursuant to the conversion provisions of the Preferred Units is potentially unlimited; however, the Partnership may, at its option, pay cash, or a combination of cash and common units, to the Preferred Unitholders instead of issuing common units on any Conversion Date, subject to certain restrictions as described in the Amended and Restated Partnership Agreement and the Credit Agreement. In addition, each purchaser may convert its Preferred Units, generally on a one-for-one basis and subject to adjustment for certain splits, combinations, reclassifications or other similar transactions and certain anti-dilution adjustments, in whole or in part, at any time following May 31, 2017 so long as any conversion is not for less than $250,000 or such lesser amount, if such conversion relates to all of such purchaser’s remaining Preferred Units. The Partnership has the right to be reimbursed for any cash distributions paid with respect to common units issued in any such optional conversion until March 31, 2018. The Preferred Units will vote on an as-converted basis with the common units and will have certain other rights to vote as a class with respect to any amendment to the Amended and Restated Partnership Agreement that would affect any rights, preferences or privileges of the Preferred Units, as more fully described in the Amended and Restated Partnership Agreement. Because the Preferred Units may be settled using a variable number of common units, the fair value of the Preferred Units is classified as a long-term liability on our consolidated balance sheet in accordance with ASC 480 "Distinguishing Liabilities and Equity." The fair value of the Preferred Units as of December 31, 2016 was $88.1 million . Changes in the fair value during each quarterly period, including the $5.0 million increase in fair value during the fourth quarter of 2016 subsequent to the issuance of the Preferred Units, are charged to other expense in the accompanying consolidated statements of operations. Based on the conversion provisions of the Preferred Units, and using the Conversion Price calculated as of December 31, 2016 , the theoretical number of common units that would be issued if all of the Preferred Units were settled as of December 31, 2016 would be approximately 8.7 million common units, with an aggregate market value of $84.5 million . A $1 decrease in the average trading price per common unit would result in the issuance of approximately 1.0 million additional common units pursuant to these conversion provisions. In addition, the Unit Purchase Agreements include certain provisions regarding change of control, transfer of Preferred Units, indemnities, and other matters described in detail in the respective Unit Purchase Agreement. In connection with the closings of the Initial and Subsequent Private Placement, we paid total transaction fees of $2.1 million to our financial advisors for these transactions. These transaction fees were charged to other expense in the accompanying consolidated statements of operations. The Unit Purchase Agreements contain customary representations, warranties and covenants of the Partnership and the purchasers.</t>
  </si>
  <si>
    <t>Leases Leases</t>
  </si>
  <si>
    <t>Leases [Abstract]</t>
  </si>
  <si>
    <t>Leases</t>
  </si>
  <si>
    <t>NOTE G — LEASES We lease some of our office space, warehouse space, operating locations, and machinery and equipment. The office, warehouse, and operating location leases, which vary from one to five year terms that expire at various dates through 2021 and are renewable for three and five year periods on similar terms, are classified as operating leases and generally require us to pay all maintenance and insurance costs. Future minimum lease payments by year and in the aggregate, under leases with terms of one year or more, consist of the following at December 31, 2016 : Operating Leases (In Thousands) 2017 $ 2,789 2018 1,108 2019 376 2020 223 2021 152 After 2020 — Total minimum lease payments $ 4,648 Rental expense for all operating leases was $7.2 million , $9.2 million , and $5.1 million in 2016 , 2015 , and 2014 , respectively.</t>
  </si>
  <si>
    <t>Income Taxes</t>
  </si>
  <si>
    <t>NOTE H — 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We have a tax sharing agreement with TETRA with respect to the Texas franchise tax liability. The resulting state tax expense is included in the provision for income taxes. Certain of our operations are located outside of the U.S., and the Partnership is responsible for income taxes in these countries. The income tax provision (benefit) attributable to our operations for the years ended December 31, 2016 , 2015 , and 2014 consists of the following: Year Ended December 31, 2016 2015 2014 (In Thousands) Current Federal $ — $ (1,632 ) $ (50 ) State 836 1,330 172 Foreign 999 806 2,220 1,835 504 2,342 Deferred Federal — (847 ) (2,764 ) State (8 ) (354 ) (122 ) Foreign 38 596 (628 ) 30 (605 ) (3,514 ) Total tax provision (benefit) $ 1,865 $ (101 ) $ (1,172 ) A reconciliation of the provision (benefit) for income taxes, computed by applying the federal statutory rate to income before income taxes and the reported income taxes, is as follows: Year Ended December 31, 2016 2015 2014 (In Thousands) Income (loss) tax provision computed at statutory federal income tax rates $ (46,332 ) $ (49,888 ) $ 3,429 Partnership (earnings) losses 46,332 49,888 (3,429 ) Corporate subsidiary earnings (loss) subject to federal tax (33,791 ) (36,712 ) (2,917 ) Impact of goodwill impairments 2,134 3,341 — Valuation allowances 33,056 33,682 — Income tax expense attributable to foreign earnings 1,297 92 1,592 State income taxes (net of federal benefit) (849 ) (619 ) 97 Nondeductible expenses 23 79 56 Other (5 ) 36 — Total tax provision (benefit) $ 1,865 $ (101 ) $ (1,172 ) Income (loss) before income tax provision includes the following components: Year Ended December 31, 2016 2015 2014 (In Thousands) Domestic $ (146,007 ) $ (150,814 ) $ 2,578 International 9,734 4,083 7,508 Total $ (136,273 ) $ (146,731 ) $ 10,086 We file U.S. federal, state, and foreign income tax returns on behalf of all of our consolidated subsidiaries. With few exceptions, we are not subject to U.S. federal, state, local, or non-U.S. income tax examinations by tax authorities for years prior to 2010.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3 United States – State and Local 2012 Non-U.S. jurisdictions 2010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future taxable income and ongoing tax planning strategies in assessing the need for the valuation allowance, there can be no guarantee that we will be able to realize all of our deferred tax assets. Significant components of our deferred tax assets and liabilities are as follows: Deferred Tax Assets December 31, 2016 2015 (In Thousands) Inventory reserve $ 690 $ 1,016 Excess tax over book basis in long-lived assets 34,595 15,795 Accruals 452 680 Net operating losses 33,300 21,661 Bad debt reserve 472 443 Other 84 82 Total deferred tax assets 69,593 39,677 Valuation allowance (69,176 ) (36,325 ) Net deferred tax assets $ 417 $ 3,352 Deferred Tax Liabilities December 31, 2016 2015 (In Thousands) Accruals $ 269 $ 2,889 All other 838 1,099 Total deferred tax liability 1,107 3,988 Net deferred tax liability $ 690 $ 636 At December 31, 2016 , we have approximately $33.3 million of federal, foreign, and state net operating loss carryforwards/carrybacks. In those foreign jurisdictions and states in which net operating losses are subject to an expiration period, our loss carryforwards, if not utilized, will expire from 2019 to 2035. Utilization of the net operating loss and credit carryforwards may be subject to a significant annual limitation due to ownership changes that have occurred previously or could occur in the future provided by Section 382 of the Internal Revenue Code. The increases in the valuation allowance during the years ended December 31, 2016 , 2015 , and 2014 were $33.0 million , $34.1 million , and $2.2 million , respectively. The change in the valuation allowance during 2016 primarily relates to deferred tax assets associated with losses generated in our U.S. corporate subsidiaries and certain foreign jurisdictions. We believe that it is more likely than not we will not realize all the tax benefits of the deferred tax assets within the allowable carryforward period. Therefore, an appropriate valuation allowance has been provided. In November 2015, the FASB issued ASU 2015-17. The update changes how deferred taxes are classified on the balance sheet, eliminating the existing requirement for organizations to present deferred tax liabilities and assets as current and noncurrent in a classified balance sheet. Instead, organizations are required to classify all deferred tax assets and liabilities as noncurrent. The ASU is effective for fiscal years and interim periods within those years beginning after December 15, 2016. As permitted by ASU 2015-17, we elected to early adopt this guidance effective December 31, 2015. The impact of the retrospective adoption of this standard was not material to our consolidated financial statements. ASC 740 provides guidance on measurement and recognition in accounting for income tax uncertainties and provides related guidance on derecognition, classification, disclosure, interest, and penalties. As of December 31, 2016 and 2015 ,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si>
  <si>
    <t>Commitments and Contingencies</t>
  </si>
  <si>
    <t>NOTE I — COMMITMENTS AND CONTINGENCIES 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Equity-Based Compensation</t>
  </si>
  <si>
    <t>EquityBasedCompensationNoteAbstract</t>
  </si>
  <si>
    <t>NOTE J — EQUITY-BASED COMPENSATION 2011 Long Term Incentive Plan We have granted phantom unit and performance phantom unit awards to certain employees, officers, and directors of our general partner pursuant to the CSI Compressco LP Amended and Restated 2011 Long Term Incentive Plan. Awards of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16 , we granted to certain officers and employees an aggregate of 396,692 phantom unit and performance phantom unit awards, having an average market value (equal to the closing price of the common units on the dates of grant) of $8.38 per unit, or an aggregate market value of $3.3 million . During the year ended December 31, 2015 , we granted to certain officers and employees 180,136 phantom and performance phantom unit awards, having an average market value (equal to the closing price of the common units on the dates of grant) of $20.35 per unit, or an aggregate market value of $3.9 million . During the year ended December 31, 2014 , we granted to certain officers and employees 208,671 restricted common unit awards, having an average market value (equal to the closing price of the common units on the dates of grant) of $22.89 per unit, or an aggregate market value of $4.8 million . The fair value of awards vesting during 2016 , 2015 , and 2014 was approximately $1.5 million , $1.1 million , and $1.3 million ,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16 : Units Weighted Average Grant Date Fair Value Per Unit (In Thousands) Nonvested units outstanding at December 31, 2015 (1) 309 $ 21.77 Units granted 397 8.34 Exercised/released (74 ) 20.07 Cancelled/forfeited (23 ) 17.07 Nonvested units outstanding at December 31, 2016 (2) 609 $ 13.41 (1) This number excludes 91,892 performance-based phantom units, which represent the maximum number of common units that would be issued if the maximum level of performance under the awards is achieved. (2) This number excludes an additional 216,849 performance-based phantom units, which, when combined with the 289,830 granted, represents the maximum number of common units that would be issued if the maximum level of performance under the awards is achieved. The number of units actually issued under the awards may range from zero to 433,698 . Total estimated unrecognized equity-based compensation expense from unvested units as of December 31, 2016 , was approximately $3.4 million and is expected to be recognized over a weighted average period of approximately 1.6 years. The amount recognized in 2016 , 2015 , and 2014 was approximately $3.0 million , $2.2 million , and $1.5 million , respectively, and included in selling, general, and administrative expense.</t>
  </si>
  <si>
    <t>Hedge Contracts Hedge Contracts</t>
  </si>
  <si>
    <t>Derivative Instruments and Hedging Activities Disclosure [Abstract]</t>
  </si>
  <si>
    <t>Market Risks and Derivative Contracts</t>
  </si>
  <si>
    <t>NOTE K – 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eign Currency Derivative Contracts We enter into 30-day foreign currency forward derivative contracts as part of a program designed to mitigate the currency exchange rate risk exposure on selected transactions of certain foreign subsidiaries. As of December 31, 2016 and 2015 , we had the following foreign currency derivative contracts outstanding relating to a portion of our foreign operations: December 31, 2016 US Dollar Notional Amount Traded Exchange Rate Settlement Date (In Thousands) Forward sale Mexican peso $ 2,483 20.18 1/18/2017 December 31, 2015 US Dollar Notional Amount Traded Exchange Rate Settlement Date (In Thousands) Forward sale Mexican peso $ 4,641 17.45 1/19/2016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 of our foreign currency derivative instruments as of December 31, 2016 and 2015 , are as follows: Balance Sheet Fair Value at Fair Value at Foreign currency derivative instruments Location December 31, 2016 December 31, 2015 (In Thousands) Forward sale contracts Current assets $ 57 — Forward sale contracts Current liabilities — (14 ) Total $ 57 (14 ) None of the foreign currency derivative contracts contains credit risk related contingent features that would require us to post assets or collateral for contracts that are classified as liabilities. During the year ended December 31, 2016 , 2015 , and 2014 , we recognized approximately $378,000 of net gains, $514,000 of net gains and $3,000 of net losses, respectively, associated with our foreign currency derivative program, and such amount is included in other expense, net in the accompanying consolidated statement of operations.</t>
  </si>
  <si>
    <t>Earnings Per Common and Subordinated Unit</t>
  </si>
  <si>
    <t>EaningsPerCommonAndSunordinatedUnitNoteAbstract</t>
  </si>
  <si>
    <t>NOTE L — EARNINGS PER COMMON AND SUBORDINATED UNIT The computations of earnings per common and subordinated unit are based on the weighted average number of common and subordinated units, respectively, outstanding during the applicable full-year period. Our subordinated units met the definition of a participating security and therefore we are required to use the two-class method in the computation of earnings per unit. Effective August 18, 2014, all of the 6,273,970 subordinated units were automatically converted on a one-for-one basis into common units. Basic earnings per common and subordinated unit are determined by dividing net income (loss) allocated to the common units and subordinated units, respectively, after deducting the amount allocated to our General Partner (including distributions to our General Partner on its incentive distribution rights), by the weighted average number of outstanding common and subordinated units, respectively, during the period. When computing earnings per common and subordinated unit under the two-class method in periods when distributions are greater than earnings, the amount of the distributions is deducted from net income and the excess of distributions over earnings is allocated between the General Partner, common and subordinated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and subordinated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common and subordinated units based on how our Partnership Agreement allocates net earnings. The following is a reconciliation of the weighted average number of common and subordinated units outstanding to the number of common and subordinated units used in the computations of net income per common and subordinated unit. Year Ended December 31, 2016 2015 2014 Common Units Subordinated Units Common Units Subordinated Units Common Subordinated Number of weighted average units outstanding 33,262,376 — 33,169,413 — 18,928,640 3,953,461 Unit awards outstanding — — — — — — Average diluted units outstanding 33,262,376 — 33,169,413 — 18,928,640 3,953,461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16 , 2015 , and 2014 approximately 9,707 , 29,372 , and 114,026 incremental units, respectively, were excluded from the calculation of diluted units because the impact was anti-dilutive. Following the issuance of the Preferred Units, diluted earnings per common unit are computed using the "if converted" method, whereby the amount of net income (loss) and the number of common units issuable are each adjusted as if the Preferred Units had been converted as of the date of issuance. The number of common units that may be issued upon future conversion of the Preferred Units is excluded from the calculation of diluted common units, as the impact would be antidilutive due to the net loss recorded during the year ended December 31, 2016 .</t>
  </si>
  <si>
    <t>Segments Segments</t>
  </si>
  <si>
    <t>Segments [Abstract]</t>
  </si>
  <si>
    <t>Segments</t>
  </si>
  <si>
    <t xml:space="preserve">NOTE M – 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net income, and EBITDA are not captured or analyzed by these items. Our CODM does not make resource allocation decisions or assess the performance of the business based on these items, but rather in the aggregate. Based on this, our General Partner believes that we operate in one business segment. </t>
  </si>
  <si>
    <t>Geographic Information</t>
  </si>
  <si>
    <t>GeographicInformationNoteAbstract</t>
  </si>
  <si>
    <t>NOTE N — GEOGRAPHIC INFORMATION We are domiciled in the United States of America, with operations in Latin America, Canada, and to a lesser extent, in other countries located in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16 2015 2014 (In Thousands) Revenues from external customers: U.S. $ 270,828 $ 411,028 $ 228,044 Latin America 32,673 36,843 40,372 Canada 2,666 4,282 6,860 Other 5,196 5,488 7,371 Total $ 311,363 $ 457,641 $ 282,647 Identifiable assets: U.S. $ 733,077 $ 907,028 $ 1,155,927 Latin America 48,303 54,362 51,036 Canada 2,895 2,307 5,915 Other 1,865 2,930 4,173 Total identifiable assets $ 786,140 $ 966,627 $ 1,217,051</t>
  </si>
  <si>
    <t>Supplemental Guarantor Financial Information Supplemental Guarantor Financial Information</t>
  </si>
  <si>
    <t>Supplemental Guarantor Financial Information [Abstract]</t>
  </si>
  <si>
    <t>Supplemental Guarantor Financial Information</t>
  </si>
  <si>
    <t>NOTE O — SUPPLEMENTAL GUARANTOR FINANCIAL INFORMATION The $295.9 million in aggregate principal amount of the 7.25% Senior Notes as of December 31, 2016 is fully and unconditionally guaranteed, subject to certain customary release provisions, on a joint and several senior unsecured basis, by the following domestic restricted subsidiaries which are each a 100% owned subsidiary (each a "Guarantor Subsidiary" and collectively the "Guarantor Subsidiaries"): Compressor Systems, Inc. CSI Compressco Field Services International LLC CSI Compressco Holdings LLC CSI Compressco International LLC CSI Compressco Leasing LLC CSI Compressco Operating LLC CSI Compressco Sub, Inc. CSI Compression Holdings, LLC Pump Systems International, In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In addition to the financial information of the Partnership, financial information of the Issuers includes CSI Compressco Finance Inc., which had no assets or operations for any of the periods presented. Condensed Consolidating Balance Sheet December 31, 2016 (In Thousands) Issuers Guarantor Other Eliminations Consolidated ASSETS Current assets $ 35 $ 74,574 $ 27,395 $ — $ 102,004 Property, plant, and equipment, net — 624,051 22,955 — 647,006 Investments in subsidiaries 214,703 15,112 — (229,815 ) — Intangible and other assets, net — 36,794 336 — 37,130 Intercompany receivables 312,227 — — (312,227 ) — Total non-current assets 526,930 675,957 23,291 (542,042 ) 684,136 Total assets $ 526,965 $ 750,531 $ 50,686 $ (542,042 ) $ 786,140 LIABILITIES AND PARTNERS' CAPITAL Current liabilities $ 8,089 $ 31,789 $ 3,856 $ — $ 43,734 Amounts payable to affiliate 874 3,780 1,526 — 6,180 Long-term debt 286,623 217,467 — — 504,090 Series A Preferred Units 88,130 — — — 88,130 Intercompany payables — 282,753 29,474 (312,227 ) — Other long-term liabilities — 39 718 — 757 Total liabilities 383,716 535,828 35,574 (312,227 ) 642,891 Total partners' capital 143,249 214,703 15,112 (229,815 ) 143,249 Total liabilities and partners' capital $ 526,965 $ 750,531 $ 50,686 $ (542,042 ) $ 786,140 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 139,819 1,328 — 141,147 Intercompany receivables 308,064 — — (308,064 ) — Total non-current assets 679,766 827,894 25,865 (693,098 ) 840,427 Total assets $ 679,772 $ 923,140 $ 56,813 $ (693,098 ) $ 966,627 LIABILITIES AND PARTNERS' CAPITAL Current liabilities $ 10,468 $ 45,238 $ 3,041 $ — $ 58,747 Amounts payable to affiliate 44 5,357 2,752 — 8,153 Long-term debt 337,102 229,556 — — 566,658 Intercompany payables — 271,231 36,833 (308,064 ) — Other long-term liabilities — 56 855 — 911 Total liabilities 347,614 551,438 43,481 (308,064 ) 634,469 Total partners' capital 332,158 371,702 13,332 (385,034 ) 332,158 Total liabilities and partners' capital $ 679,772 $ 923,140 $ 56,813 $ (693,098 ) $ 966,627 Condensed Consolidating Statement of Operations and Comprehensive Income (Loss) December 31, 2016 (In Thousands) Issuers Guarantor Other Eliminations Consolidated Revenues $ — $ 283,846 $ 38,653 $ (11,136 ) $ 311,363 Cost of revenues (excluding depreciation and amortization expense) — 175,314 27,082 (11,136 ) 191,260 Depreciation and amortization — 69,327 2,796 — 72,123 Impairments of long-lived assets — 10,154 69 — 10,223 Selling, general and administrative expense 3,969 30,574 1,679 — 36,222 Goodwill impairment — 91,575 759 — 92,334 Interest expense, net 24,667 13,388 — — 38,055 Series A Preferred FV Adjustment 5,036 — — — 5,036 Other expense, net 737 44 1,602 — 2,383 Equity in net (income) loss of subsidiaries 103,729 (3,798 ) — (99,931 ) — Income (loss) before income tax provision (138,138 ) (102,732 ) 4,666 99,931 (136,273 ) Provision (benefit) for income taxes — 997 868 — 1,865 Net income (loss) (138,138 ) (103,729 ) 3,798 99,931 (138,138 ) Other comprehensive income (loss) (2,018 ) (2,018 ) (2,018 ) 4,036 (2,018 ) Comprehensive income (loss) $ (140,156 ) $ (105,747 ) $ 1,780 $ 103,967 $ (140,156 ) Condensed Consolidating Statement of Operations and Comprehensive Income (Loss) December 31, 2015 (In Thousands) Issuers Guarantor Other Eliminations Consolidated Revenues $ — $ 435,954 $ 42,956 $ (21,269 ) $ 457,641 Cost of revenues (excluding depreciation and amortization expense) — 280,479 31,450 (21,269 ) 290,660 Depreciation and amortization — 78,185 3,653 — 81,838 Impairments of long-lived assets — 11,797 — — 11,797 Selling, general and administrative expense 2,314 39,113 2,052 — 43,479 Goodwill impairment — 138,035 1,409 — 139,444 Interest expense, net 26,740 8,224 — — 34,964 Other expense, net 406 (272 ) 2,056 — 2,190 Equity in net income of subsidiaries 117,170 (1,086 ) — (116,084 ) — Income (loss) before income tax provision (146,630 ) (118,521 ) 2,336 116,084 (146,731 ) Provision (benefit) for income taxes — (1,351 ) 1,250 — (101 ) Net income (loss) (146,630 ) (117,170 ) 1,086 116,084 (146,630 ) Other comprehensive income (loss) (5,057 ) (5,057 ) (5,057 ) 10,114 (5,057 ) Comprehensive income (loss) $ (151,687 ) $ (122,227 ) $ (3,971 ) $ 126,198 $ (151,687 ) Condensed Consolidating Statement of Operations and Comprehensive Income (Loss) December 31, 2014 (In Thousands) Issuers Guarantor Other Eliminations Consolidated Revenues $ — $ 249,284 $ 49,172 $ (15,809 ) $ 282,647 Cost of revenues (excluding depreciation and amortization expense) — 152,940 37,536 (15,809 ) 174,667 Depreciation and amortization — 39,550 1,330 — 40,880 Impairments of long-lived assets — 278 — — 278 Selling, general and administrative expense 1,544 27,306 3,250 — 32,100 Interest expense, net 11,507 2,630 103 — 14,240 Other expense, net 502 6,201 3,693 — 10,396 Equity in net income of subsidiaries (24,811 ) (1,832 ) — 26,643 — Income before income tax provision 11,258 22,211 3,260 (26,643 ) 10,086 Provision for income taxes — (2,600 ) 1,428 — (1,172 ) Net income 11,258 24,811 1,832 (26,643 ) 11,258 Other comprehensive income (loss) (3,749 ) (3,749 ) (3,749 ) 7,498 (3,749 ) Comprehensive income $ 7,509 $ 21,062 $ (1,917 ) $ (19,145 ) $ 7,509 Condensed Consolidating Statement of Cash Flows December 31, 2016 (In Thousands) Issuers Guarantor Other Eliminations Consolidated Net cash provided by (used in) operating activities $ (26,052 ) $ 86,348 $ 1,148 $ — $ 61,444 Investing activities: Purchases of property, plant, and equipment, net — (10,895 ) 236 — (10,659 ) Intercompany investment activity 51,254 — — (51,254 ) — Advances and other investing activities — (22 ) — — (22 ) Net cash provided by (used in) investing activities 51,254 (10,917 ) 236 (51,254 ) (10,681 ) Financing activities: Proceeds from long-term debt — 109,000 — — 109,000 Payments of long-term debt (50,882 ) (122,000 ) — — (172,882 ) Proceeds from issuance of Series A Preferred 76,934 — — — 76,934 Distributions (51,254 ) — — — (51,254 ) Intercompany contribution (distribution) — (51,254 ) — 51,254 — Financing costs and other — (1,688 ) — — (1,688 ) Net cash provided by (used in) financing activities (25,202 ) (65,942 ) — 51,254 (39,890 ) Effect of exchange rate changes on cash — — (696 ) — (696 ) Increase (decrease) in cash and cash equivalents — 9,489 688 — 10,177 Cash and cash equivalents at beginning of period — 2,712 7,908 — 10,620 Cash and cash equivalents at end of period $ — $ 12,201 $ 8,596 $ — $ 20,797 Condensed Consolidating Statement of Cash Flows December 31, 2015 (In Thousands) Issuers Guarantor Other Eliminations Consolidated Net cash provided by (used in) operating activities $ — $ 84,351 $ 17,542 $ — $ 101,893 Investing activities: Purchases of property, plant, and equipment, net — (76,553 ) (18,719 ) — (95,272 ) Intercompany investment activity 68,360 — — (68,360 ) — Advances and other investing activities (69 ) — (69 ) Net cash provided by (used in) investing activities 68,360 (76,622 ) (18,719 ) (68,360 ) (95,341 ) Financing activities: Proceeds from long-term debt — 63,000 — — 63,000 Payments of long-term debt — (23,000 ) — — (23,000 ) Distributions (68,360 ) — — — (68,360 ) Intercompany contribution (distribution) — (68,360 ) — 68,360 — Net cash provided by (used in) financing activities (68,360 ) (28,360 ) — 68,360 (28,360 ) Effect of exchange rate changes on cash — — (1,638 ) — (1,638 ) Increase (decrease) in cash and cash equivalents — (20,631 ) (2,815 ) — (23,446 ) Cash and cash equivalents at beginning of period — 23,343 10,723 — 34,066 Cash and cash equivalents at end of period $ — $ 2,712 $ 7,908 $ — $ 10,620 Condensed Consolidating Statement of Cash Flows December 31, 2014 (In Thousands) Issuers Guarantor Other Eliminations Consolidated Net cash provided by (used in) operating activities $ 14,688 $ 22,767 $ 7,364 $ — $ 44,819 Investing activities: Purchases of property, plant, and equipment, net — (44,313 ) (3,824 ) — (48,137 ) Acquisition of CSI — (825,000 ) — — (825,000 ) Intercompany investment activity (367,512 ) (2,633 ) — 370,145 — Advances and other investing activities — (805 ) — — (805 ) Net cash provided by (used in) investing activities (367,512 ) (872,751 ) (3,824 ) 370,145 (873,942 ) Financing activities: Proceeds from long-term debt 344,961 257,897 — — 602,858 Payments of long-term debt — (93,584 ) — — (93,584 ) Proceeds from issuance of partnership common units, net of underwriters' discount 395,794 — — — 395,794 Distributions (36,687 ) — — — (36,687 ) Payment of financing costs (9,649 ) (12,837 ) — — (22,486 ) Intercompany contribution (distribution) — 367,512 2,633 (370,145 ) — Intercompany loan activity (350,000 ) 350,000 — — — Contribution from general partner 8,405 — — — 8,405 Net cash provided by (used in) financing activities 352,824 868,988 2,633 (370,145 ) 854,300 Effect of exchange rate changes on cash — — (588 ) — (588 ) Increase (decrease) in cash and cash equivalents — 19,004 5,585 — 24,589 Cash and cash equivalents at beginning of period — 4,339 5,138 — 9,477 Cash and cash equivalents at end of period $ — $ 23,343 $ 10,723 $ — $ 34,066</t>
  </si>
  <si>
    <t>Quarterly Financial Information (Unaudited)</t>
  </si>
  <si>
    <t>QuarterlyFinancialInformationNoteAbstract</t>
  </si>
  <si>
    <t>Quarterly Financial Information</t>
  </si>
  <si>
    <t>NOTE P — QUARTERLY FINANCIAL INFORMATION (Unaudited) Summarized quarterly financial data for 2016 and 2015 is as follows: Three Months Ended 2016 March 31 June 30 September 30 December 31 (In Thousands, Except Per Share Amounts) Total revenues $ 81,692 $ 76,089 $ 70,714 $ 82,868 Net income (loss) (105,349 ) (4,680 ) (15,971 ) (12,138 ) Net income (loss) per common unit $ (3.11 ) $ (0.14 ) $ (0.47 ) $ (0.36 ) Net income (loss) per diluted common unit $ (3.11 ) $ (0.14 ) $ (0.47 ) $ (0.36 ) Three Months Ended 2015 March 31 June 30 September 30 December 31 (In Thousands, Except Per Share Amounts) Total revenues $ 102,889 $ 126,465 $ 128,924 $ 99,363 Net income (loss) 1,808 1,163 1,619 (151,220 ) Net income (loss) per common unit $ 0.04 $ 0.02 $ 0.04 $ (4.47 ) Net income (loss) per diluted common unit $ 0.04 $ 0.02 $ 0.04 $ (4.47 ) Net loss for the three months ended March 31, 2016, includes the impact of $92.3 million for goodwill impairment and $7.9 million for certain impairments of long-lived assets. Net loss for the three months ended December 31, 2016 , includes the impact of $2.4 million for impairments of long-lived assets. Net loss for the three months ended December 31, 2015 , includes the impact of $139.4 million for goodwill impairment and $11.8 million for impairment of certain impairments of long-lived assets.</t>
  </si>
  <si>
    <t>Subsequent Events</t>
  </si>
  <si>
    <t>Subsequent Event</t>
  </si>
  <si>
    <t>NOTE Q — SUBSEQUENT EVENTS On January 20, 2017 , our General Partner declared a cash distribution attributable to the quarter ended December 31, 2016 of $0.3775 per common unit. This distribution equates to a distribution of $1.51 per outstanding common unit on an annualized basis. Also on January 20, 2017 , our General Partner approved the paid in kind distribution of 193,563 Preferred Units attributable to the quarter ended December 31, 2016 in accordance with the provisions of our partnership agreement, as amended. These distributions were paid on February 14, 2017 , to the holders of common units and Preferred Units, respectively, of record as of the close of business February 1, 2017 .</t>
  </si>
  <si>
    <t>Summary of Significant Accounting Policies (Policies)</t>
  </si>
  <si>
    <t>Policy Text Block [Abstract]</t>
  </si>
  <si>
    <t>Consolidation policy</t>
  </si>
  <si>
    <t>Our consolidated financial statements include the accounts of our wholly owned subsidiaries. All intercompany balances and transactions have been eliminated. Results of operations for the years ended December 31, 2016 and 2015 reflect the impact of our acquisition of Compressor Systems, Inc. ("CSI"), a Delaware corporation, on August 4, 2014. Results of operations for the year ended December 31, 2014, reflect the impact of the acquisition of CSI for the portion of the period beginning with the August 4, 2014, closing date of the acquisition. For further discussion of the acquisition, see Note D - Acquisition.</t>
  </si>
  <si>
    <t>Use of estimates policy</t>
  </si>
  <si>
    <t>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For further discussion of fair value measurements in connection with the allocation of the purchase price of the CSI acquisition, see Note D - Acquisition. Actual results could differ from those estimates, and such differences could be material.</t>
  </si>
  <si>
    <t>Reclassifications policy</t>
  </si>
  <si>
    <t>Reclassifications Certain previously reported financial information has been reclassified to conform to the current year's presentation. The impact of such reclassifications was not significant to the prior year's overall presentation. These reclassifications include the final allocation of the purchase price of CSI. See Note D - Acquisition for further discussion.</t>
  </si>
  <si>
    <t>Cash equivalents policy</t>
  </si>
  <si>
    <t xml:space="preserve">Cash Equivalents We consider all highly liquid cash investments with maturities of three months or less when purchased to be cash equivalents. </t>
  </si>
  <si>
    <t>Financial instruments policy</t>
  </si>
  <si>
    <t>Financial Instruments The fair values of our financial instruments, which may include cash, accounts receivable, amounts outstanding under our variable rate bank credit facility, and accounts payable,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y, we face market risk exposure related to changes in applicable interest rates. Although we have no interest rate swap contracts outstanding to hedge this potential risk exposure, we have entered into certain fixed interest rate notes, which are scheduled to mature in 2022 and which mitigate this risk on our total outstanding borrowings. Significant Customers During 2016 , ConocoPhillips accounted for 11.2% of our revenues. During 2015 , no individual customer accounted for 10% or more of our revenues. During 2014 , PEMEX and DCP Midstream accounted for 11.1% and 10.1% , respectively, of our revenues.</t>
  </si>
  <si>
    <t>Foreign currencies policy</t>
  </si>
  <si>
    <t xml:space="preserve">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1.6) million , $(2.0) million , and $(1.2) million during the years ended December 31, 2016 , 2015 , and 2014 , respectively. </t>
  </si>
  <si>
    <t>Allowances for doubtful accounts policy</t>
  </si>
  <si>
    <t>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6 2015 2014 (In Thousands) At beginning of period $ 1,973 $ 1,496 $ 600 Activity in the period: Provision for doubtful accounts 1,704 508 185 Account (chargeoffs) recoveries, net (1,424 ) (31 ) 711 At end of period $ 2,253 $ 1,973 $ 1,496</t>
  </si>
  <si>
    <t>Inventories policy</t>
  </si>
  <si>
    <t>Inventories Inventories consist primarily of compressor package parts and supplies and work in process and are stated at the lower of cost or market value. For parts and supplies, cost is determined using the weighted average cost method. The cost of work in progress is determined using the specific identification method. Work in progress inventories consist primarily of new compressor packages located at our fabrication facility in Midland, Texas. Components of inventories as of December 31, 2016 , and December 31, 2015 , are as follows: December 31, 2016 December 31, 2015 (In Thousands) Parts and supplies $ 25,932 $ 27,447 Work in progress 5,510 22,324 Total inventories $ 31,442 $ 49,771 During the year ended December 31, 2016 , $17.6 million of completed work in progress inventory was transferred to Property, Plant and Equipment. We write down the value of inventory by an amount equal to the difference between its cost and its estimated market value.</t>
  </si>
  <si>
    <t>Compression and related services revenues and costs policy</t>
  </si>
  <si>
    <t>Compression and Related Services Revenues and Costs Our compression and related services revenues include revenues from our U.S. corporate subsidiaries' operating lease agreements with customers. For the three years in the period ended December 31, 2016 , the following operating lease revenues and associated costs were included in compression and related service revenues and cost of compression and related services, respectively, in the accompanying consolidated statements of operations. As a result of our customers entering into compression service contracts, our revenues from rental contracts have decreased during the year ended December 31, 2016 compared to the prior years. Year Ended December 31, 2016 2015 2014 (In Thousands) Rental revenue $ 42,644 $ 117,540 $ 85,174 Rental expenses $ 25,039 $ 66,040 $ 33,764</t>
  </si>
  <si>
    <t>Property, plant, and equipment policy</t>
  </si>
  <si>
    <t>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3 years During the year ended December 31, 2016 , costs expended for capitalized computer software were approximately $6.7 million , and such costs will be depreciated over a useful life of 7 years once the project is completed in 2017. Leasehold improvements are depreciated over the shorter of the remaining term of the associated building lease or their useful lives. Depreciation expense for the years ended December 31, 2016 , 2015 , and 2014 was $68.8 million , $71.7 million , and $37.1 million , respectively.</t>
  </si>
  <si>
    <t>Intangible assets other than goodwill policy</t>
  </si>
  <si>
    <t>Intangible Assets other than Goodwill Trademarks/trade names, customer relationships, and other intangible assets are recorded on the basis of cost and are amortized on a straight-line basis over their estimated useful lives, ranging from 2 to 15 years. Amortization expense related to intangible assets was $3.4 million , $6.8 million and $3.8 million for the years ended December 31, 2016 , 2015 , and 2014 , respectively, and is included in depreciation and amortization. The estimated future annual amortization expense of trademarks/trade names, customer relationships, and other intangible assets is $2.9 million for 2017 , $2.9 million for 2018 , $2.9 million for 2019 , $2.9 million for 2020 , and $2.9 million for 2021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4 and 2015, certain intangible assets were impaired. See "Impairments of Long-Lived Assets" section below.</t>
  </si>
  <si>
    <t>Goodwill policy</t>
  </si>
  <si>
    <t>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During 2015, and continuing into 2016, global oil and natural gas commodity prices, particularly crude oil, were significantly reduced. These low commodity prices have had, and are expected to continue to have, a negative impact on industry drilling and capital expenditure activity, which affects the demand for a portion of our products and services. The accompanying decrease in the price of our common units during the last half of 2015 and early 2016 also resulted in an overall reduction in our market capitalization. Based on this qualitative assessment, we determined that, due to the decline in the price of our common units that resulted in our market capitalization being less than the book value of our consolidated partners' capital balance as of March 31, 2016, it was “more likely than not” that the fair value of our business was less than its carrying value as of March 31, 2016.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Goodwill Impairment as of March 31, 2016 . As part of our annual internal business outlook that we performed during the fourth quarter of 2015, we considered changes in the global economic environment which affected our common unit price and market capitalization. As part of the first step of goodwill impairment testing as of March 31, 2016, we updated our annual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During the first three months of 2016, low oil and natural gas commodity prices resulted in decreased demand for certain of our products and services. Specifically, demand for low-horsepower wellhead compression services and for sales of compressor equipment decreased significantly and was expected to continue to be decreased for the foreseeable future. In addition, the price per common unit as of March 31, 2016 decreased compared to December 31, 2015. Accordingly, the fair value, as reflected by our market capitalization and other indicators, was less than our carrying value as of March 31, 2016. After making the hypothetical purchase price adjustments as part of the second step of the goodwill impairment test, there was $0.0 million residual purchase price to be allocated to our goodwill. Based on this analysis, we concluded that an impairment of all of our recorded goodwill was required. Accordingly, during the three month period ended March 31, 2016, $92.4 million was charged to Goodwill Impairment expense in the accompanying consolidated statement of operations. Goodwill Impairment as of December 31, 2015. Throughout 2015 and particularly during the last half of the year, lower oil and natural gas commodity prices resulted in a decreased demand for certain of our products and services. Specifically, demand for low-horsepower wellhead compression services and for sales of compressor equipment decreased significantly and was expected to continue to be decreased for the foreseeable future. Accordingly, our fair value, including our market capitalization was less than our carrying value as of December 31, 2015. After making the hypothetical purchase price adjustments as part of the second step of the goodwill impairment test, there was $92.4 million residual purchase price to be allocated to our goodwill. Based on this analysis, we concluded that an impairment of $139.4 million of our recorded goodwill for was required. As of December 31, 2016 , the carrying amount of goodwill is $0.0 million , after giving effect to the $233.5 million of accumulated impairment losses. The changes in the carrying amount of goodwill are as follows: Year Ended December 31, 2016 2015 2014 (In Thousands) Balance, beginning of year $ 92,402 $ 233,548 $ 72,161 Goodwill acquired during the year — — 161,387 Goodwill adjustments (92,402 ) (141,146 ) — Balance, end of year $ — $ 92,402 $ 233,548</t>
  </si>
  <si>
    <t>Impairment of long-lived assets policy</t>
  </si>
  <si>
    <t xml:space="preserve">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first quarter of 2016 , as a result of continuing decreased demand as a result of current market conditions, we recorded impairments of approximately $7.9 million associated with certain identified intangible assets. During the fourth quarter of 2016, as a result of fire damage to compressor packages, we recorded impairments of approximately $2.4 million associated with certain identified compressor units. This amount was charged to Long-Lived Asset Impairment expense in the accompanying consolidated statement of operations. </t>
  </si>
  <si>
    <t>Revenue recognition policy</t>
  </si>
  <si>
    <t>Revenue Recognition We recognize revenue using the following criteria: (a) persuasive evidence of an exchange arrangement exists; (b) delivery has occurred or services have been rendered; (c) the buyer’s price is fixed or determinable; and (d) collectability is reasonably assured.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t>
  </si>
  <si>
    <t>Operating costs policy</t>
  </si>
  <si>
    <t>Income tax policy</t>
  </si>
  <si>
    <t>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H - Income Taxes for further discussion.</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during the three years ended December 31, 2016 , December 31, 2015 , and December 31, 2014 is as follows: Year Ended December 31, 2016 2015 2014 (In Thousands) Balance, beginning of year $ (8,393 ) $ (3,336 ) $ 413 Foreign currency translation adjustment, net of tax of $0 in 2016, 2015, and 2014 (2,018 ) (5,057 ) (3,749 ) Balance, end of year $ (10,411 ) $ (8,393 ) $ (3,336 ) Activity within accumulated other comprehensive income includes no reclassifications to net income.</t>
  </si>
  <si>
    <t>Allocation of net income policy</t>
  </si>
  <si>
    <t>Allocation of Net Income Our net income is allocated to partners’ capital accounts in accordance with the provisions of the Partnership Agreement.</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determination of the carrying value of our Preferred Units (a Level 3 fair value measurement), which were issued in August and September 2016.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fair value measurement). Fair value measurements are also utilized on a nonrecurring basis, such as in the allocation of purchase consideration for acquisition transactions to the assets and liabilities acquired, including intangible assets and goodwill (a Level 3 fair value measurement), and for the impairment of long-lived assets, including goodwill (a level 3 fair value measurement). The fair value of certain of our financial instruments, which may include cash, accounts receivable, short-term borrowings, and variable-rate long-term debt pursuant to our bank credit agreement, approximate their carrying amounts. The fair values of our publicly traded long-term 7.25% Senior Notes at December 31, 2016 and December 31, 2015 , were approximately $278.2 million and $259.9 million (a level 2 fair value measurement). Those fair values compared to an aggregate principal amount of such notes at December 31, 2016 and December 31, 2015 of $295.9 million and $350.0 million , respectively. The Preferred Units are valued using a lattice modeling technique that, among a number of lattice structures, includes significant unobservable items (a level 3 fair value measurement). These unobservable items include (i) the volatility of the trading price of our common units compared to a volatility analysis of equity prices of comparable peer companies, (ii) a yield analysis that utilizes market information related to the debt yields of comparable peer companies, and (iii) a future conversion price analysis. The fair valuation of our Preferred Units liability is increased by, among other factors, projected increases in our common unit price, and by increases in the volatility and decreases in the debt yields of comparable peer companies. Increases (or decreases) in the fair value of our Preferred Units will increase (decrease) the associated liability and result in future adjustments to earnings for the associated valuation losses (gains). A summary of these fair value measurements as of December 31, 2016 and 2015 , is as follows: Fair Value Measurements Using Quoted Prices Significant Significant Description Total as of December 31, 2016 (In Thousands) Series A Preferred Units $ 88,130 $ — $ — $ 88,130 Asset for foreign currency derivative contracts 57 — 57 — $ 88,187 Fair Value Measurements Using Quoted Prices Significant Significant Description Total as of December 31, 2015 (In Thousands) Liability for foreign currency derivative contracts (14 ) — (14 ) — $ (14 ) During 2016, we recorded total impairment charges of $102.6 million , reflecting the decreased fair value for certain assets. Assets that were partially impaired included certain of our intangible assets. The fair values used in these impairment calculations were estimated based on discounted estimated future cash flows, which is based on significant unobservable inputs (Level 3) in accordance with the fair value hierarchy. A summary of these nonrecurring fair value measurements during the year ended December 31, 2016 , using the fair value hierarchy is as follows: Fair Value Measurements Using Quoted Prices Significant Significant Year-to-Date Description Total Fair Value (In Thousands) Tangible compressor assets $ — $ — $ — $ — $ 2,357 Identified intangible assets 20,600 (1) — — 20,600 7,866 Goodwill — — — — 92,402 Total $ 20,600 $ — $ — $ 20,600 $ 102,625</t>
  </si>
  <si>
    <t>Recently issued accounting pronouncements policy</t>
  </si>
  <si>
    <t>Recently Issued Accounting Pronouncements In May 2014, the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During 2016, in preparation for the adoption of ASU No. 2014-09, we began a review of the various types of customer contract arrangements for our compression services, aftermarket services, and equipment sales operations. These reviews include 1) accumulating all customer contractual arrangements; 2) identifying individual performance obligations pursuant to each arrangement; 3) quantifying consideration under each arrangement; 4) allocating consideration among the identified performance obligations; and 5) determining the timing of revenue recognition pursuant to each arrangement. These contract reviews are in various stages of completion. While the timing and amount of revenue recognized for a large portion of our customer contractual arrangements under ASU 2014-09 will not change, in other cases the adoption of ASU No. 2014-09 may have an impact, which we are currently evaluating and reviewing. We anticipate adopting ASU 2014-09 on January 1, 2018 using the modified retrospective adoption method. In March 2016, the FASB issued ASU 2016-08,"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pril 2016, the FASB issued ASU 2016-10,"Revenue from Contracts with Customers (Topic 606): Identifying Performance Obligations and Licensing" to clarify the guidance on identifying performance obligations and the licensing implementation guidance. This ASU does not change the effective date or adoption method under ASU 2014-09, which is noted above. Additionally, in May 2016, the FASB issued ASU 2016-12,"Revenue from Contracts with Customers (Topic 606): Narrow-Scope Improvements and Practical Expedients". This ASU addresses and amends several aspects of ASU 2014-09, but does not change the core principle of the guidance. This ASU does not change the effective date or adoption method under ASU 2014-09 which is noted above. In April 2015, the FASB issued ASU No. 2015-05,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is guidance became effective for us beginning in the first quarter of 2016, and did not have a material impact on our consolidated financial statements.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We do not expect the adoption of this standard to have a material impact on our consolidated financial statements. In February 2016, the FASB issued ASU 2016-02, "Leases (Topic 842)" to increase comparability and transparency among different organizations. Organizations are required to recognize lease assets and lease liabilities in the balance sheet and disclose key information about the leasing arrangements and cash flows. The ASU is effective for annual periods beginning after December 15, 2018, and interim periods within those annual periods, with early adoption permitted, under a modified retrospective adoption. We are currently assessing the potential effects of these changes to our consolidated financial statements. In March 2016, the FASB issued ASU 2016-09, "Compensation-Stock Compensation (Topic 718): Improvements to Employee Share-Based Payment Accounting" as part of a simplification initiative. The update addresses and simplifies several aspects of accounting for share-based payment transactions. As permitted under the new ASU, we plan to account for forfeitures as incurred upon adoption of this ASU.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We do not expect the adoption of this standard to have a material impact on our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which has an effective date of the first quarter of fiscal 2022, also applies to employee benefit plan accounting. We are currently assessing the potential effects of these changes to our consolidated financial statements and employee benefit plan accounting. In August 2016, the FASB issued ASU 2016-15, "Statement of Cash Flows (Topic 230): Classification of Certain Cash Receipts and Cash Payments" to reduce diversity in practice in classification of certain transactions in the statement of cash flows. The ASU is effective for annual periods beginning after December 15, 2017, and interim periods within those annual periods, with early adoption permitted, under a retrospective transition adoption. We are currently assessing the potential effects of these changes to our consolidated financial statements.</t>
  </si>
  <si>
    <t>Summary of Significant Accounting Policies (Tables)</t>
  </si>
  <si>
    <t>Table Text Block [Abstract]</t>
  </si>
  <si>
    <t>Inventories Table</t>
  </si>
  <si>
    <t xml:space="preserve"> December 31, 2016 December 31, 2015 (In Thousands) Parts and supplies $ 25,932 $ 27,447 Work in progress 5,510 22,324 Total inventories $ 31,442 $ 49,771</t>
  </si>
  <si>
    <t>Property, Plant, and Equipment Table</t>
  </si>
  <si>
    <t>Buildings 15 – 30 years Compressors 12 – 20 years Other equipment 2 – 8 years Vehicles 3 – 5 years Information systems 3 years</t>
  </si>
  <si>
    <t>Accumulated Other Comprehensive Income Table</t>
  </si>
  <si>
    <t xml:space="preserve"> Year Ended December 31, 2016 2015 2014 (In Thousands) Balance, beginning of year $ (8,393 ) $ (3,336 ) $ 413 Foreign currency translation adjustment, net of tax of $0 in 2016, 2015, and 2014 (2,018 ) (5,057 ) (3,749 ) Balance, end of year $ (10,411 ) $ (8,393 ) $ (3,336 )</t>
  </si>
  <si>
    <t>Fair Value Measurements on a Recurring Basis Table</t>
  </si>
  <si>
    <t xml:space="preserve"> Fair Value Measurements Using Quoted Prices Significant Significant Description Total as of December 31, 2016 (In Thousands) Series A Preferred Units $ 88,130 $ — $ — $ 88,130 Asset for foreign currency derivative contracts 57 — 57 — $ 88,187 Fair Value Measurements Using Quoted Prices Significant Significant Description Total as of December 31, 2015 (In Thousands) Liability for foreign currency derivative contracts (14 ) — (14 ) — $ (14 ) </t>
  </si>
  <si>
    <t>Acquisition Acquisition (Tables)</t>
  </si>
  <si>
    <t>Pro Forma Financial Information Table</t>
  </si>
  <si>
    <t xml:space="preserve"> Year Ended December 31, 2014 Revenues $ 490,545 Depreciation and amortization 84,849 Net income 13,624 Per share information: Net income per common unit: Basic $ 0.54 Diluted $ 0.53 Net income per subordinated unit: Basic and diluted $ 0.54</t>
  </si>
  <si>
    <t>Long-Term Debt and Other Borrowings (Tables)</t>
  </si>
  <si>
    <t>LongTermDebtAndOtherBorrowingsTablesAbstract</t>
  </si>
  <si>
    <t>Long-Term Debt Table</t>
  </si>
  <si>
    <t xml:space="preserve"> December 31, 2016 2015 Scheduled Maturity (In Thousands) Credit Agreement (presented net of the unamortized deferred financing costs of $4.5 million as of December 31, 2016 and $5.4 million as of December 31, 2015) August 4, 2019 $ 217,467 $ 229,555 7.25% Senior Notes (presented net of the unamortized discount of $3.3 million as of December 31, 2016 and $4.5 million as of December 31, 2015 and unamortized deferred financing costs of $6.0 million as of December 31, 2016 and $8.4 million as of December 31, 2015) August 15, 2022 286,623 337,103 Total debt 504,090 566,658 Less current portion — — Total long-term debt $ 504,090 $ 566,658</t>
  </si>
  <si>
    <t>Leases (Tables)</t>
  </si>
  <si>
    <t>LeasesTablesAbstract</t>
  </si>
  <si>
    <t>Leases Table</t>
  </si>
  <si>
    <t xml:space="preserve"> Operating Leases (In Thousands) 2017 $ 2,789 2018 1,108 2019 376 2020 223 2021 152 After 2020 — Total minimum lease payments $ 4,648</t>
  </si>
  <si>
    <t>Income Taxes (Tables)</t>
  </si>
  <si>
    <t>IncomeTaxesTablesAbstract</t>
  </si>
  <si>
    <t>Income Tax Provision Table</t>
  </si>
  <si>
    <t xml:space="preserve"> Year Ended December 31, 2016 2015 2014 (In Thousands) Current Federal $ — $ (1,632 ) $ (50 ) State 836 1,330 172 Foreign 999 806 2,220 1,835 504 2,342 Deferred Federal — (847 ) (2,764 ) State (8 ) (354 ) (122 ) Foreign 38 596 (628 ) 30 (605 ) (3,514 ) Total tax provision (benefit) $ 1,865 $ (101 ) $ (1,172 )</t>
  </si>
  <si>
    <t>Effective Income Tax Rate Reconciliation Table</t>
  </si>
  <si>
    <t xml:space="preserve"> Year Ended December 31, 2016 2015 2014 (In Thousands) Income (loss) tax provision computed at statutory federal income tax rates $ (46,332 ) $ (49,888 ) $ 3,429 Partnership (earnings) losses 46,332 49,888 (3,429 ) Corporate subsidiary earnings (loss) subject to federal tax (33,791 ) (36,712 ) (2,917 ) Impact of goodwill impairments 2,134 3,341 — Valuation allowances 33,056 33,682 — Income tax expense attributable to foreign earnings 1,297 92 1,592 State income taxes (net of federal benefit) (849 ) (619 ) 97 Nondeductible expenses 23 79 56 Other (5 ) 36 — Total tax provision (benefit) $ 1,865 $ (101 ) $ (1,172 )</t>
  </si>
  <si>
    <t>Domestic and Foreign Income Before Income Tax Table</t>
  </si>
  <si>
    <t xml:space="preserve"> Year Ended December 31, 2016 2015 2014 (In Thousands) Domestic $ (146,007 ) $ (150,814 ) $ 2,578 International 9,734 4,083 7,508 Total $ (136,273 ) $ (146,731 ) $ 10,086</t>
  </si>
  <si>
    <t>Deferred Tax Assets and Liabilities Table</t>
  </si>
  <si>
    <t>Deferred Tax Assets December 31, 2016 2015 (In Thousands) Inventory reserve $ 690 $ 1,016 Excess tax over book basis in long-lived assets 34,595 15,795 Accruals 452 680 Net operating losses 33,300 21,661 Bad debt reserve 472 443 Other 84 82 Total deferred tax assets 69,593 39,677 Valuation allowance (69,176 ) (36,325 ) Net deferred tax assets $ 417 $ 3,352 Deferred Tax Liabilities December 31, 2016 2015 (In Thousands) Accruals $ 269 $ 2,889 All other 838 1,099 Total deferred tax liability 1,107 3,988 Net deferred tax liability $ 690 $ 636</t>
  </si>
  <si>
    <t>Equity-Based Compensation (Tables)</t>
  </si>
  <si>
    <t>EquityBasedCompensationTablesAbstract</t>
  </si>
  <si>
    <t>Nonvested Units Outstanding Table</t>
  </si>
  <si>
    <t xml:space="preserve"> Units Weighted Average Grant Date Fair Value Per Unit (In Thousands) Nonvested units outstanding at December 31, 2015 (1) 309 $ 21.77 Units granted 397 8.34 Exercised/released (74 ) 20.07 Cancelled/forfeited (23 ) 17.07 Nonvested units outstanding at December 31, 2016 (2) 609 $ 13.41</t>
  </si>
  <si>
    <t>Hedge Contracts Hedge Contracts (Tables)</t>
  </si>
  <si>
    <t>Market Risks and Derivative Contracts (Tables) [Abstract]</t>
  </si>
  <si>
    <t>Schedule of Notional Amounts of Outstanding Derivative Positions Table</t>
  </si>
  <si>
    <t xml:space="preserve"> December 31, 2016 US Dollar Notional Amount Traded Exchange Rate Settlement Date (In Thousands) Forward sale Mexican peso $ 2,483 20.18 1/18/2017</t>
  </si>
  <si>
    <t>Derivative Designated as Hedging Instruments Table</t>
  </si>
  <si>
    <t xml:space="preserve"> Balance Sheet Fair Value at Fair Value at Foreign currency derivative instruments Location December 31, 2016 December 31, 2015 (In Thousands) Forward sale contracts Current assets $ 57 — Forward sale contracts Current liabilities — (14 ) Total $ 57 (14 )</t>
  </si>
  <si>
    <t>Earnings Per Common and Subordinated Unit (Tables)</t>
  </si>
  <si>
    <t>EarningsPerCommonAndSubordinatedUnitTablesAbstract</t>
  </si>
  <si>
    <t>Reconciliation of Weighted Average Units Table</t>
  </si>
  <si>
    <t xml:space="preserve"> Year Ended December 31, 2016 2015 2014 Common Units Subordinated Units Common Units Subordinated Units Common Subordinated Number of weighted average units outstanding 33,262,376 — 33,169,413 — 18,928,640 3,953,461 Unit awards outstanding — — — — — — Average diluted units outstanding 33,262,376 — 33,169,413 — 18,928,640 3,953,461</t>
  </si>
  <si>
    <t>Geographic Information (Tables)</t>
  </si>
  <si>
    <t>GeographicInformationRevenuesAndAssetsTableAbstract</t>
  </si>
  <si>
    <t>Revenues and Long-Lived Assets by Geographic Area Table</t>
  </si>
  <si>
    <t xml:space="preserve"> Year Ended December 31, 2016 2015 2014 (In Thousands) Revenues from external customers: U.S. $ 270,828 $ 411,028 $ 228,044 Latin America 32,673 36,843 40,372 Canada 2,666 4,282 6,860 Other 5,196 5,488 7,371 Total $ 311,363 $ 457,641 $ 282,647 Identifiable assets: U.S. $ 733,077 $ 907,028 $ 1,155,927 Latin America 48,303 54,362 51,036 Canada 2,895 2,307 5,915 Other 1,865 2,930 4,173 Total identifiable assets $ 786,140 $ 966,627 $ 1,217,051</t>
  </si>
  <si>
    <t>Supplemental Guarantor Financial Information Supplemental Guarantor Financial Information (Tables)</t>
  </si>
  <si>
    <t>Supplemental Guarantor Financial Information Tables</t>
  </si>
  <si>
    <t>Condensed Consolidating Balance Sheet December 31, 2016 (In Thousands) Issuers Guarantor Other Eliminations Consolidated ASSETS Current assets $ 35 $ 74,574 $ 27,395 $ — $ 102,004 Property, plant, and equipment, net — 624,051 22,955 — 647,006 Investments in subsidiaries 214,703 15,112 — (229,815 ) — Intangible and other assets, net — 36,794 336 — 37,130 Intercompany receivables 312,227 — — (312,227 ) — Total non-current assets 526,930 675,957 23,291 (542,042 ) 684,136 Total assets $ 526,965 $ 750,531 $ 50,686 $ (542,042 ) $ 786,140 LIABILITIES AND PARTNERS' CAPITAL Current liabilities $ 8,089 $ 31,789 $ 3,856 $ — $ 43,734 Amounts payable to affiliate 874 3,780 1,526 — 6,180 Long-term debt 286,623 217,467 — — 504,090 Series A Preferred Units 88,130 — — — 88,130 Intercompany payables — 282,753 29,474 (312,227 ) — Other long-term liabilities — 39 718 — 757 Total liabilities 383,716 535,828 35,574 (312,227 ) 642,891 Total partners' capital 143,249 214,703 15,112 (229,815 ) 143,249 Total liabilities and partners' capital $ 526,965 $ 750,531 $ 50,686 $ (542,042 ) $ 786,140 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 139,819 1,328 — 141,147 Intercompany receivables 308,064 — — (308,064 ) — Total non-current assets 679,766 827,894 25,865 (693,098 ) 840,427 Total assets $ 679,772 $ 923,140 $ 56,813 $ (693,098 ) $ 966,627 LIABILITIES AND PARTNERS' CAPITAL Current liabilities $ 10,468 $ 45,238 $ 3,041 $ — $ 58,747 Amounts payable to affiliate 44 5,357 2,752 — 8,153 Long-term debt 337,102 229,556 — — 566,658 Intercompany payables — 271,231 36,833 (308,064 ) — Other long-term liabilities — 56 855 — 911 Total liabilities 347,614 551,438 43,481 (308,064 ) 634,469 Total partners' capital 332,158 371,702 13,332 (385,034 ) 332,158 Total liabilities and partners' capital $ 679,772 $ 923,140 $ 56,813 $ (693,098 ) $ 966,627 Condensed Consolidating Statement of Operations and Comprehensive Income (Loss) December 31, 2016 (In Thousands) Issuers Guarantor Other Eliminations Consolidated Revenues $ — $ 283,846 $ 38,653 $ (11,136 ) $ 311,363 Cost of revenues (excluding depreciation and amortization expense) — 175,314 27,082 (11,136 ) 191,260 Depreciation and amortization — 69,327 2,796 — 72,123 Impairments of long-lived assets — 10,154 69 — 10,223 Selling, general and administrative expense 3,969 30,574 1,679 — 36,222 Goodwill impairment — 91,575 759 — 92,334 Interest expense, net 24,667 13,388 — — 38,055 Series A Preferred FV Adjustment 5,036 — — — 5,036 Other expense, net 737 44 1,602 — 2,383 Equity in net (income) loss of subsidiaries 103,729 (3,798 ) — (99,931 ) — Income (loss) before income tax provision (138,138 ) (102,732 ) 4,666 99,931 (136,273 ) Provision (benefit) for income taxes — 997 868 — 1,865 Net income (loss) (138,138 ) (103,729 ) 3,798 99,931 (138,138 ) Other comprehensive income (loss) (2,018 ) (2,018 ) (2,018 ) 4,036 (2,018 ) Comprehensive income (loss) $ (140,156 ) $ (105,747 ) $ 1,780 $ 103,967 $ (140,156 ) Condensed Consolidating Statement of Operations and Comprehensive Income (Loss) December 31, 2015 (In Thousands) Issuers Guarantor Other Eliminations Consolidated Revenues $ — $ 435,954 $ 42,956 $ (21,269 ) $ 457,641 Cost of revenues (excluding depreciation and amortization expense) — 280,479 31,450 (21,269 ) 290,660 Depreciation and amortization — 78,185 3,653 — 81,838 Impairments of long-lived assets — 11,797 — — 11,797 Selling, general and administrative expense 2,314 39,113 2,052 — 43,479 Goodwill impairment — 138,035 1,409 — 139,444 Interest expense, net 26,740 8,224 — — 34,964 Other expense, net 406 (272 ) 2,056 — 2,190 Equity in net income of subsidiaries 117,170 (1,086 ) — (116,084 ) — Income (loss) before income tax provision (146,630 ) (118,521 ) 2,336 116,084 (146,731 ) Provision (benefit) for income taxes — (1,351 ) 1,250 — (101 ) Net income (loss) (146,630 ) (117,170 ) 1,086 116,084 (146,630 ) Other comprehensive income (loss) (5,057 ) (5,057 ) (5,057 ) 10,114 (5,057 ) Comprehensive income (loss) $ (151,687 ) $ (122,227 ) $ (3,971 ) $ 126,198 $ (151,687 ) Condensed Consolidating Statement of Operations and Comprehensive Income (Loss) December 31, 2014 (In Thousands) Issuers Guarantor Other Eliminations Consolidated Revenues $ — $ 249,284 $ 49,172 $ (15,809 ) $ 282,647 Cost of revenues (excluding depreciation and amortization expense) — 152,940 37,536 (15,809 ) 174,667 Depreciation and amortization — 39,550 1,330 — 40,880 Impairments of long-lived assets — 278 — — 278 Selling, general and administrative expense 1,544 27,306 3,250 — 32,100 Interest expense, net 11,507 2,630 103 — 14,240 Other expense, net 502 6,201 3,693 — 10,396 Equity in net income of subsidiaries (24,811 ) (1,832 ) — 26,643 — Income before income tax provision 11,258 22,211 3,260 (26,643 ) 10,086 Provision for income taxes — (2,600 ) 1,428 — (1,172 ) Net income 11,258 24,811 1,832 (26,643 ) 11,258 Other comprehensive income (loss) (3,749 ) (3,749 ) (3,749 ) 7,498 (3,749 ) Comprehensive income $ 7,509 $ 21,062 $ (1,917 ) $ (19,145 ) $ 7,509 Condensed Consolidating Statement of Cash Flows December 31, 2016 (In Thousands) Issuers Guarantor Other Eliminations Consolidated Net cash provided by (used in) operating activities $ (26,052 ) $ 86,348 $ 1,148 $ — $ 61,444 Investing activities: Purchases of property, plant, and equipment, net — (10,895 ) 236 — (10,659 ) Intercompany investment activity 51,254 — — (51,254 ) — Advances and other investing activities — (22 ) — — (22 ) Net cash provided by (used in) investing activities 51,254 (10,917 ) 236 (51,254 ) (10,681 ) Financing activities: Proceeds from long-term debt — 109,000 — — 109,000 Payments of long-term debt (50,882 ) (122,000 ) — — (172,882 ) Proceeds from issuance of Series A Preferred 76,934 — — — 76,934 Distributions (51,254 ) — — — (51,254 ) Intercompany contribution (distribution) — (51,254 ) — 51,254 — Financing costs and other — (1,688 ) — — (1,688 ) Net cash provided by (used in) financing activities (25,202 ) (65,942 ) — 51,254 (39,890 ) Effect of exchange rate changes on cash — — (696 ) — (696 ) Increase (decrease) in cash and cash equivalents — 9,489 688 — 10,177 Cash and cash equivalents at beginning of period — 2,712 7,908 — 10,620 Cash and cash equivalents at end of period $ — $ 12,201 $ 8,596 $ — $ 20,797 Condensed Consolidating Statement of Cash Flows December 31, 2015 (In Thousands) Issuers Guarantor Other Eliminations Consolidated Net cash provided by (used in) operating activities $ — $ 84,351 $ 17,542 $ — $ 101,893 Investing activities: Purchases of property, plant, and equipment, net — (76,553 ) (18,719 ) — (95,272 ) Intercompany investment activity 68,360 — — (68,360 ) — Advances and other investing activities (69 ) — (69 ) Net cash provided by (used in) investing activities 68,360 (76,622 ) (18,719 ) (68,360 ) (95,341 ) Financing activities: Proceeds from long-term debt — 63,000 — — 63,000 Payments of long-term debt — (23,000 ) — — (23,000 ) Distributions (68,360 ) — — — (68,360 ) Intercompany contribution (distribution) — (68,360 ) — 68,360 — Net cash provided by (used in) financing activities (68,360 ) (28,360 ) — 68,360 (28,360 ) Effect of exchange rate changes on cash — — (1,638 ) — (1,638 ) Increase (decrease) in cash and cash equivalents — (20,631 ) (2,815 ) — (23,446 ) Cash and cash equivalents at beginning of period — 23,343 10,723 — 34,066 Cash and cash equivalents at end of period $ — $ 2,712 $ 7,908 $ — $ 10,620 Condensed Consolidating Statement of Cash Flows December 31, 2014 (In Thousands) Issuers Guarantor Other Eliminations Consolidated Net cash provided by (used in) operating activities $ 14,688 $ 22,767 $ 7,364 $ — $ 44,819 Investing activities: Purchases of property, plant, and equipment, net — (44,313 ) (3,824 ) — (48,137 ) Acquisition of CSI — (825,000 ) — — (825,000 ) Intercompany investment activity (367,512 ) (2,633 ) — 370,145 — Advances and other investing activities — (805 ) — — (805 ) Net cash provided by (used in) investing activities (367,512 ) (872,751 ) (3,824 ) 370,145 (873,942 ) Financing activities: Proceeds from long-term debt 344,961 257,897 — — 602,858 Payments of long-term debt — (93,584 ) — — (93,584 ) Proceeds from issuance of partnership common units, net of underwriters' discount 395,794 — — — 395,794 Distributions (36,687 ) — — — (36,687 ) Payment of financing costs (9,649 ) (12,837 ) — — (22,486 ) Intercompany contribution (distribution) — 367,512 2,633 (370,145 ) — Intercompany loan activity (350,000 ) 350,000 — — — Contribution from general partner 8,405 — — — 8,405 Net cash provided by (used in) financing activities 352,824 868,988 2,633 (370,145 ) 854,300 Effect of exchange rate changes on cash — — (588 ) — (588 ) Increase (decrease) in cash and cash equivalents — 19,004 5,585 — 24,589 Cash and cash equivalents at beginning of period — 4,339 5,138 — 9,477 Cash and cash equivalents at end of period $ — $ 23,343 $ 10,723 $ — $ 34,066</t>
  </si>
  <si>
    <t>Quarterly Financial Information (Tables)</t>
  </si>
  <si>
    <t>QuarterlyFinancialInformationTablesAbstract</t>
  </si>
  <si>
    <t>Quarterly Financial Information Table</t>
  </si>
  <si>
    <t xml:space="preserve"> Three Months Ended 2016 March 31 June 30 September 30 December 31 (In Thousands, Except Per Share Amounts) Total revenues $ 81,692 $ 76,089 $ 70,714 $ 82,868 Net income (loss) (105,349 ) (4,680 ) (15,971 ) (12,138 ) Net income (loss) per common unit $ (3.11 ) $ (0.14 ) $ (0.47 ) $ (0.36 ) Net income (loss) per diluted common unit $ (3.11 ) $ (0.14 ) $ (0.47 ) $ (0.36 ) Three Months Ended 2015 March 31 June 30 September 30 December 31 (In Thousands, Except Per Share Amounts) Total revenues $ 102,889 $ 126,465 $ 128,924 $ 99,363 Net income (loss) 1,808 1,163 1,619 (151,220 ) Net income (loss) per common unit $ 0.04 $ 0.02 $ 0.04 $ (4.47 ) Net income (loss) per diluted common unit $ 0.04 $ 0.02 $ 0.04 $ (4.47 ) Net loss for the three months ended March 31, 2016, includes the impact of $92.3 million for goodwill impairment and $7.9 million for certain impairments of long-lived assets. Net loss for the three months ended December 31, 2016 , includes the impact of $2.4 million for impairments of long-lived assets. Net loss for the three months ended December 31, 2015 , includes the impact of $139.4 million for goodwill impairment and $11.8 million for impairment of certain impairments of long-lived assets.</t>
  </si>
  <si>
    <t>Formation of the Partnership Formation of the Partnership (Details) - USD ($) $ in Thousands</t>
  </si>
  <si>
    <t>Preferred Units [Line Items]</t>
  </si>
  <si>
    <t>Summary of Significant Accounting Policies (Details 1) - USD ($)</t>
  </si>
  <si>
    <t>Goodwill [Line Items]</t>
  </si>
  <si>
    <t>Goodwill, Period Increase (Decrease)</t>
  </si>
  <si>
    <t>Goodwill, beginning of period</t>
  </si>
  <si>
    <t>Goodwill acquired during year</t>
  </si>
  <si>
    <t>Goodwill, end of period</t>
  </si>
  <si>
    <t>Goodwill, Impaired, Accumulated Impairment Loss</t>
  </si>
  <si>
    <t>Revenue Recognition, Multiple-deliverable Arrangements [Line Items]</t>
  </si>
  <si>
    <t>Rental revenues</t>
  </si>
  <si>
    <t>Rental expenses</t>
  </si>
  <si>
    <t>Foreign currency exchange gains (losses)</t>
  </si>
  <si>
    <t>Property, plant and equipment [Line Items]</t>
  </si>
  <si>
    <t>Asset impairment charges</t>
  </si>
  <si>
    <t>Property, plant and equipment, useful life</t>
  </si>
  <si>
    <t>7 years</t>
  </si>
  <si>
    <t>Depreciation expense</t>
  </si>
  <si>
    <t>Capitalized computer software</t>
  </si>
  <si>
    <t>Property, Plant and Equipment, Interest Capitalization</t>
  </si>
  <si>
    <t>Inventory, Work in Process and Raw Materials [Abstract]</t>
  </si>
  <si>
    <t>Parts and supplies</t>
  </si>
  <si>
    <t>Work in progress</t>
  </si>
  <si>
    <t>Total inventories</t>
  </si>
  <si>
    <t>Property, Plant, and Equipment transfer</t>
  </si>
  <si>
    <t>Amortization expense of intangible assets</t>
  </si>
  <si>
    <t>Future amortization expense, next 12 months</t>
  </si>
  <si>
    <t>Future amortization expense, year two</t>
  </si>
  <si>
    <t>Future amortization expense, year three</t>
  </si>
  <si>
    <t>Future amortization expense, year four</t>
  </si>
  <si>
    <t>Future amortization expense, year five</t>
  </si>
  <si>
    <t>Allowances for doubtful accounts [Roll Forward]</t>
  </si>
  <si>
    <t>Allowance for doubtful accounts, beginning of period</t>
  </si>
  <si>
    <t>Activity in the period</t>
  </si>
  <si>
    <t>Account (charge offs) recoveries</t>
  </si>
  <si>
    <t>Allowance for doubtful accounts, end of period</t>
  </si>
  <si>
    <t>Reclassification of revenue</t>
  </si>
  <si>
    <t>Reclassification of cost of revenue</t>
  </si>
  <si>
    <t>Compressors [Member]</t>
  </si>
  <si>
    <t>Other Equipment [Member]</t>
  </si>
  <si>
    <t>Information Systems [Member]</t>
  </si>
  <si>
    <t>3 years</t>
  </si>
  <si>
    <t>Minimum [Member]</t>
  </si>
  <si>
    <t>Intangible assets other than goodwill, useful lives</t>
  </si>
  <si>
    <t>2 years</t>
  </si>
  <si>
    <t>Minimum [Member] | Compressors [Member]</t>
  </si>
  <si>
    <t>12 years</t>
  </si>
  <si>
    <t>Minimum [Member] | Other Equipment [Member]</t>
  </si>
  <si>
    <t>Minimum [Member] | Automobiles and Trucks [Member]</t>
  </si>
  <si>
    <t>Minimum [Member] | Building [Member]</t>
  </si>
  <si>
    <t>15 years</t>
  </si>
  <si>
    <t>Maximum [Member]</t>
  </si>
  <si>
    <t>Maximum [Member] | Compressors [Member]</t>
  </si>
  <si>
    <t>20 years</t>
  </si>
  <si>
    <t>Maximum [Member] | Other Equipment [Member]</t>
  </si>
  <si>
    <t>8 years</t>
  </si>
  <si>
    <t>Maximum [Member] | Automobiles and Trucks [Member]</t>
  </si>
  <si>
    <t>5 years</t>
  </si>
  <si>
    <t>Maximum [Member] | Building [Member]</t>
  </si>
  <si>
    <t>30 years</t>
  </si>
  <si>
    <t>Service Agreement [Member]</t>
  </si>
  <si>
    <t>PEMEX [Member]</t>
  </si>
  <si>
    <t>Concentration Risk [Line Items]</t>
  </si>
  <si>
    <t>Major customer, percentage of revenues</t>
  </si>
  <si>
    <t>11.10%</t>
  </si>
  <si>
    <t>BP [Member]</t>
  </si>
  <si>
    <t>10.10%</t>
  </si>
  <si>
    <t>ConocoPhillips [Member]</t>
  </si>
  <si>
    <t>11.20%</t>
  </si>
  <si>
    <t>Summary of Significant Accounting Policies (Details 2) - USD ($)</t>
  </si>
  <si>
    <t>Other Comprehensive Income (Loss), Net of Tax [Abstract]</t>
  </si>
  <si>
    <t>Balance, beginning of period</t>
  </si>
  <si>
    <t>Foreign currency translation adjustment, net</t>
  </si>
  <si>
    <t>Balance, end of period</t>
  </si>
  <si>
    <t>Accumulated Other Comprehensive Income (Parentheticals)</t>
  </si>
  <si>
    <t>Fair Value, Assets and Liabilities Measured on Recurring and Nonrecurring Basis [Line Items]</t>
  </si>
  <si>
    <t>Liabilities, Fair Value Disclosure, Recurring</t>
  </si>
  <si>
    <t>Fair value of Senior Notes</t>
  </si>
  <si>
    <t>Carrying value of Senior Notes</t>
  </si>
  <si>
    <t>Fair Value, Inputs, Level 1 [Member]</t>
  </si>
  <si>
    <t>Fair Value, Inputs, Level 2 [Member]</t>
  </si>
  <si>
    <t>Fair Value, Inputs, Level 3 [Member]</t>
  </si>
  <si>
    <t>Finite-Lived Intangible Assets [Line Items]</t>
  </si>
  <si>
    <t>Fair Value, Measurements, Recurring [Member]</t>
  </si>
  <si>
    <t>Asset for foreign currency derivative contracts</t>
  </si>
  <si>
    <t>Liability for foreign currency derivative contracts</t>
  </si>
  <si>
    <t>Net value of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Tangible compressor assets</t>
  </si>
  <si>
    <t>Identified intangible assets</t>
  </si>
  <si>
    <t>Goodwill,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Compressors [Member] | Fair Value, Measurements, Nonrecurring [Member]</t>
  </si>
  <si>
    <t>Other Machinery and Equipment [Member]</t>
  </si>
  <si>
    <t>Other Machinery and Equipment [Member] | Fair Value, Measurements, Nonrecurring [Member]</t>
  </si>
  <si>
    <t>Related Party Transactions (Details) - USD ($) $ in Thousands</t>
  </si>
  <si>
    <t>Aug. 18, 2014</t>
  </si>
  <si>
    <t>Aug. 11, 2014</t>
  </si>
  <si>
    <t>Aug. 04, 2014</t>
  </si>
  <si>
    <t>Related Party Transaction [Line Items]</t>
  </si>
  <si>
    <t>Reimbursement of related party expense</t>
  </si>
  <si>
    <t>Related Party Transaction, Selling, General and Administrative Expenses from Transactions with Related Party</t>
  </si>
  <si>
    <t>Number of units issued for related party settlement</t>
  </si>
  <si>
    <t>Acquisition purchase price</t>
  </si>
  <si>
    <t>Number of units sold in public offering</t>
  </si>
  <si>
    <t>Net proceeds from issuance or sale of equity</t>
  </si>
  <si>
    <t>Number of units sold to General Partner</t>
  </si>
  <si>
    <t>General Partner capital contribution</t>
  </si>
  <si>
    <t>General Partner percentage interest</t>
  </si>
  <si>
    <t>2.00%</t>
  </si>
  <si>
    <t>Date of exercise of underwriters' option</t>
  </si>
  <si>
    <t>Aug. 11,
		2014</t>
  </si>
  <si>
    <t>Number of units subject to underwriters' option</t>
  </si>
  <si>
    <t>TETRA's ownership interest prior to public offering</t>
  </si>
  <si>
    <t>82.00%</t>
  </si>
  <si>
    <t>Public ownership interest prior to offering</t>
  </si>
  <si>
    <t>18.00%</t>
  </si>
  <si>
    <t>TETRA's ownership interest</t>
  </si>
  <si>
    <t>44.00%</t>
  </si>
  <si>
    <t>Public ownership interest</t>
  </si>
  <si>
    <t>56.00%</t>
  </si>
  <si>
    <t>TETRA's limited partner interest</t>
  </si>
  <si>
    <t>42.00%</t>
  </si>
  <si>
    <t>Subordinated units converted to common units</t>
  </si>
  <si>
    <t>TETRA [Member]</t>
  </si>
  <si>
    <t>Acquisition Acquisition (Details) - USD ($) $ / shares in Units, $ in Thousands</t>
  </si>
  <si>
    <t>Dec. 31, 2013</t>
  </si>
  <si>
    <t>Business Acquisition [Line Items]</t>
  </si>
  <si>
    <t>Effective date of acquisition</t>
  </si>
  <si>
    <t>Aug. 4,
		2014</t>
  </si>
  <si>
    <t>Date of acquisition agreement</t>
  </si>
  <si>
    <t>Jul. 20,
		2014</t>
  </si>
  <si>
    <t>Compressor Systems, Inc. [Member]</t>
  </si>
  <si>
    <t>Revenues associated with acquired operations</t>
  </si>
  <si>
    <t>Depreciation and amortization associated with acquired operations</t>
  </si>
  <si>
    <t>Income before taxes associated with acquired operations</t>
  </si>
  <si>
    <t>Transaction costs</t>
  </si>
  <si>
    <t>Deferred financing costs</t>
  </si>
  <si>
    <t>Business Acquisition, Pro Forma Information [Abstract]</t>
  </si>
  <si>
    <t>Revenues</t>
  </si>
  <si>
    <t>Per unit information:</t>
  </si>
  <si>
    <t>Diluted</t>
  </si>
  <si>
    <t>Net income per basic and diluted subordinated unit</t>
  </si>
  <si>
    <t>Acquisition Acquisition (Details 2) - USD ($) $ in Millions</t>
  </si>
  <si>
    <t>Building [Member] | Minimum [Member]</t>
  </si>
  <si>
    <t>Building [Member] | Maximum [Member]</t>
  </si>
  <si>
    <t>Automobiles and Trucks [Member] | Minimum [Member]</t>
  </si>
  <si>
    <t>Automobiles and Trucks [Member] | Maximum [Member]</t>
  </si>
  <si>
    <t>Long-Term Debt and Other Borrowings (Details)</t>
  </si>
  <si>
    <t>9 Months Ended</t>
  </si>
  <si>
    <t>Dec. 31, 2016USD ($)</t>
  </si>
  <si>
    <t>Sep. 30, 2016USD ($)</t>
  </si>
  <si>
    <t>Dec. 31, 2015USD ($)</t>
  </si>
  <si>
    <t>Dec. 31, 2014USD ($)</t>
  </si>
  <si>
    <t>Aug. 11, 2014shares</t>
  </si>
  <si>
    <t>Debt Instrument [Line Items]</t>
  </si>
  <si>
    <t>Line of Credit Facility, Fair Value of Amount Outstanding</t>
  </si>
  <si>
    <t>New Accounting Pronouncement or Change in Accounting Principle, Cumulative Effect of Change on Equity or Net Assets</t>
  </si>
  <si>
    <t>New Accounting Pronouncement or Change in Accounting Principle, Effect of Adoption, Quantification</t>
  </si>
  <si>
    <t>Payments of financing costs</t>
  </si>
  <si>
    <t>Letters of credit outstanding</t>
  </si>
  <si>
    <t>Long-term debt</t>
  </si>
  <si>
    <t>Less current portion</t>
  </si>
  <si>
    <t>Remaining borrowing capacity</t>
  </si>
  <si>
    <t>Write off of Deferred Debt Issuance Cost</t>
  </si>
  <si>
    <t>Debt Instrument, Fee</t>
  </si>
  <si>
    <t>Number of units subject to underwriters' option | shares</t>
  </si>
  <si>
    <t>Extinguishment of Debt, Amount</t>
  </si>
  <si>
    <t>Early Repayment of Senior Debt</t>
  </si>
  <si>
    <t>Debt Instrument, Redemption Price, Percentage</t>
  </si>
  <si>
    <t>94.00%</t>
  </si>
  <si>
    <t>CSI Compressco [Member]</t>
  </si>
  <si>
    <t>Consolidated secured leverage ratio</t>
  </si>
  <si>
    <t>Interest leverage ratio</t>
  </si>
  <si>
    <t>Ratio of Indebtedness to Net Capital</t>
  </si>
  <si>
    <t>Credit Agreement [Member]</t>
  </si>
  <si>
    <t>Unamortized Debt Issuance Expense</t>
  </si>
  <si>
    <t>Maturity date</t>
  </si>
  <si>
    <t>Aug. 4,
		2019</t>
  </si>
  <si>
    <t>Interest rate description</t>
  </si>
  <si>
    <t>the Fourth Amendment reduced the maximum aggregate lender commitments from $340.0 million to $315.0 million. The Fourth Amendment provides for an increase in the applicable margin by 0.25% in the event the consolidated leverage ratio exceeds 5.50 to 1, resulting in a range for the applicable margin between 2.00% and 3.25% per annum for LIBOR-based loans and 1.00% to 2.25% per annum for base-rate loans, according to the consolidated total leverage ratio.</t>
  </si>
  <si>
    <t>In addition, the Third Amendment provided for other changes related to the Credit Agreement including, among other amendments (i) reducing the maximum aggregate lender commitments from $400.0 million to $340.0 million, (ii) increasing the applicable margin by 0.25% with a range between 2.00% and 3.00% per annum for LIBOR-based loans and 1.00% to 2.00% per annum for base-rate loans, based on the applicable consolidated total leverage ratio, and (iii) imposing a requirement that we use designated consolidated cash and cash equivalent balances in excess of $35.0 million to prepay the loans as well as other provisions and restrictions.</t>
  </si>
  <si>
    <t>Covenant description</t>
  </si>
  <si>
    <t>The Fourth Amendment converted the Credit Agreement from a secured revolving credit facility into an asset-based revolving credit facility ("ABL Facility"). Borrowings under the Credit Agreement, as amended, may not exceed a borrowing base equal to the sum of (i) 80% of the aggregate net amount of our eligible accounts receivable, plus (ii) 20% of the aggregate value of any eligible parts inventory, in the event we elect to include eligible parts inventory pursuant to a notice to the administrative agent, plus (iii) 80% of the net in-place eligible compressor equipment, decreased each month by the amount of associated depreciation expense, plus (iv) 80% of the cost of new eligible compressor equipment, and minus (v) the amount of any reserves established by the administrative agent in its discretion. In addition, the Fourth Amendment imposed other requirements, including requirements related to borrowing base reporting on a monthly basis and provisions to permit periodic appraisal and inspection of collateral assets. Pursuant to the Fourth Amendment, certain additional restrictive provisions ("cash dominion provisions") are imposed if an event of default has occurred and is continuing or excess availability under the ABL Facility falls below $30.0 million. The Fourth Amendment modified certain financial covenants as follows: (i) the consolidated total leverage ratio may not exceed (a) 5.75 to 1 as of September 30, 2016, (b) 5.95 to 1 as of the fiscal quarters ended December 31, 2016 through June 30, 2018; (c) 5.75 to 1 as of September 30, 2018 and December 31, 2018; and (d) 5.50 to 1 as of March 31, 2019 and thereafter; (ii) the consolidated secured leverage ratio may not exceed (a) 3.25 to 1 as of the fiscal quarters ended September 30, 2016 through June 30, 2018; and (b) 3.50 to 1 as of September 30, 2018 and thereafter; and (iii) the consolidated interest coverage ratio may not fall below (a) 2.25 to 1 as of the fiscal quarters ended September 30, 2016 through June 30, 2018; (b) 2.50 to 1 as of September 30, 2018 and December 31, 2018; and (c) 2.75 to 1 as of March 31, 2019 and thereafter.</t>
  </si>
  <si>
    <t>Credit Agreement [Member] | CSI Compressco [Member]</t>
  </si>
  <si>
    <t>Weighted average interest rate on outstanding balance</t>
  </si>
  <si>
    <t>3.45%</t>
  </si>
  <si>
    <t>CSI Compressco Senior Notes [Member]</t>
  </si>
  <si>
    <t>Senior Note interest rate</t>
  </si>
  <si>
    <t>7.25%</t>
  </si>
  <si>
    <t>Aug. 15,
		2022</t>
  </si>
  <si>
    <t>Debt Instrument, Unamortized Discount</t>
  </si>
  <si>
    <t>Series A Preferred Units Series A Preferred Units (Details) - USD ($) $ / shares in Units, $ in Thousands</t>
  </si>
  <si>
    <t>Number of Shares of Convertible Debt</t>
  </si>
  <si>
    <t>Shares Issued, Price Per Share</t>
  </si>
  <si>
    <t>Dividend rate, percentage</t>
  </si>
  <si>
    <t>11.00%</t>
  </si>
  <si>
    <t>Annualized distribution per unit on convertible debt</t>
  </si>
  <si>
    <t>Settlement of Series A Preferred, If Converted</t>
  </si>
  <si>
    <t>Settlement of Series A Preferred, If settled</t>
  </si>
  <si>
    <t>Incremental Settlement of Series A Preferred, If converted</t>
  </si>
  <si>
    <t>Professional Fees</t>
  </si>
  <si>
    <t>Leases (Details) - USD ($) $ in Thousands</t>
  </si>
  <si>
    <t>Year 1 (operating leases)</t>
  </si>
  <si>
    <t>Year 2 (operating leases)</t>
  </si>
  <si>
    <t>Year 3 (operating leases)</t>
  </si>
  <si>
    <t>Year 4 (operating leases)</t>
  </si>
  <si>
    <t>Year 5 (operating leases)</t>
  </si>
  <si>
    <t>Thereafter (operating leases)</t>
  </si>
  <si>
    <t>Total minimum operating lease payments</t>
  </si>
  <si>
    <t>Rental expense for operating leases</t>
  </si>
  <si>
    <t>Income Taxes (Details) - USD ($) $ in Thousands</t>
  </si>
  <si>
    <t>Current</t>
  </si>
  <si>
    <t>Federal</t>
  </si>
  <si>
    <t>State</t>
  </si>
  <si>
    <t>Foreign</t>
  </si>
  <si>
    <t>Total current</t>
  </si>
  <si>
    <t>Deferred Income Tax Expense (Benefit), Continuing Operations [Abstract]</t>
  </si>
  <si>
    <t>Total deferred</t>
  </si>
  <si>
    <t>Total tax provision (benefit)</t>
  </si>
  <si>
    <t>Effective income tax rate reconciliation (table)</t>
  </si>
  <si>
    <t>Income tax provision (benefit) computed at statutory federal income tax rates</t>
  </si>
  <si>
    <t>Partnership earnings</t>
  </si>
  <si>
    <t>Corporate subsidiary earnings (loss) subject to federal tax</t>
  </si>
  <si>
    <t>Impact of goodwill impairments</t>
  </si>
  <si>
    <t>Valuation allowances</t>
  </si>
  <si>
    <t>Income tax expense attributable to foreign earnings</t>
  </si>
  <si>
    <t>State income taxes (net of federal benefit)</t>
  </si>
  <si>
    <t>Nondeductible expenses</t>
  </si>
  <si>
    <t>Income before income tax (table)</t>
  </si>
  <si>
    <t>Domestic</t>
  </si>
  <si>
    <t>International</t>
  </si>
  <si>
    <t>Deferred tax assets</t>
  </si>
  <si>
    <t>Inventory reserve</t>
  </si>
  <si>
    <t>Excess tax over book basis in long-lived assets</t>
  </si>
  <si>
    <t>Accruals</t>
  </si>
  <si>
    <t>Net operating losses</t>
  </si>
  <si>
    <t>Bad debt reserve</t>
  </si>
  <si>
    <t>Total deferred tax assets</t>
  </si>
  <si>
    <t>Valuation allowance</t>
  </si>
  <si>
    <t>Net deferred tax assets</t>
  </si>
  <si>
    <t>Deferred tax liabilities</t>
  </si>
  <si>
    <t>All other</t>
  </si>
  <si>
    <t>Total deferred tax liability</t>
  </si>
  <si>
    <t>Net deferred tax lilability</t>
  </si>
  <si>
    <t>Foreign net operating loss carryforwards / carrybacks</t>
  </si>
  <si>
    <t>Increase in valuation allowance</t>
  </si>
  <si>
    <t>Equity-Based Compensation (Details) - USD ($) $ / shares in Units, $ in Thousands</t>
  </si>
  <si>
    <t>Nonvested unit activity (table)</t>
  </si>
  <si>
    <t>Nonvested units outstanding at December 31, 2012</t>
  </si>
  <si>
    <t>Nonvested units outstanding, weighted average grant date fair value per unit</t>
  </si>
  <si>
    <t>Units granted</t>
  </si>
  <si>
    <t>Unit-based Compensation Arrangement by Unit-based Payment Award, Equity Instruments Other than Options, Grants in Period, average market value</t>
  </si>
  <si>
    <t>Units granted, weighted average grant date fair value per unit</t>
  </si>
  <si>
    <t>Units granted, aggregate fair market value</t>
  </si>
  <si>
    <t>Units cancelled</t>
  </si>
  <si>
    <t>Units cancelled, weighted average grant date fair value per unit</t>
  </si>
  <si>
    <t>Units vested</t>
  </si>
  <si>
    <t>Units vested, weighted average grant date fair value per unit</t>
  </si>
  <si>
    <t>Units vested, aggregate fair market value</t>
  </si>
  <si>
    <t>Nonvested units outstanding at December 31, 2013</t>
  </si>
  <si>
    <t>Maximum number of performance-based units that may be earned under awards granted</t>
  </si>
  <si>
    <t>Minimum number of performance-based units that may be earned under awards granted</t>
  </si>
  <si>
    <t>Estimated unrecognized equity-based compensation expense</t>
  </si>
  <si>
    <t>Weighted average period of recognition</t>
  </si>
  <si>
    <t>1 year 7 months</t>
  </si>
  <si>
    <t>Hedge Contracts Hedge Contracts (Details)</t>
  </si>
  <si>
    <t>Derivatives, Fair Value [Line Items]</t>
  </si>
  <si>
    <t>Derivative [Line Items]</t>
  </si>
  <si>
    <t>Net gain associated with foreign currency derivative program</t>
  </si>
  <si>
    <t>Forward Sale Contract, Mexican Pesos [Member]</t>
  </si>
  <si>
    <t>U.S. Dollar notional amount</t>
  </si>
  <si>
    <t>Traded exchange rate</t>
  </si>
  <si>
    <t>Value date</t>
  </si>
  <si>
    <t>Jan. 18,
		2017</t>
  </si>
  <si>
    <t>Jan. 19,
		2016</t>
  </si>
  <si>
    <t>Other Current Assets [Member]</t>
  </si>
  <si>
    <t>Forward sale contracts</t>
  </si>
  <si>
    <t>Other Current Liabilities [Member]</t>
  </si>
  <si>
    <t>Earnings Per Common and Subordinated Unit (Details) - shares</t>
  </si>
  <si>
    <t>Reconciliation of Weighted Average Units [Line Items]</t>
  </si>
  <si>
    <t>Antidilutive units excluded from calculation of diluted units outstanding</t>
  </si>
  <si>
    <t>Common Units [Member]</t>
  </si>
  <si>
    <t>Number of weighted average units outstanding</t>
  </si>
  <si>
    <t>Restricted units outstanding</t>
  </si>
  <si>
    <t>Weighted Average Limited Partnership Units Outstanding, Diluted</t>
  </si>
  <si>
    <t>Subordinated Units [Member]</t>
  </si>
  <si>
    <t>Geographic Information (Details) - USD ($) $ in Thousands</t>
  </si>
  <si>
    <t>Geographic information [Line Items]</t>
  </si>
  <si>
    <t>Identifiable assets</t>
  </si>
  <si>
    <t>U.S. [Member]</t>
  </si>
  <si>
    <t>Latin America [Member]</t>
  </si>
  <si>
    <t>Canada [Member]</t>
  </si>
  <si>
    <t>Other [Member]</t>
  </si>
  <si>
    <t>Supplemental Guarantor Financial Information Supplemental Guarantor Financial Information (Details 1) - USD ($) $ in Thousands</t>
  </si>
  <si>
    <t>Condensed Balance Sheet Statements, Captions [Line Item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Issuers [Member]</t>
  </si>
  <si>
    <t>Guarantor Subsidiaries [Member]</t>
  </si>
  <si>
    <t>Other Subsidiaries [Member]</t>
  </si>
  <si>
    <t>Eliminations [Member]</t>
  </si>
  <si>
    <t>Supplemental Guarantor Financial Information Supplemental Guarantor Financial Information (Details 2) - USD ($) $ in Thousands</t>
  </si>
  <si>
    <t>Condensed Income Statements, Captions [Line Items]</t>
  </si>
  <si>
    <t>Cost of revenues (excluding depreciation and amortization expense)</t>
  </si>
  <si>
    <t>Equity in net income of subsidiaries</t>
  </si>
  <si>
    <t>Other comprehensive income</t>
  </si>
  <si>
    <t>Supplemental Guarantor Financial Information Supplemental Guarantor Financial Information (Details 3) - USD ($) $ in Thousands</t>
  </si>
  <si>
    <t>Condensed Cash Flow Statements, Captions [Line Items]</t>
  </si>
  <si>
    <t>Intercompany investment activities</t>
  </si>
  <si>
    <t>Payment of financing costs</t>
  </si>
  <si>
    <t>Intercompany contribution (distribution)</t>
  </si>
  <si>
    <t>Intercompany loan activity</t>
  </si>
  <si>
    <t>Other financing activities</t>
  </si>
  <si>
    <t xml:space="preserve"> </t>
  </si>
  <si>
    <t>Quarterly Financial Information (Details) - USD ($) $ / shares in Units, $ in Thousands</t>
  </si>
  <si>
    <t>Selected Quarterly Financial Information [Abstract]</t>
  </si>
  <si>
    <t>Net income per common unit</t>
  </si>
  <si>
    <t>Net income per diluted common unit</t>
  </si>
  <si>
    <t>Subsequent Events (Details)</t>
  </si>
  <si>
    <t>Dec. 31, 2016$ / sharesshares</t>
  </si>
  <si>
    <t>Subsequent Events [Abstract]</t>
  </si>
  <si>
    <t>Distribution declaration date</t>
  </si>
  <si>
    <t>Jan. 20,
		2017</t>
  </si>
  <si>
    <t>Series A Preferred Unit PIK Distribution | shares</t>
  </si>
  <si>
    <t>Amount of declared distribution</t>
  </si>
  <si>
    <t>Amount of declared distribution on an annualized basis</t>
  </si>
  <si>
    <t>Distribution payment date</t>
  </si>
  <si>
    <t>Feb. 14,
		2017</t>
  </si>
  <si>
    <t>Distribution record date</t>
  </si>
  <si>
    <t>Feb. 1,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48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54295074</v>
      </c>
    </row>
    <row r="12" spans="1:4">
      <c r="A12" s="4" t="s">
        <v>19</v>
      </c>
      <c r="C12" s="5" t="n">
        <v>3343682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8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87</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97</v>
      </c>
      <c r="C3" s="6" t="n">
        <v>10620</v>
      </c>
    </row>
    <row r="4" spans="1:3">
      <c r="A4" s="4" t="s">
        <v>33</v>
      </c>
      <c r="B4" s="5" t="n">
        <v>44904</v>
      </c>
      <c r="C4" s="5" t="n">
        <v>57775</v>
      </c>
    </row>
    <row r="5" spans="1:3">
      <c r="A5" s="4" t="s">
        <v>34</v>
      </c>
      <c r="B5" s="5" t="n">
        <v>31442</v>
      </c>
      <c r="C5" s="5" t="n">
        <v>49771</v>
      </c>
    </row>
    <row r="6" spans="1:3">
      <c r="A6" s="4" t="s">
        <v>35</v>
      </c>
      <c r="B6" s="5" t="n">
        <v>214</v>
      </c>
      <c r="C6" s="5" t="n">
        <v>772</v>
      </c>
    </row>
    <row r="7" spans="1:3">
      <c r="A7" s="4" t="s">
        <v>36</v>
      </c>
      <c r="B7" s="5" t="n">
        <v>4647</v>
      </c>
      <c r="C7" s="5" t="n">
        <v>7262</v>
      </c>
    </row>
    <row r="8" spans="1:3">
      <c r="A8" s="4" t="s">
        <v>37</v>
      </c>
      <c r="B8" s="5" t="n">
        <v>102004</v>
      </c>
      <c r="C8" s="5" t="n">
        <v>126200</v>
      </c>
    </row>
    <row r="9" spans="1:3">
      <c r="A9" s="3" t="s">
        <v>38</v>
      </c>
    </row>
    <row r="10" spans="1:3">
      <c r="A10" s="4" t="s">
        <v>39</v>
      </c>
      <c r="B10" s="5" t="n">
        <v>34962</v>
      </c>
      <c r="C10" s="5" t="n">
        <v>34962</v>
      </c>
    </row>
    <row r="11" spans="1:3">
      <c r="A11" s="4" t="s">
        <v>40</v>
      </c>
      <c r="B11" s="5" t="n">
        <v>834921</v>
      </c>
      <c r="C11" s="5" t="n">
        <v>829877</v>
      </c>
    </row>
    <row r="12" spans="1:3">
      <c r="A12" s="4" t="s">
        <v>41</v>
      </c>
      <c r="B12" s="5" t="n">
        <v>11040</v>
      </c>
      <c r="C12" s="5" t="n">
        <v>12404</v>
      </c>
    </row>
    <row r="13" spans="1:3">
      <c r="A13" s="4" t="s">
        <v>42</v>
      </c>
      <c r="B13" s="5" t="n">
        <v>8138</v>
      </c>
      <c r="C13" s="5" t="n">
        <v>391</v>
      </c>
    </row>
    <row r="14" spans="1:3">
      <c r="A14" s="4" t="s">
        <v>43</v>
      </c>
      <c r="B14" s="5" t="n">
        <v>889061</v>
      </c>
      <c r="C14" s="5" t="n">
        <v>877634</v>
      </c>
    </row>
    <row r="15" spans="1:3">
      <c r="A15" s="4" t="s">
        <v>44</v>
      </c>
      <c r="B15" s="5" t="n">
        <v>-242055</v>
      </c>
      <c r="C15" s="5" t="n">
        <v>-178354</v>
      </c>
    </row>
    <row r="16" spans="1:3">
      <c r="A16" s="4" t="s">
        <v>45</v>
      </c>
      <c r="B16" s="5" t="n">
        <v>647006</v>
      </c>
      <c r="C16" s="5" t="n">
        <v>699280</v>
      </c>
    </row>
    <row r="17" spans="1:3">
      <c r="A17" s="3" t="s">
        <v>46</v>
      </c>
    </row>
    <row r="18" spans="1:3">
      <c r="A18" s="4" t="s">
        <v>47</v>
      </c>
      <c r="B18" s="5" t="n">
        <v>0</v>
      </c>
      <c r="C18" s="5" t="n">
        <v>92402</v>
      </c>
    </row>
    <row r="19" spans="1:3">
      <c r="A19" s="4" t="s">
        <v>48</v>
      </c>
      <c r="B19" s="5" t="n">
        <v>28</v>
      </c>
      <c r="C19" s="5" t="n">
        <v>20</v>
      </c>
    </row>
    <row r="20" spans="1:3">
      <c r="A20" s="4" t="s">
        <v>49</v>
      </c>
      <c r="B20" s="5" t="n">
        <v>37102</v>
      </c>
      <c r="C20" s="5" t="n">
        <v>48343</v>
      </c>
    </row>
    <row r="21" spans="1:3">
      <c r="A21" s="4" t="s">
        <v>50</v>
      </c>
      <c r="B21" s="5" t="n">
        <v>0</v>
      </c>
      <c r="C21" s="5" t="n">
        <v>382</v>
      </c>
    </row>
    <row r="22" spans="1:3">
      <c r="A22" s="4" t="s">
        <v>51</v>
      </c>
      <c r="B22" s="5" t="n">
        <v>37130</v>
      </c>
      <c r="C22" s="5" t="n">
        <v>141147</v>
      </c>
    </row>
    <row r="23" spans="1:3">
      <c r="A23" s="4" t="s">
        <v>52</v>
      </c>
      <c r="B23" s="5" t="n">
        <v>786140</v>
      </c>
      <c r="C23" s="5" t="n">
        <v>966627</v>
      </c>
    </row>
    <row r="24" spans="1:3">
      <c r="A24" s="3" t="s">
        <v>53</v>
      </c>
    </row>
    <row r="25" spans="1:3">
      <c r="A25" s="4" t="s">
        <v>54</v>
      </c>
      <c r="B25" s="5" t="n">
        <v>15682</v>
      </c>
      <c r="C25" s="5" t="n">
        <v>12969</v>
      </c>
    </row>
    <row r="26" spans="1:3">
      <c r="A26" s="4" t="s">
        <v>55</v>
      </c>
      <c r="B26" s="5" t="n">
        <v>8078</v>
      </c>
      <c r="C26" s="5" t="n">
        <v>19074</v>
      </c>
    </row>
    <row r="27" spans="1:3">
      <c r="A27" s="4" t="s">
        <v>56</v>
      </c>
      <c r="B27" s="5" t="n">
        <v>19974</v>
      </c>
      <c r="C27" s="5" t="n">
        <v>26704</v>
      </c>
    </row>
    <row r="28" spans="1:3">
      <c r="A28" s="4" t="s">
        <v>57</v>
      </c>
      <c r="B28" s="5" t="n">
        <v>6180</v>
      </c>
      <c r="C28" s="5" t="n">
        <v>8153</v>
      </c>
    </row>
    <row r="29" spans="1:3">
      <c r="A29" s="4" t="s">
        <v>58</v>
      </c>
      <c r="B29" s="5" t="n">
        <v>49914</v>
      </c>
      <c r="C29" s="5" t="n">
        <v>66900</v>
      </c>
    </row>
    <row r="30" spans="1:3">
      <c r="A30" s="3" t="s">
        <v>59</v>
      </c>
    </row>
    <row r="31" spans="1:3">
      <c r="A31" s="4" t="s">
        <v>60</v>
      </c>
      <c r="B31" s="5" t="n">
        <v>504090</v>
      </c>
      <c r="C31" s="5" t="n">
        <v>566658</v>
      </c>
    </row>
    <row r="32" spans="1:3">
      <c r="A32" s="4" t="s">
        <v>61</v>
      </c>
      <c r="B32" s="5" t="n">
        <v>88130</v>
      </c>
      <c r="C32" s="5" t="n">
        <v>0</v>
      </c>
    </row>
    <row r="33" spans="1:3">
      <c r="A33" s="4" t="s">
        <v>62</v>
      </c>
      <c r="B33" s="5" t="n">
        <v>718</v>
      </c>
      <c r="C33" s="5" t="n">
        <v>656</v>
      </c>
    </row>
    <row r="34" spans="1:3">
      <c r="A34" s="4" t="s">
        <v>63</v>
      </c>
      <c r="B34" s="5" t="n">
        <v>39</v>
      </c>
      <c r="C34" s="5" t="n">
        <v>255</v>
      </c>
    </row>
    <row r="35" spans="1:3">
      <c r="A35" s="4" t="s">
        <v>64</v>
      </c>
      <c r="B35" s="5" t="n">
        <v>592977</v>
      </c>
      <c r="C35" s="5" t="n">
        <v>567569</v>
      </c>
    </row>
    <row r="36" spans="1:3">
      <c r="A36" s="3" t="s">
        <v>65</v>
      </c>
    </row>
    <row r="37" spans="1:3">
      <c r="A37" s="4" t="s">
        <v>66</v>
      </c>
      <c r="B37" s="5" t="n">
        <v>3061</v>
      </c>
      <c r="C37" s="5" t="n">
        <v>6842</v>
      </c>
    </row>
    <row r="38" spans="1:3">
      <c r="A38" s="4" t="s">
        <v>67</v>
      </c>
      <c r="B38" s="5" t="n">
        <v>-150599</v>
      </c>
      <c r="C38" s="5" t="n">
        <v>-333709</v>
      </c>
    </row>
    <row r="39" spans="1:3">
      <c r="A39" s="4" t="s">
        <v>68</v>
      </c>
      <c r="B39" s="5" t="n">
        <v>-10411</v>
      </c>
      <c r="C39" s="5" t="n">
        <v>-8393</v>
      </c>
    </row>
    <row r="40" spans="1:3">
      <c r="A40" s="4" t="s">
        <v>69</v>
      </c>
      <c r="B40" s="5" t="n">
        <v>143249</v>
      </c>
      <c r="C40" s="5" t="n">
        <v>332158</v>
      </c>
    </row>
    <row r="41" spans="1:3">
      <c r="A41" s="4" t="s">
        <v>70</v>
      </c>
      <c r="B41" s="6" t="n">
        <v>786140</v>
      </c>
      <c r="C41" s="6" t="n">
        <v>96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v>
      </c>
      <c r="B1" s="2" t="s">
        <v>2</v>
      </c>
      <c r="C1" s="2" t="s">
        <v>30</v>
      </c>
    </row>
    <row r="2" spans="1:3">
      <c r="A2" s="3" t="s">
        <v>72</v>
      </c>
    </row>
    <row r="3" spans="1:3">
      <c r="A3" s="4" t="s">
        <v>60</v>
      </c>
      <c r="B3" s="6" t="n">
        <v>504090000</v>
      </c>
      <c r="C3" s="6" t="n">
        <v>566658000</v>
      </c>
    </row>
    <row r="4" spans="1:3">
      <c r="A4" s="3" t="s">
        <v>31</v>
      </c>
    </row>
    <row r="5" spans="1:3">
      <c r="A5" s="4" t="s">
        <v>73</v>
      </c>
      <c r="B5" s="5" t="n">
        <v>2253000</v>
      </c>
      <c r="C5" s="5" t="n">
        <v>1973000</v>
      </c>
    </row>
    <row r="6" spans="1:3">
      <c r="A6" s="4" t="s">
        <v>74</v>
      </c>
      <c r="B6" s="6" t="n">
        <v>18666000</v>
      </c>
      <c r="C6" s="6" t="n">
        <v>7425000</v>
      </c>
    </row>
    <row r="7" spans="1:3">
      <c r="A7" s="3" t="s">
        <v>65</v>
      </c>
    </row>
    <row r="8" spans="1:3">
      <c r="A8" s="4" t="s">
        <v>75</v>
      </c>
      <c r="B8" s="5" t="n">
        <v>33262376</v>
      </c>
      <c r="C8" s="5" t="n">
        <v>33186155</v>
      </c>
    </row>
    <row r="9" spans="1:3">
      <c r="A9" s="4" t="s">
        <v>76</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78</v>
      </c>
    </row>
    <row r="3" spans="1:4">
      <c r="A3" s="3" t="s">
        <v>338</v>
      </c>
    </row>
    <row r="4" spans="1:4">
      <c r="A4" s="4" t="s">
        <v>173</v>
      </c>
      <c r="B4" s="6" t="n">
        <v>76934</v>
      </c>
      <c r="C4" s="6" t="n">
        <v>0</v>
      </c>
      <c r="D4"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24736</v>
      </c>
      <c r="C4" s="6" t="n">
        <v>287680</v>
      </c>
      <c r="D4" s="6" t="n">
        <v>192151</v>
      </c>
    </row>
    <row r="5" spans="1:4">
      <c r="A5" s="4" t="s">
        <v>81</v>
      </c>
      <c r="B5" s="5" t="n">
        <v>33303</v>
      </c>
      <c r="C5" s="5" t="n">
        <v>46921</v>
      </c>
      <c r="D5" s="5" t="n">
        <v>25758</v>
      </c>
    </row>
    <row r="6" spans="1:4">
      <c r="A6" s="4" t="s">
        <v>82</v>
      </c>
      <c r="B6" s="5" t="n">
        <v>53324</v>
      </c>
      <c r="C6" s="5" t="n">
        <v>123040</v>
      </c>
      <c r="D6" s="5" t="n">
        <v>64738</v>
      </c>
    </row>
    <row r="7" spans="1:4">
      <c r="A7" s="4" t="s">
        <v>83</v>
      </c>
      <c r="B7" s="5" t="n">
        <v>311363</v>
      </c>
      <c r="C7" s="5" t="n">
        <v>457641</v>
      </c>
      <c r="D7" s="5" t="n">
        <v>282647</v>
      </c>
    </row>
    <row r="8" spans="1:4">
      <c r="A8" s="3" t="s">
        <v>84</v>
      </c>
    </row>
    <row r="9" spans="1:4">
      <c r="A9" s="4" t="s">
        <v>85</v>
      </c>
      <c r="B9" s="5" t="n">
        <v>117154</v>
      </c>
      <c r="C9" s="5" t="n">
        <v>142327</v>
      </c>
      <c r="D9" s="5" t="n">
        <v>98874</v>
      </c>
    </row>
    <row r="10" spans="1:4">
      <c r="A10" s="4" t="s">
        <v>86</v>
      </c>
      <c r="B10" s="5" t="n">
        <v>25362</v>
      </c>
      <c r="C10" s="5" t="n">
        <v>39232</v>
      </c>
      <c r="D10" s="5" t="n">
        <v>20383</v>
      </c>
    </row>
    <row r="11" spans="1:4">
      <c r="A11" s="4" t="s">
        <v>87</v>
      </c>
      <c r="B11" s="5" t="n">
        <v>48744</v>
      </c>
      <c r="C11" s="5" t="n">
        <v>109101</v>
      </c>
      <c r="D11" s="5" t="n">
        <v>55410</v>
      </c>
    </row>
    <row r="12" spans="1:4">
      <c r="A12" s="4" t="s">
        <v>88</v>
      </c>
      <c r="B12" s="5" t="n">
        <v>191260</v>
      </c>
      <c r="C12" s="5" t="n">
        <v>290660</v>
      </c>
      <c r="D12" s="5" t="n">
        <v>174667</v>
      </c>
    </row>
    <row r="13" spans="1:4">
      <c r="A13" s="4" t="s">
        <v>89</v>
      </c>
      <c r="B13" s="5" t="n">
        <v>72123</v>
      </c>
      <c r="C13" s="5" t="n">
        <v>81838</v>
      </c>
      <c r="D13" s="5" t="n">
        <v>40880</v>
      </c>
    </row>
    <row r="14" spans="1:4">
      <c r="A14" s="4" t="s">
        <v>90</v>
      </c>
      <c r="B14" s="5" t="n">
        <v>10223</v>
      </c>
      <c r="C14" s="5" t="n">
        <v>11797</v>
      </c>
      <c r="D14" s="5" t="n">
        <v>278</v>
      </c>
    </row>
    <row r="15" spans="1:4">
      <c r="A15" s="4" t="s">
        <v>91</v>
      </c>
      <c r="B15" s="5" t="n">
        <v>36222</v>
      </c>
      <c r="C15" s="5" t="n">
        <v>43479</v>
      </c>
      <c r="D15" s="5" t="n">
        <v>32100</v>
      </c>
    </row>
    <row r="16" spans="1:4">
      <c r="A16" s="4" t="s">
        <v>92</v>
      </c>
      <c r="B16" s="5" t="n">
        <v>92334</v>
      </c>
      <c r="C16" s="5" t="n">
        <v>139444</v>
      </c>
      <c r="D16" s="5" t="n">
        <v>0</v>
      </c>
    </row>
    <row r="17" spans="1:4">
      <c r="A17" s="4" t="s">
        <v>93</v>
      </c>
      <c r="B17" s="5" t="n">
        <v>38055</v>
      </c>
      <c r="C17" s="5" t="n">
        <v>34964</v>
      </c>
      <c r="D17" s="5" t="n">
        <v>14240</v>
      </c>
    </row>
    <row r="18" spans="1:4">
      <c r="A18" s="4" t="s">
        <v>94</v>
      </c>
      <c r="B18" s="5" t="n">
        <v>5036</v>
      </c>
      <c r="C18" s="5" t="n">
        <v>0</v>
      </c>
      <c r="D18" s="5" t="n">
        <v>0</v>
      </c>
    </row>
    <row r="19" spans="1:4">
      <c r="A19" s="4" t="s">
        <v>95</v>
      </c>
      <c r="B19" s="5" t="n">
        <v>2383</v>
      </c>
      <c r="C19" s="5" t="n">
        <v>2190</v>
      </c>
      <c r="D19" s="5" t="n">
        <v>10396</v>
      </c>
    </row>
    <row r="20" spans="1:4">
      <c r="A20" s="4" t="s">
        <v>96</v>
      </c>
      <c r="B20" s="5" t="n">
        <v>-136273</v>
      </c>
      <c r="C20" s="5" t="n">
        <v>-146731</v>
      </c>
      <c r="D20" s="5" t="n">
        <v>10086</v>
      </c>
    </row>
    <row r="21" spans="1:4">
      <c r="A21" s="4" t="s">
        <v>97</v>
      </c>
      <c r="B21" s="5" t="n">
        <v>1865</v>
      </c>
      <c r="C21" s="5" t="n">
        <v>-101</v>
      </c>
      <c r="D21" s="5" t="n">
        <v>-1172</v>
      </c>
    </row>
    <row r="22" spans="1:4">
      <c r="A22" s="4" t="s">
        <v>98</v>
      </c>
      <c r="B22" s="5" t="n">
        <v>-138138</v>
      </c>
      <c r="C22" s="5" t="n">
        <v>-146630</v>
      </c>
      <c r="D22" s="5" t="n">
        <v>11258</v>
      </c>
    </row>
    <row r="23" spans="1:4">
      <c r="A23" s="4" t="s">
        <v>99</v>
      </c>
      <c r="C23" s="5" t="n">
        <v>-1892</v>
      </c>
      <c r="D23" s="5" t="n">
        <v>510</v>
      </c>
    </row>
    <row r="24" spans="1:4">
      <c r="A24" s="4" t="s">
        <v>100</v>
      </c>
      <c r="C24" s="5" t="n">
        <v>-144738</v>
      </c>
      <c r="D24" s="5" t="n">
        <v>7319</v>
      </c>
    </row>
    <row r="25" spans="1:4">
      <c r="A25" s="4" t="s">
        <v>101</v>
      </c>
      <c r="B25" s="6" t="n">
        <v>0</v>
      </c>
      <c r="C25" s="6" t="n">
        <v>0</v>
      </c>
      <c r="D25" s="6" t="n">
        <v>3429</v>
      </c>
    </row>
    <row r="26" spans="1:4">
      <c r="A26" s="3" t="s">
        <v>102</v>
      </c>
    </row>
    <row r="27" spans="1:4">
      <c r="A27" s="4" t="s">
        <v>103</v>
      </c>
      <c r="B27" s="7" t="n">
        <v>-4.07</v>
      </c>
      <c r="C27" s="7" t="n">
        <v>-4.36</v>
      </c>
      <c r="D27" s="7" t="n">
        <v>0.47</v>
      </c>
    </row>
    <row r="28" spans="1:4">
      <c r="A28" s="3" t="s">
        <v>104</v>
      </c>
    </row>
    <row r="29" spans="1:4">
      <c r="A29" s="4" t="s">
        <v>103</v>
      </c>
      <c r="C29" s="5" t="n">
        <v>33169413</v>
      </c>
      <c r="D29" s="5" t="n">
        <v>18928640</v>
      </c>
    </row>
    <row r="30" spans="1:4">
      <c r="A30" s="3" t="s">
        <v>105</v>
      </c>
    </row>
    <row r="31" spans="1:4">
      <c r="A31" s="4" t="s">
        <v>106</v>
      </c>
      <c r="B31" s="6" t="n">
        <v>0</v>
      </c>
      <c r="C31" s="6" t="n">
        <v>0</v>
      </c>
      <c r="D31" s="7" t="n">
        <v>0.47</v>
      </c>
    </row>
    <row r="32" spans="1:4">
      <c r="A32" s="3" t="s">
        <v>107</v>
      </c>
    </row>
    <row r="33" spans="1:4">
      <c r="A33" s="4" t="s">
        <v>106</v>
      </c>
      <c r="C33" s="5" t="n">
        <v>0</v>
      </c>
      <c r="D33" s="5" t="n">
        <v>3953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9</v>
      </c>
      <c r="B1" s="2" t="s">
        <v>109</v>
      </c>
      <c r="J1" s="2" t="s">
        <v>1</v>
      </c>
    </row>
    <row r="2" spans="1:12">
      <c r="B2" s="2" t="s">
        <v>2</v>
      </c>
      <c r="C2" s="2" t="s">
        <v>110</v>
      </c>
      <c r="D2" s="2" t="s">
        <v>111</v>
      </c>
      <c r="E2" s="2" t="s">
        <v>112</v>
      </c>
      <c r="F2" s="2" t="s">
        <v>30</v>
      </c>
      <c r="G2" s="2" t="s">
        <v>113</v>
      </c>
      <c r="H2" s="2" t="s">
        <v>4</v>
      </c>
      <c r="I2" s="2" t="s">
        <v>114</v>
      </c>
      <c r="J2" s="2" t="s">
        <v>2</v>
      </c>
      <c r="K2" s="2" t="s">
        <v>30</v>
      </c>
      <c r="L2" s="2" t="s">
        <v>78</v>
      </c>
    </row>
    <row r="3" spans="1:12">
      <c r="A3" s="3" t="s">
        <v>340</v>
      </c>
    </row>
    <row r="4" spans="1:12">
      <c r="A4" s="4" t="s">
        <v>341</v>
      </c>
      <c r="J4" s="6" t="n">
        <v>0</v>
      </c>
    </row>
    <row r="5" spans="1:12">
      <c r="A5" s="4" t="s">
        <v>342</v>
      </c>
      <c r="E5" s="6" t="n">
        <v>92402000</v>
      </c>
      <c r="I5" s="6" t="n">
        <v>233548000</v>
      </c>
      <c r="J5" s="5" t="n">
        <v>92402000</v>
      </c>
      <c r="K5" s="6" t="n">
        <v>233548000</v>
      </c>
      <c r="L5" s="6" t="n">
        <v>72161000</v>
      </c>
    </row>
    <row r="6" spans="1:12">
      <c r="A6" s="4" t="s">
        <v>92</v>
      </c>
      <c r="J6" s="5" t="n">
        <v>92334000</v>
      </c>
      <c r="K6" s="5" t="n">
        <v>139444000</v>
      </c>
      <c r="L6" s="5" t="n">
        <v>0</v>
      </c>
    </row>
    <row r="7" spans="1:12">
      <c r="A7" s="4" t="s">
        <v>343</v>
      </c>
      <c r="J7" s="5" t="n">
        <v>0</v>
      </c>
      <c r="K7" s="5" t="n">
        <v>0</v>
      </c>
      <c r="L7" s="5" t="n">
        <v>161387000</v>
      </c>
    </row>
    <row r="8" spans="1:12">
      <c r="A8" s="4" t="s">
        <v>344</v>
      </c>
      <c r="B8" s="6" t="n">
        <v>0</v>
      </c>
      <c r="F8" s="6" t="n">
        <v>92402000</v>
      </c>
      <c r="J8" s="5" t="n">
        <v>0</v>
      </c>
      <c r="K8" s="5" t="n">
        <v>92402000</v>
      </c>
      <c r="L8" s="5" t="n">
        <v>233548000</v>
      </c>
    </row>
    <row r="9" spans="1:12">
      <c r="A9" s="4" t="s">
        <v>345</v>
      </c>
      <c r="B9" s="5" t="n">
        <v>233500000</v>
      </c>
      <c r="J9" s="5" t="n">
        <v>233500000</v>
      </c>
    </row>
    <row r="10" spans="1:12">
      <c r="A10" s="3" t="s">
        <v>346</v>
      </c>
    </row>
    <row r="11" spans="1:12">
      <c r="A11" s="4" t="s">
        <v>347</v>
      </c>
      <c r="B11" s="5" t="n">
        <v>82868000</v>
      </c>
      <c r="C11" s="6" t="n">
        <v>70714000</v>
      </c>
      <c r="D11" s="6" t="n">
        <v>76089000</v>
      </c>
      <c r="E11" s="5" t="n">
        <v>81692000</v>
      </c>
      <c r="F11" s="5" t="n">
        <v>99363000</v>
      </c>
      <c r="G11" s="6" t="n">
        <v>128924000</v>
      </c>
      <c r="H11" s="6" t="n">
        <v>126465000</v>
      </c>
      <c r="I11" s="5" t="n">
        <v>102889000</v>
      </c>
      <c r="J11" s="5" t="n">
        <v>311363000</v>
      </c>
      <c r="K11" s="5" t="n">
        <v>457641000</v>
      </c>
      <c r="L11" s="5" t="n">
        <v>282647000</v>
      </c>
    </row>
    <row r="12" spans="1:12">
      <c r="A12" s="4" t="s">
        <v>348</v>
      </c>
      <c r="J12" s="5" t="n">
        <v>48744000</v>
      </c>
      <c r="K12" s="5" t="n">
        <v>109101000</v>
      </c>
      <c r="L12" s="5" t="n">
        <v>55410000</v>
      </c>
    </row>
    <row r="13" spans="1:12">
      <c r="A13" s="4" t="s">
        <v>349</v>
      </c>
      <c r="J13" s="6" t="n">
        <v>-1600000</v>
      </c>
      <c r="K13" s="5" t="n">
        <v>-2000000</v>
      </c>
      <c r="L13" s="5" t="n">
        <v>-1200000</v>
      </c>
    </row>
    <row r="14" spans="1:12">
      <c r="A14" s="3" t="s">
        <v>350</v>
      </c>
    </row>
    <row r="15" spans="1:12">
      <c r="A15" s="4" t="s">
        <v>351</v>
      </c>
      <c r="K15" s="5" t="n">
        <v>11800000</v>
      </c>
    </row>
    <row r="16" spans="1:12">
      <c r="A16" s="4" t="s">
        <v>352</v>
      </c>
      <c r="J16" s="4" t="s">
        <v>353</v>
      </c>
    </row>
    <row r="17" spans="1:12">
      <c r="A17" s="4" t="s">
        <v>354</v>
      </c>
      <c r="J17" s="6" t="n">
        <v>68800000</v>
      </c>
      <c r="K17" s="6" t="n">
        <v>71700000</v>
      </c>
      <c r="L17" s="6" t="n">
        <v>37100000</v>
      </c>
    </row>
    <row r="18" spans="1:12">
      <c r="A18" s="4" t="s">
        <v>355</v>
      </c>
      <c r="B18" s="5" t="n">
        <v>6700000</v>
      </c>
      <c r="J18" s="6" t="n">
        <v>6700000</v>
      </c>
    </row>
    <row r="19" spans="1:12">
      <c r="A19" s="4" t="s">
        <v>356</v>
      </c>
      <c r="J19" s="8" t="n">
        <v>0.2</v>
      </c>
      <c r="K19" s="5" t="n">
        <v>0</v>
      </c>
      <c r="L19" s="5" t="n">
        <v>0</v>
      </c>
    </row>
    <row r="20" spans="1:12">
      <c r="A20" s="4" t="s">
        <v>90</v>
      </c>
      <c r="J20" s="6" t="n">
        <v>10223000</v>
      </c>
      <c r="K20" s="6" t="n">
        <v>11797000</v>
      </c>
      <c r="L20" s="6" t="n">
        <v>278000</v>
      </c>
    </row>
    <row r="21" spans="1:12">
      <c r="A21" s="3" t="s">
        <v>357</v>
      </c>
    </row>
    <row r="22" spans="1:12">
      <c r="A22" s="4" t="s">
        <v>358</v>
      </c>
      <c r="B22" s="5" t="n">
        <v>25932000</v>
      </c>
      <c r="F22" s="5" t="n">
        <v>27447000</v>
      </c>
      <c r="J22" s="5" t="n">
        <v>25932000</v>
      </c>
      <c r="K22" s="5" t="n">
        <v>27447000</v>
      </c>
    </row>
    <row r="23" spans="1:12">
      <c r="A23" s="4" t="s">
        <v>359</v>
      </c>
      <c r="B23" s="5" t="n">
        <v>5510000</v>
      </c>
      <c r="F23" s="5" t="n">
        <v>22324000</v>
      </c>
      <c r="J23" s="5" t="n">
        <v>5510000</v>
      </c>
      <c r="K23" s="5" t="n">
        <v>22324000</v>
      </c>
    </row>
    <row r="24" spans="1:12">
      <c r="A24" s="4" t="s">
        <v>360</v>
      </c>
      <c r="B24" s="5" t="n">
        <v>31442000</v>
      </c>
      <c r="F24" s="5" t="n">
        <v>49771000</v>
      </c>
      <c r="J24" s="5" t="n">
        <v>31442000</v>
      </c>
      <c r="K24" s="5" t="n">
        <v>49771000</v>
      </c>
    </row>
    <row r="25" spans="1:12">
      <c r="A25" s="4" t="s">
        <v>361</v>
      </c>
      <c r="J25" s="5" t="n">
        <v>17600000</v>
      </c>
    </row>
    <row r="26" spans="1:12">
      <c r="A26" s="4" t="s">
        <v>362</v>
      </c>
      <c r="J26" s="5" t="n">
        <v>3400000</v>
      </c>
      <c r="K26" s="5" t="n">
        <v>6800000</v>
      </c>
      <c r="L26" s="5" t="n">
        <v>3800000</v>
      </c>
    </row>
    <row r="27" spans="1:12">
      <c r="A27" s="4" t="s">
        <v>363</v>
      </c>
      <c r="B27" s="5" t="n">
        <v>2900000</v>
      </c>
      <c r="J27" s="5" t="n">
        <v>2900000</v>
      </c>
    </row>
    <row r="28" spans="1:12">
      <c r="A28" s="4" t="s">
        <v>364</v>
      </c>
      <c r="B28" s="5" t="n">
        <v>2900000</v>
      </c>
      <c r="J28" s="5" t="n">
        <v>2900000</v>
      </c>
    </row>
    <row r="29" spans="1:12">
      <c r="A29" s="4" t="s">
        <v>365</v>
      </c>
      <c r="B29" s="5" t="n">
        <v>2900000</v>
      </c>
      <c r="J29" s="5" t="n">
        <v>2900000</v>
      </c>
    </row>
    <row r="30" spans="1:12">
      <c r="A30" s="4" t="s">
        <v>366</v>
      </c>
      <c r="B30" s="5" t="n">
        <v>2900000</v>
      </c>
      <c r="J30" s="5" t="n">
        <v>2900000</v>
      </c>
    </row>
    <row r="31" spans="1:12">
      <c r="A31" s="4" t="s">
        <v>367</v>
      </c>
      <c r="B31" s="5" t="n">
        <v>2900000</v>
      </c>
      <c r="J31" s="5" t="n">
        <v>2900000</v>
      </c>
    </row>
    <row r="32" spans="1:12">
      <c r="A32" s="3" t="s">
        <v>368</v>
      </c>
    </row>
    <row r="33" spans="1:12">
      <c r="A33" s="4" t="s">
        <v>369</v>
      </c>
      <c r="E33" s="5" t="n">
        <v>1973000</v>
      </c>
      <c r="I33" s="6" t="n">
        <v>1496000</v>
      </c>
      <c r="J33" s="5" t="n">
        <v>1973000</v>
      </c>
      <c r="K33" s="5" t="n">
        <v>1496000</v>
      </c>
      <c r="L33" s="5" t="n">
        <v>600000</v>
      </c>
    </row>
    <row r="34" spans="1:12">
      <c r="A34" s="3" t="s">
        <v>370</v>
      </c>
    </row>
    <row r="35" spans="1:12">
      <c r="A35" s="4" t="s">
        <v>152</v>
      </c>
      <c r="J35" s="5" t="n">
        <v>1704000</v>
      </c>
      <c r="K35" s="5" t="n">
        <v>508000</v>
      </c>
      <c r="L35" s="5" t="n">
        <v>185000</v>
      </c>
    </row>
    <row r="36" spans="1:12">
      <c r="A36" s="4" t="s">
        <v>371</v>
      </c>
      <c r="J36" s="5" t="n">
        <v>-1424000</v>
      </c>
      <c r="K36" s="5" t="n">
        <v>-31000</v>
      </c>
      <c r="L36" s="5" t="n">
        <v>711000</v>
      </c>
    </row>
    <row r="37" spans="1:12">
      <c r="A37" s="4" t="s">
        <v>372</v>
      </c>
      <c r="B37" s="5" t="n">
        <v>2253000</v>
      </c>
      <c r="F37" s="6" t="n">
        <v>1973000</v>
      </c>
      <c r="J37" s="5" t="n">
        <v>2253000</v>
      </c>
      <c r="K37" s="5" t="n">
        <v>1973000</v>
      </c>
      <c r="L37" s="5" t="n">
        <v>1496000</v>
      </c>
    </row>
    <row r="38" spans="1:12">
      <c r="A38" s="4" t="s">
        <v>47</v>
      </c>
      <c r="J38" s="5" t="n">
        <v>-92402000</v>
      </c>
      <c r="K38" s="5" t="n">
        <v>-141146000</v>
      </c>
      <c r="L38" s="5" t="n">
        <v>0</v>
      </c>
    </row>
    <row r="39" spans="1:12">
      <c r="A39" s="4" t="s">
        <v>373</v>
      </c>
      <c r="J39" s="5" t="n">
        <v>18500000</v>
      </c>
      <c r="K39" s="5" t="n">
        <v>18400000</v>
      </c>
      <c r="L39" s="5" t="n">
        <v>10100000</v>
      </c>
    </row>
    <row r="40" spans="1:12">
      <c r="A40" s="4" t="s">
        <v>374</v>
      </c>
      <c r="J40" s="6" t="n">
        <v>13300000</v>
      </c>
      <c r="K40" s="5" t="n">
        <v>14200000</v>
      </c>
      <c r="L40" s="5" t="n">
        <v>6800000</v>
      </c>
    </row>
    <row r="41" spans="1:12">
      <c r="A41" s="4" t="s">
        <v>375</v>
      </c>
    </row>
    <row r="42" spans="1:12">
      <c r="A42" s="3" t="s">
        <v>350</v>
      </c>
    </row>
    <row r="43" spans="1:12">
      <c r="A43" s="4" t="s">
        <v>351</v>
      </c>
      <c r="B43" s="6" t="n">
        <v>2357000</v>
      </c>
    </row>
    <row r="44" spans="1:12">
      <c r="A44" s="4" t="s">
        <v>376</v>
      </c>
    </row>
    <row r="45" spans="1:12">
      <c r="A45" s="3" t="s">
        <v>350</v>
      </c>
    </row>
    <row r="46" spans="1:12">
      <c r="A46" s="4" t="s">
        <v>351</v>
      </c>
      <c r="E46" s="6" t="n">
        <v>7866000</v>
      </c>
    </row>
    <row r="47" spans="1:12">
      <c r="A47" s="4" t="s">
        <v>377</v>
      </c>
    </row>
    <row r="48" spans="1:12">
      <c r="A48" s="3" t="s">
        <v>350</v>
      </c>
    </row>
    <row r="49" spans="1:12">
      <c r="A49" s="4" t="s">
        <v>352</v>
      </c>
      <c r="J49" s="4" t="s">
        <v>378</v>
      </c>
    </row>
    <row r="50" spans="1:12">
      <c r="A50" s="4" t="s">
        <v>379</v>
      </c>
    </row>
    <row r="51" spans="1:12">
      <c r="A51" s="3" t="s">
        <v>350</v>
      </c>
    </row>
    <row r="52" spans="1:12">
      <c r="A52" s="4" t="s">
        <v>380</v>
      </c>
      <c r="J52" s="4" t="s">
        <v>381</v>
      </c>
    </row>
    <row r="53" spans="1:12">
      <c r="A53" s="4" t="s">
        <v>382</v>
      </c>
    </row>
    <row r="54" spans="1:12">
      <c r="A54" s="3" t="s">
        <v>350</v>
      </c>
    </row>
    <row r="55" spans="1:12">
      <c r="A55" s="4" t="s">
        <v>352</v>
      </c>
      <c r="J55" s="4" t="s">
        <v>383</v>
      </c>
    </row>
    <row r="56" spans="1:12">
      <c r="A56" s="4" t="s">
        <v>384</v>
      </c>
    </row>
    <row r="57" spans="1:12">
      <c r="A57" s="3" t="s">
        <v>350</v>
      </c>
    </row>
    <row r="58" spans="1:12">
      <c r="A58" s="4" t="s">
        <v>352</v>
      </c>
      <c r="J58" s="4" t="s">
        <v>381</v>
      </c>
    </row>
    <row r="59" spans="1:12">
      <c r="A59" s="4" t="s">
        <v>385</v>
      </c>
    </row>
    <row r="60" spans="1:12">
      <c r="A60" s="3" t="s">
        <v>350</v>
      </c>
    </row>
    <row r="61" spans="1:12">
      <c r="A61" s="4" t="s">
        <v>352</v>
      </c>
      <c r="J61" s="4" t="s">
        <v>378</v>
      </c>
    </row>
    <row r="62" spans="1:12">
      <c r="A62" s="4" t="s">
        <v>386</v>
      </c>
    </row>
    <row r="63" spans="1:12">
      <c r="A63" s="3" t="s">
        <v>350</v>
      </c>
    </row>
    <row r="64" spans="1:12">
      <c r="A64" s="4" t="s">
        <v>352</v>
      </c>
      <c r="J64" s="4" t="s">
        <v>387</v>
      </c>
    </row>
    <row r="65" spans="1:12">
      <c r="A65" s="4" t="s">
        <v>388</v>
      </c>
    </row>
    <row r="66" spans="1:12">
      <c r="A66" s="3" t="s">
        <v>350</v>
      </c>
    </row>
    <row r="67" spans="1:12">
      <c r="A67" s="4" t="s">
        <v>380</v>
      </c>
      <c r="J67" s="4" t="s">
        <v>387</v>
      </c>
    </row>
    <row r="68" spans="1:12">
      <c r="A68" s="4" t="s">
        <v>389</v>
      </c>
    </row>
    <row r="69" spans="1:12">
      <c r="A69" s="3" t="s">
        <v>350</v>
      </c>
    </row>
    <row r="70" spans="1:12">
      <c r="A70" s="4" t="s">
        <v>352</v>
      </c>
      <c r="J70" s="4" t="s">
        <v>390</v>
      </c>
    </row>
    <row r="71" spans="1:12">
      <c r="A71" s="4" t="s">
        <v>391</v>
      </c>
    </row>
    <row r="72" spans="1:12">
      <c r="A72" s="3" t="s">
        <v>350</v>
      </c>
    </row>
    <row r="73" spans="1:12">
      <c r="A73" s="4" t="s">
        <v>352</v>
      </c>
      <c r="J73" s="4" t="s">
        <v>392</v>
      </c>
    </row>
    <row r="74" spans="1:12">
      <c r="A74" s="4" t="s">
        <v>393</v>
      </c>
    </row>
    <row r="75" spans="1:12">
      <c r="A75" s="3" t="s">
        <v>350</v>
      </c>
    </row>
    <row r="76" spans="1:12">
      <c r="A76" s="4" t="s">
        <v>352</v>
      </c>
      <c r="J76" s="4" t="s">
        <v>394</v>
      </c>
    </row>
    <row r="77" spans="1:12">
      <c r="A77" s="4" t="s">
        <v>395</v>
      </c>
    </row>
    <row r="78" spans="1:12">
      <c r="A78" s="3" t="s">
        <v>350</v>
      </c>
    </row>
    <row r="79" spans="1:12">
      <c r="A79" s="4" t="s">
        <v>352</v>
      </c>
      <c r="J79" s="4" t="s">
        <v>396</v>
      </c>
    </row>
    <row r="80" spans="1:12">
      <c r="A80" s="4" t="s">
        <v>397</v>
      </c>
    </row>
    <row r="81" spans="1:12">
      <c r="A81" s="3" t="s">
        <v>346</v>
      </c>
    </row>
    <row r="82" spans="1:12">
      <c r="A82" s="4" t="s">
        <v>347</v>
      </c>
      <c r="J82" s="6" t="n">
        <v>42644000</v>
      </c>
      <c r="K82" s="5" t="n">
        <v>117540000</v>
      </c>
      <c r="L82" s="5" t="n">
        <v>85174000</v>
      </c>
    </row>
    <row r="83" spans="1:12">
      <c r="A83" s="4" t="s">
        <v>348</v>
      </c>
      <c r="J83" s="6" t="n">
        <v>25039</v>
      </c>
      <c r="K83" s="6" t="n">
        <v>66040</v>
      </c>
      <c r="L83" s="6" t="n">
        <v>33764</v>
      </c>
    </row>
    <row r="84" spans="1:12">
      <c r="A84" s="4" t="s">
        <v>398</v>
      </c>
    </row>
    <row r="85" spans="1:12">
      <c r="A85" s="3" t="s">
        <v>399</v>
      </c>
    </row>
    <row r="86" spans="1:12">
      <c r="A86" s="4" t="s">
        <v>400</v>
      </c>
      <c r="L86" s="4" t="s">
        <v>401</v>
      </c>
    </row>
    <row r="87" spans="1:12">
      <c r="A87" s="4" t="s">
        <v>402</v>
      </c>
    </row>
    <row r="88" spans="1:12">
      <c r="A88" s="3" t="s">
        <v>399</v>
      </c>
    </row>
    <row r="89" spans="1:12">
      <c r="A89" s="4" t="s">
        <v>400</v>
      </c>
      <c r="L89" s="4" t="s">
        <v>403</v>
      </c>
    </row>
    <row r="90" spans="1:12">
      <c r="A90" s="4" t="s">
        <v>404</v>
      </c>
    </row>
    <row r="91" spans="1:12">
      <c r="A91" s="3" t="s">
        <v>399</v>
      </c>
    </row>
    <row r="92" spans="1:12">
      <c r="A92" s="4" t="s">
        <v>400</v>
      </c>
      <c r="J92" s="4" t="s">
        <v>40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6</v>
      </c>
      <c r="B1" s="2" t="s">
        <v>109</v>
      </c>
      <c r="D1" s="2" t="s">
        <v>1</v>
      </c>
    </row>
    <row r="2" spans="1:6">
      <c r="B2" s="2" t="s">
        <v>2</v>
      </c>
      <c r="C2" s="2" t="s">
        <v>112</v>
      </c>
      <c r="D2" s="2" t="s">
        <v>2</v>
      </c>
      <c r="E2" s="2" t="s">
        <v>30</v>
      </c>
      <c r="F2" s="2" t="s">
        <v>78</v>
      </c>
    </row>
    <row r="3" spans="1:6">
      <c r="A3" s="3" t="s">
        <v>407</v>
      </c>
    </row>
    <row r="4" spans="1:6">
      <c r="A4" s="4" t="s">
        <v>408</v>
      </c>
      <c r="C4" s="6" t="n">
        <v>-8393000</v>
      </c>
      <c r="D4" s="6" t="n">
        <v>-8393000</v>
      </c>
      <c r="E4" s="6" t="n">
        <v>-3336000</v>
      </c>
      <c r="F4" s="6" t="n">
        <v>413000</v>
      </c>
    </row>
    <row r="5" spans="1:6">
      <c r="A5" s="4" t="s">
        <v>409</v>
      </c>
      <c r="D5" s="5" t="n">
        <v>-2018000</v>
      </c>
      <c r="E5" s="5" t="n">
        <v>-5057000</v>
      </c>
      <c r="F5" s="5" t="n">
        <v>-3749000</v>
      </c>
    </row>
    <row r="6" spans="1:6">
      <c r="A6" s="4" t="s">
        <v>410</v>
      </c>
      <c r="B6" s="6" t="n">
        <v>-10411000</v>
      </c>
      <c r="D6" s="5" t="n">
        <v>-10411000</v>
      </c>
      <c r="E6" s="5" t="n">
        <v>-8393000</v>
      </c>
      <c r="F6" s="5" t="n">
        <v>-3336000</v>
      </c>
    </row>
    <row r="7" spans="1:6">
      <c r="A7" s="3" t="s">
        <v>411</v>
      </c>
    </row>
    <row r="8" spans="1:6">
      <c r="A8" s="4" t="s">
        <v>119</v>
      </c>
      <c r="D8" s="5" t="n">
        <v>0</v>
      </c>
      <c r="E8" s="5" t="n">
        <v>0</v>
      </c>
      <c r="F8" s="5" t="n">
        <v>0</v>
      </c>
    </row>
    <row r="9" spans="1:6">
      <c r="A9" s="3" t="s">
        <v>412</v>
      </c>
    </row>
    <row r="10" spans="1:6">
      <c r="A10" s="4" t="s">
        <v>61</v>
      </c>
      <c r="B10" s="5" t="n">
        <v>88130000</v>
      </c>
      <c r="D10" s="5" t="n">
        <v>88130000</v>
      </c>
      <c r="E10" s="5" t="n">
        <v>0</v>
      </c>
    </row>
    <row r="11" spans="1:6">
      <c r="A11" s="4" t="s">
        <v>413</v>
      </c>
      <c r="B11" s="5" t="n">
        <v>88100000</v>
      </c>
      <c r="D11" s="5" t="n">
        <v>88100000</v>
      </c>
    </row>
    <row r="12" spans="1:6">
      <c r="A12" s="4" t="s">
        <v>351</v>
      </c>
      <c r="E12" s="5" t="n">
        <v>11800000</v>
      </c>
    </row>
    <row r="13" spans="1:6">
      <c r="A13" s="4" t="s">
        <v>414</v>
      </c>
      <c r="B13" s="5" t="n">
        <v>278200000</v>
      </c>
      <c r="D13" s="5" t="n">
        <v>278200000</v>
      </c>
      <c r="E13" s="5" t="n">
        <v>259900000</v>
      </c>
    </row>
    <row r="14" spans="1:6">
      <c r="A14" s="4" t="s">
        <v>415</v>
      </c>
      <c r="B14" s="5" t="n">
        <v>295900000</v>
      </c>
      <c r="D14" s="5" t="n">
        <v>295900000</v>
      </c>
      <c r="E14" s="5" t="n">
        <v>350000000</v>
      </c>
    </row>
    <row r="15" spans="1:6">
      <c r="A15" s="4" t="s">
        <v>151</v>
      </c>
      <c r="D15" s="5" t="n">
        <v>3028000</v>
      </c>
      <c r="E15" s="5" t="n">
        <v>2164000</v>
      </c>
      <c r="F15" s="6" t="n">
        <v>1544000</v>
      </c>
    </row>
    <row r="16" spans="1:6">
      <c r="A16" s="4" t="s">
        <v>416</v>
      </c>
    </row>
    <row r="17" spans="1:6">
      <c r="A17" s="3" t="s">
        <v>412</v>
      </c>
    </row>
    <row r="18" spans="1:6">
      <c r="A18" s="4" t="s">
        <v>413</v>
      </c>
      <c r="B18" s="5" t="n">
        <v>0</v>
      </c>
      <c r="D18" s="5" t="n">
        <v>0</v>
      </c>
    </row>
    <row r="19" spans="1:6">
      <c r="A19" s="4" t="s">
        <v>417</v>
      </c>
    </row>
    <row r="20" spans="1:6">
      <c r="A20" s="3" t="s">
        <v>412</v>
      </c>
    </row>
    <row r="21" spans="1:6">
      <c r="A21" s="4" t="s">
        <v>413</v>
      </c>
      <c r="B21" s="5" t="n">
        <v>0</v>
      </c>
      <c r="D21" s="5" t="n">
        <v>0</v>
      </c>
    </row>
    <row r="22" spans="1:6">
      <c r="A22" s="4" t="s">
        <v>418</v>
      </c>
    </row>
    <row r="23" spans="1:6">
      <c r="A23" s="3" t="s">
        <v>412</v>
      </c>
    </row>
    <row r="24" spans="1:6">
      <c r="A24" s="4" t="s">
        <v>413</v>
      </c>
      <c r="B24" s="5" t="n">
        <v>88130000</v>
      </c>
      <c r="D24" s="6" t="n">
        <v>88130000</v>
      </c>
    </row>
    <row r="25" spans="1:6">
      <c r="A25" s="4" t="s">
        <v>379</v>
      </c>
    </row>
    <row r="26" spans="1:6">
      <c r="A26" s="3" t="s">
        <v>419</v>
      </c>
    </row>
    <row r="27" spans="1:6">
      <c r="A27" s="4" t="s">
        <v>380</v>
      </c>
      <c r="D27" s="4" t="s">
        <v>381</v>
      </c>
    </row>
    <row r="28" spans="1:6">
      <c r="A28" s="4" t="s">
        <v>388</v>
      </c>
    </row>
    <row r="29" spans="1:6">
      <c r="A29" s="3" t="s">
        <v>419</v>
      </c>
    </row>
    <row r="30" spans="1:6">
      <c r="A30" s="4" t="s">
        <v>380</v>
      </c>
      <c r="D30" s="4" t="s">
        <v>387</v>
      </c>
    </row>
    <row r="31" spans="1:6">
      <c r="A31" s="4" t="s">
        <v>420</v>
      </c>
    </row>
    <row r="32" spans="1:6">
      <c r="A32" s="3" t="s">
        <v>412</v>
      </c>
    </row>
    <row r="33" spans="1:6">
      <c r="A33" s="4" t="s">
        <v>421</v>
      </c>
      <c r="B33" s="5" t="n">
        <v>57000</v>
      </c>
      <c r="D33" s="6" t="n">
        <v>57000</v>
      </c>
    </row>
    <row r="34" spans="1:6">
      <c r="A34" s="4" t="s">
        <v>422</v>
      </c>
      <c r="E34" s="5" t="n">
        <v>-14000</v>
      </c>
    </row>
    <row r="35" spans="1:6">
      <c r="A35" s="4" t="s">
        <v>423</v>
      </c>
      <c r="B35" s="5" t="n">
        <v>-88187000</v>
      </c>
      <c r="D35" s="5" t="n">
        <v>-88187000</v>
      </c>
      <c r="E35" s="5" t="n">
        <v>-14000</v>
      </c>
    </row>
    <row r="36" spans="1:6">
      <c r="A36" s="4" t="s">
        <v>424</v>
      </c>
    </row>
    <row r="37" spans="1:6">
      <c r="A37" s="3" t="s">
        <v>412</v>
      </c>
    </row>
    <row r="38" spans="1:6">
      <c r="A38" s="4" t="s">
        <v>421</v>
      </c>
      <c r="B38" s="5" t="n">
        <v>0</v>
      </c>
      <c r="D38" s="5" t="n">
        <v>0</v>
      </c>
    </row>
    <row r="39" spans="1:6">
      <c r="A39" s="4" t="s">
        <v>422</v>
      </c>
      <c r="E39" s="5" t="n">
        <v>0</v>
      </c>
    </row>
    <row r="40" spans="1:6">
      <c r="A40" s="4" t="s">
        <v>425</v>
      </c>
    </row>
    <row r="41" spans="1:6">
      <c r="A41" s="3" t="s">
        <v>412</v>
      </c>
    </row>
    <row r="42" spans="1:6">
      <c r="A42" s="4" t="s">
        <v>421</v>
      </c>
      <c r="B42" s="5" t="n">
        <v>57000</v>
      </c>
      <c r="D42" s="5" t="n">
        <v>57000</v>
      </c>
    </row>
    <row r="43" spans="1:6">
      <c r="A43" s="4" t="s">
        <v>422</v>
      </c>
      <c r="E43" s="5" t="n">
        <v>-14000</v>
      </c>
    </row>
    <row r="44" spans="1:6">
      <c r="A44" s="4" t="s">
        <v>426</v>
      </c>
    </row>
    <row r="45" spans="1:6">
      <c r="A45" s="3" t="s">
        <v>412</v>
      </c>
    </row>
    <row r="46" spans="1:6">
      <c r="A46" s="4" t="s">
        <v>421</v>
      </c>
      <c r="B46" s="5" t="n">
        <v>0</v>
      </c>
      <c r="D46" s="5" t="n">
        <v>0</v>
      </c>
    </row>
    <row r="47" spans="1:6">
      <c r="A47" s="4" t="s">
        <v>422</v>
      </c>
      <c r="E47" s="6" t="n">
        <v>0</v>
      </c>
    </row>
    <row r="48" spans="1:6">
      <c r="A48" s="4" t="s">
        <v>427</v>
      </c>
    </row>
    <row r="49" spans="1:6">
      <c r="A49" s="3" t="s">
        <v>412</v>
      </c>
    </row>
    <row r="50" spans="1:6">
      <c r="A50" s="4" t="s">
        <v>428</v>
      </c>
      <c r="B50" s="5" t="n">
        <v>0</v>
      </c>
      <c r="D50" s="5" t="n">
        <v>0</v>
      </c>
    </row>
    <row r="51" spans="1:6">
      <c r="A51" s="4" t="s">
        <v>429</v>
      </c>
      <c r="C51" s="5" t="n">
        <v>20600000</v>
      </c>
    </row>
    <row r="52" spans="1:6">
      <c r="A52" s="4" t="s">
        <v>430</v>
      </c>
      <c r="B52" s="5" t="n">
        <v>92402000</v>
      </c>
      <c r="C52" s="5" t="n">
        <v>0</v>
      </c>
      <c r="D52" s="5" t="n">
        <v>92402000</v>
      </c>
    </row>
    <row r="53" spans="1:6">
      <c r="A53" s="4" t="s">
        <v>121</v>
      </c>
      <c r="B53" s="5" t="n">
        <v>102625000</v>
      </c>
      <c r="C53" s="5" t="n">
        <v>20600000</v>
      </c>
      <c r="D53" s="5" t="n">
        <v>102625000</v>
      </c>
    </row>
    <row r="54" spans="1:6">
      <c r="A54" s="4" t="s">
        <v>430</v>
      </c>
      <c r="B54" s="5" t="n">
        <v>92402000</v>
      </c>
      <c r="C54" s="5" t="n">
        <v>0</v>
      </c>
      <c r="D54" s="5" t="n">
        <v>92402000</v>
      </c>
    </row>
    <row r="55" spans="1:6">
      <c r="A55" s="4" t="s">
        <v>431</v>
      </c>
    </row>
    <row r="56" spans="1:6">
      <c r="A56" s="3" t="s">
        <v>412</v>
      </c>
    </row>
    <row r="57" spans="1:6">
      <c r="A57" s="4" t="s">
        <v>428</v>
      </c>
      <c r="B57" s="5" t="n">
        <v>0</v>
      </c>
      <c r="D57" s="5" t="n">
        <v>0</v>
      </c>
    </row>
    <row r="58" spans="1:6">
      <c r="A58" s="4" t="s">
        <v>429</v>
      </c>
      <c r="B58" s="5" t="n">
        <v>0</v>
      </c>
      <c r="D58" s="5" t="n">
        <v>0</v>
      </c>
    </row>
    <row r="59" spans="1:6">
      <c r="A59" s="4" t="s">
        <v>430</v>
      </c>
      <c r="B59" s="5" t="n">
        <v>0</v>
      </c>
      <c r="D59" s="5" t="n">
        <v>0</v>
      </c>
    </row>
    <row r="60" spans="1:6">
      <c r="A60" s="4" t="s">
        <v>121</v>
      </c>
      <c r="B60" s="5" t="n">
        <v>0</v>
      </c>
      <c r="D60" s="5" t="n">
        <v>0</v>
      </c>
    </row>
    <row r="61" spans="1:6">
      <c r="A61" s="4" t="s">
        <v>430</v>
      </c>
      <c r="B61" s="5" t="n">
        <v>0</v>
      </c>
      <c r="D61" s="5" t="n">
        <v>0</v>
      </c>
    </row>
    <row r="62" spans="1:6">
      <c r="A62" s="4" t="s">
        <v>432</v>
      </c>
    </row>
    <row r="63" spans="1:6">
      <c r="A63" s="3" t="s">
        <v>412</v>
      </c>
    </row>
    <row r="64" spans="1:6">
      <c r="A64" s="4" t="s">
        <v>428</v>
      </c>
      <c r="B64" s="5" t="n">
        <v>0</v>
      </c>
      <c r="D64" s="5" t="n">
        <v>0</v>
      </c>
    </row>
    <row r="65" spans="1:6">
      <c r="A65" s="4" t="s">
        <v>429</v>
      </c>
      <c r="B65" s="5" t="n">
        <v>0</v>
      </c>
      <c r="D65" s="5" t="n">
        <v>0</v>
      </c>
    </row>
    <row r="66" spans="1:6">
      <c r="A66" s="4" t="s">
        <v>430</v>
      </c>
      <c r="B66" s="5" t="n">
        <v>0</v>
      </c>
      <c r="D66" s="5" t="n">
        <v>0</v>
      </c>
    </row>
    <row r="67" spans="1:6">
      <c r="A67" s="4" t="s">
        <v>121</v>
      </c>
      <c r="B67" s="5" t="n">
        <v>0</v>
      </c>
      <c r="D67" s="5" t="n">
        <v>0</v>
      </c>
    </row>
    <row r="68" spans="1:6">
      <c r="A68" s="4" t="s">
        <v>430</v>
      </c>
      <c r="B68" s="5" t="n">
        <v>0</v>
      </c>
      <c r="D68" s="5" t="n">
        <v>0</v>
      </c>
    </row>
    <row r="69" spans="1:6">
      <c r="A69" s="4" t="s">
        <v>433</v>
      </c>
    </row>
    <row r="70" spans="1:6">
      <c r="A70" s="3" t="s">
        <v>412</v>
      </c>
    </row>
    <row r="71" spans="1:6">
      <c r="A71" s="4" t="s">
        <v>428</v>
      </c>
      <c r="B71" s="5" t="n">
        <v>0</v>
      </c>
      <c r="D71" s="5" t="n">
        <v>0</v>
      </c>
    </row>
    <row r="72" spans="1:6">
      <c r="A72" s="4" t="s">
        <v>429</v>
      </c>
      <c r="B72" s="5" t="n">
        <v>20600000</v>
      </c>
      <c r="D72" s="5" t="n">
        <v>20600000</v>
      </c>
    </row>
    <row r="73" spans="1:6">
      <c r="A73" s="4" t="s">
        <v>121</v>
      </c>
      <c r="B73" s="5" t="n">
        <v>20600000</v>
      </c>
      <c r="D73" s="5" t="n">
        <v>20600000</v>
      </c>
    </row>
    <row r="74" spans="1:6">
      <c r="A74" s="4" t="s">
        <v>375</v>
      </c>
    </row>
    <row r="75" spans="1:6">
      <c r="A75" s="3" t="s">
        <v>412</v>
      </c>
    </row>
    <row r="76" spans="1:6">
      <c r="A76" s="4" t="s">
        <v>351</v>
      </c>
      <c r="B76" s="6" t="n">
        <v>2357000</v>
      </c>
    </row>
    <row r="77" spans="1:6">
      <c r="A77" s="4" t="s">
        <v>434</v>
      </c>
    </row>
    <row r="78" spans="1:6">
      <c r="A78" s="3" t="s">
        <v>412</v>
      </c>
    </row>
    <row r="79" spans="1:6">
      <c r="A79" s="4" t="s">
        <v>351</v>
      </c>
      <c r="D79" s="5" t="n">
        <v>2357000</v>
      </c>
    </row>
    <row r="80" spans="1:6">
      <c r="A80" s="4" t="s">
        <v>435</v>
      </c>
    </row>
    <row r="81" spans="1:6">
      <c r="A81" s="3" t="s">
        <v>412</v>
      </c>
    </row>
    <row r="82" spans="1:6">
      <c r="A82" s="4" t="s">
        <v>351</v>
      </c>
      <c r="C82" s="6" t="n">
        <v>7866000</v>
      </c>
    </row>
    <row r="83" spans="1:6">
      <c r="A83" s="4" t="s">
        <v>436</v>
      </c>
    </row>
    <row r="84" spans="1:6">
      <c r="A84" s="3" t="s">
        <v>412</v>
      </c>
    </row>
    <row r="85" spans="1:6">
      <c r="A85" s="4" t="s">
        <v>351</v>
      </c>
      <c r="D85" s="6" t="n">
        <v>7866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37</v>
      </c>
      <c r="B1" s="2" t="s">
        <v>1</v>
      </c>
    </row>
    <row r="2" spans="1:7">
      <c r="B2" s="2" t="s">
        <v>2</v>
      </c>
      <c r="C2" s="2" t="s">
        <v>30</v>
      </c>
      <c r="D2" s="2" t="s">
        <v>78</v>
      </c>
      <c r="E2" s="2" t="s">
        <v>438</v>
      </c>
      <c r="F2" s="2" t="s">
        <v>439</v>
      </c>
      <c r="G2" s="2" t="s">
        <v>440</v>
      </c>
    </row>
    <row r="3" spans="1:7">
      <c r="A3" s="3" t="s">
        <v>441</v>
      </c>
    </row>
    <row r="4" spans="1:7">
      <c r="A4" s="4" t="s">
        <v>442</v>
      </c>
      <c r="B4" s="6" t="n">
        <v>41500</v>
      </c>
      <c r="C4" s="6" t="n">
        <v>113900</v>
      </c>
      <c r="D4" s="6" t="n">
        <v>55300</v>
      </c>
    </row>
    <row r="5" spans="1:7">
      <c r="A5" s="4" t="s">
        <v>443</v>
      </c>
      <c r="B5" s="6" t="n">
        <v>1600</v>
      </c>
    </row>
    <row r="6" spans="1:7">
      <c r="A6" s="4" t="s">
        <v>444</v>
      </c>
      <c r="B6" s="5" t="n">
        <v>159192</v>
      </c>
    </row>
    <row r="7" spans="1:7">
      <c r="A7" s="4" t="s">
        <v>445</v>
      </c>
      <c r="B7" s="6" t="n">
        <v>0</v>
      </c>
      <c r="C7" s="6" t="n">
        <v>0</v>
      </c>
      <c r="D7" s="5" t="n">
        <v>825000</v>
      </c>
    </row>
    <row r="8" spans="1:7">
      <c r="A8" s="4" t="s">
        <v>446</v>
      </c>
      <c r="C8" s="5" t="n">
        <v>15280000</v>
      </c>
    </row>
    <row r="9" spans="1:7">
      <c r="A9" s="4" t="s">
        <v>447</v>
      </c>
      <c r="C9" s="6" t="n">
        <v>346000</v>
      </c>
    </row>
    <row r="10" spans="1:7">
      <c r="A10" s="4" t="s">
        <v>448</v>
      </c>
      <c r="C10" s="5" t="n">
        <v>1390290</v>
      </c>
    </row>
    <row r="11" spans="1:7">
      <c r="A11" s="4" t="s">
        <v>449</v>
      </c>
      <c r="F11" s="6" t="n">
        <v>1100</v>
      </c>
      <c r="G11" s="6" t="n">
        <v>7300</v>
      </c>
    </row>
    <row r="12" spans="1:7">
      <c r="A12" s="4" t="s">
        <v>450</v>
      </c>
      <c r="C12" s="4" t="s">
        <v>451</v>
      </c>
    </row>
    <row r="13" spans="1:7">
      <c r="A13" s="4" t="s">
        <v>452</v>
      </c>
      <c r="C13" s="4" t="s">
        <v>453</v>
      </c>
    </row>
    <row r="14" spans="1:7">
      <c r="A14" s="4" t="s">
        <v>454</v>
      </c>
      <c r="F14" s="5" t="n">
        <v>2292000</v>
      </c>
    </row>
    <row r="15" spans="1:7">
      <c r="A15" s="4" t="s">
        <v>455</v>
      </c>
      <c r="C15" s="4" t="s">
        <v>456</v>
      </c>
    </row>
    <row r="16" spans="1:7">
      <c r="A16" s="4" t="s">
        <v>457</v>
      </c>
      <c r="G16" s="4" t="s">
        <v>458</v>
      </c>
    </row>
    <row r="17" spans="1:7">
      <c r="A17" s="4" t="s">
        <v>459</v>
      </c>
      <c r="C17" s="4" t="s">
        <v>460</v>
      </c>
    </row>
    <row r="18" spans="1:7">
      <c r="A18" s="4" t="s">
        <v>461</v>
      </c>
      <c r="C18" s="4" t="s">
        <v>462</v>
      </c>
    </row>
    <row r="19" spans="1:7">
      <c r="A19" s="4" t="s">
        <v>463</v>
      </c>
      <c r="C19" s="4" t="s">
        <v>464</v>
      </c>
    </row>
    <row r="20" spans="1:7">
      <c r="A20" s="4" t="s">
        <v>465</v>
      </c>
      <c r="E20" s="5" t="n">
        <v>6273970</v>
      </c>
    </row>
    <row r="21" spans="1:7">
      <c r="A21" s="4" t="s">
        <v>129</v>
      </c>
      <c r="B21" s="5" t="n">
        <v>-51254</v>
      </c>
      <c r="C21" s="6" t="n">
        <v>-68360</v>
      </c>
      <c r="D21" s="5" t="n">
        <v>-36687</v>
      </c>
    </row>
    <row r="22" spans="1:7">
      <c r="A22" s="4" t="s">
        <v>466</v>
      </c>
    </row>
    <row r="23" spans="1:7">
      <c r="A23" s="3" t="s">
        <v>441</v>
      </c>
    </row>
    <row r="24" spans="1:7">
      <c r="A24" s="4" t="s">
        <v>447</v>
      </c>
      <c r="C24" s="5" t="n">
        <v>32700</v>
      </c>
    </row>
    <row r="25" spans="1:7">
      <c r="A25" s="4" t="s">
        <v>129</v>
      </c>
      <c r="B25" s="6" t="n">
        <v>-22300</v>
      </c>
      <c r="C25" s="6" t="n">
        <v>-30500</v>
      </c>
      <c r="D25" s="6" t="n">
        <v>-24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467</v>
      </c>
      <c r="B1" s="2" t="s">
        <v>1</v>
      </c>
    </row>
    <row r="2" spans="1:8">
      <c r="B2" s="2" t="s">
        <v>2</v>
      </c>
      <c r="C2" s="2" t="s">
        <v>30</v>
      </c>
      <c r="D2" s="2" t="s">
        <v>78</v>
      </c>
      <c r="E2" s="2" t="s">
        <v>438</v>
      </c>
      <c r="F2" s="2" t="s">
        <v>439</v>
      </c>
      <c r="G2" s="2" t="s">
        <v>440</v>
      </c>
      <c r="H2" s="2" t="s">
        <v>468</v>
      </c>
    </row>
    <row r="3" spans="1:8">
      <c r="A3" s="3" t="s">
        <v>469</v>
      </c>
    </row>
    <row r="4" spans="1:8">
      <c r="A4" s="4" t="s">
        <v>470</v>
      </c>
      <c r="D4" s="4" t="s">
        <v>471</v>
      </c>
    </row>
    <row r="5" spans="1:8">
      <c r="A5" s="4" t="s">
        <v>472</v>
      </c>
      <c r="D5" s="4" t="s">
        <v>473</v>
      </c>
    </row>
    <row r="6" spans="1:8">
      <c r="A6" s="4" t="s">
        <v>445</v>
      </c>
      <c r="B6" s="6" t="n">
        <v>0</v>
      </c>
      <c r="C6" s="6" t="n">
        <v>0</v>
      </c>
      <c r="D6" s="6" t="n">
        <v>825000</v>
      </c>
    </row>
    <row r="7" spans="1:8">
      <c r="A7" s="4" t="s">
        <v>465</v>
      </c>
      <c r="E7" s="5" t="n">
        <v>6273970</v>
      </c>
    </row>
    <row r="8" spans="1:8">
      <c r="A8" s="4" t="s">
        <v>446</v>
      </c>
      <c r="C8" s="5" t="n">
        <v>15280000</v>
      </c>
    </row>
    <row r="9" spans="1:8">
      <c r="A9" s="4" t="s">
        <v>447</v>
      </c>
      <c r="C9" s="6" t="n">
        <v>346000</v>
      </c>
    </row>
    <row r="10" spans="1:8">
      <c r="A10" s="4" t="s">
        <v>454</v>
      </c>
      <c r="F10" s="5" t="n">
        <v>2292000</v>
      </c>
    </row>
    <row r="11" spans="1:8">
      <c r="A11" s="4" t="s">
        <v>452</v>
      </c>
      <c r="C11" s="4" t="s">
        <v>453</v>
      </c>
    </row>
    <row r="12" spans="1:8">
      <c r="A12" s="4" t="s">
        <v>448</v>
      </c>
      <c r="C12" s="5" t="n">
        <v>1390290</v>
      </c>
    </row>
    <row r="13" spans="1:8">
      <c r="A13" s="4" t="s">
        <v>449</v>
      </c>
      <c r="F13" s="6" t="n">
        <v>1100</v>
      </c>
      <c r="G13" s="6" t="n">
        <v>7300</v>
      </c>
    </row>
    <row r="14" spans="1:8">
      <c r="A14" s="4" t="s">
        <v>450</v>
      </c>
      <c r="C14" s="4" t="s">
        <v>451</v>
      </c>
    </row>
    <row r="15" spans="1:8">
      <c r="A15" s="4" t="s">
        <v>47</v>
      </c>
      <c r="B15" s="5" t="n">
        <v>0</v>
      </c>
      <c r="C15" s="6" t="n">
        <v>92402</v>
      </c>
      <c r="D15" s="5" t="n">
        <v>233548</v>
      </c>
      <c r="H15" s="6" t="n">
        <v>72161</v>
      </c>
    </row>
    <row r="16" spans="1:8">
      <c r="A16" s="4" t="s">
        <v>156</v>
      </c>
      <c r="B16" s="6" t="n">
        <v>-3111</v>
      </c>
      <c r="C16" s="6" t="n">
        <v>0</v>
      </c>
      <c r="D16" s="5" t="n">
        <v>0</v>
      </c>
    </row>
    <row r="17" spans="1:8">
      <c r="A17" s="4" t="s">
        <v>474</v>
      </c>
    </row>
    <row r="18" spans="1:8">
      <c r="A18" s="3" t="s">
        <v>469</v>
      </c>
    </row>
    <row r="19" spans="1:8">
      <c r="A19" s="4" t="s">
        <v>475</v>
      </c>
      <c r="D19" s="5" t="n">
        <v>152500</v>
      </c>
    </row>
    <row r="20" spans="1:8">
      <c r="A20" s="4" t="s">
        <v>476</v>
      </c>
      <c r="D20" s="5" t="n">
        <v>25200</v>
      </c>
    </row>
    <row r="21" spans="1:8">
      <c r="A21" s="4" t="s">
        <v>477</v>
      </c>
      <c r="D21" s="5" t="n">
        <v>15800</v>
      </c>
    </row>
    <row r="22" spans="1:8">
      <c r="A22" s="4" t="s">
        <v>478</v>
      </c>
      <c r="D22" s="5" t="n">
        <v>5500</v>
      </c>
    </row>
    <row r="23" spans="1:8">
      <c r="A23" s="4" t="s">
        <v>479</v>
      </c>
      <c r="D23" s="5" t="n">
        <v>16600</v>
      </c>
    </row>
    <row r="24" spans="1:8">
      <c r="A24" s="4" t="s">
        <v>156</v>
      </c>
      <c r="D24" s="5" t="n">
        <v>6800</v>
      </c>
    </row>
    <row r="25" spans="1:8">
      <c r="A25" s="3" t="s">
        <v>480</v>
      </c>
    </row>
    <row r="26" spans="1:8">
      <c r="A26" s="4" t="s">
        <v>481</v>
      </c>
      <c r="D26" s="5" t="n">
        <v>490545</v>
      </c>
    </row>
    <row r="27" spans="1:8">
      <c r="A27" s="4" t="s">
        <v>89</v>
      </c>
      <c r="D27" s="5" t="n">
        <v>84849</v>
      </c>
    </row>
    <row r="28" spans="1:8">
      <c r="A28" s="4" t="s">
        <v>98</v>
      </c>
      <c r="D28" s="6" t="n">
        <v>13624</v>
      </c>
    </row>
    <row r="29" spans="1:8">
      <c r="A29" s="3" t="s">
        <v>482</v>
      </c>
    </row>
    <row r="30" spans="1:8">
      <c r="A30" s="4" t="s">
        <v>103</v>
      </c>
      <c r="D30" s="7" t="n">
        <v>0.54</v>
      </c>
    </row>
    <row r="31" spans="1:8">
      <c r="A31" s="4" t="s">
        <v>483</v>
      </c>
      <c r="D31" s="9" t="n">
        <v>0.53</v>
      </c>
    </row>
    <row r="32" spans="1:8">
      <c r="A32" s="4" t="s">
        <v>484</v>
      </c>
      <c r="D32" s="7" t="n">
        <v>0.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5</v>
      </c>
      <c r="B1" s="2" t="s">
        <v>1</v>
      </c>
    </row>
    <row r="2" spans="1:4">
      <c r="B2" s="2" t="s">
        <v>2</v>
      </c>
      <c r="C2" s="2" t="s">
        <v>30</v>
      </c>
      <c r="D2" s="2" t="s">
        <v>78</v>
      </c>
    </row>
    <row r="3" spans="1:4">
      <c r="A3" s="3" t="s">
        <v>350</v>
      </c>
    </row>
    <row r="4" spans="1:4">
      <c r="A4" s="4" t="s">
        <v>352</v>
      </c>
      <c r="B4" s="4" t="s">
        <v>353</v>
      </c>
    </row>
    <row r="5" spans="1:4">
      <c r="A5" s="4" t="s">
        <v>74</v>
      </c>
      <c r="B5" s="10" t="n">
        <v>3.4</v>
      </c>
      <c r="C5" s="10" t="n">
        <v>6.8</v>
      </c>
      <c r="D5" s="10" t="n">
        <v>3.8</v>
      </c>
    </row>
    <row r="6" spans="1:4">
      <c r="A6" s="4" t="s">
        <v>379</v>
      </c>
    </row>
    <row r="7" spans="1:4">
      <c r="A7" s="3" t="s">
        <v>350</v>
      </c>
    </row>
    <row r="8" spans="1:4">
      <c r="A8" s="4" t="s">
        <v>380</v>
      </c>
      <c r="B8" s="4" t="s">
        <v>381</v>
      </c>
    </row>
    <row r="9" spans="1:4">
      <c r="A9" s="4" t="s">
        <v>388</v>
      </c>
    </row>
    <row r="10" spans="1:4">
      <c r="A10" s="3" t="s">
        <v>350</v>
      </c>
    </row>
    <row r="11" spans="1:4">
      <c r="A11" s="4" t="s">
        <v>380</v>
      </c>
      <c r="B11" s="4" t="s">
        <v>387</v>
      </c>
    </row>
    <row r="12" spans="1:4">
      <c r="A12" s="4" t="s">
        <v>486</v>
      </c>
    </row>
    <row r="13" spans="1:4">
      <c r="A13" s="3" t="s">
        <v>350</v>
      </c>
    </row>
    <row r="14" spans="1:4">
      <c r="A14" s="4" t="s">
        <v>352</v>
      </c>
      <c r="B14" s="4" t="s">
        <v>387</v>
      </c>
    </row>
    <row r="15" spans="1:4">
      <c r="A15" s="4" t="s">
        <v>487</v>
      </c>
    </row>
    <row r="16" spans="1:4">
      <c r="A16" s="3" t="s">
        <v>350</v>
      </c>
    </row>
    <row r="17" spans="1:4">
      <c r="A17" s="4" t="s">
        <v>352</v>
      </c>
      <c r="B17" s="4" t="s">
        <v>396</v>
      </c>
    </row>
    <row r="18" spans="1:4">
      <c r="A18" s="4" t="s">
        <v>488</v>
      </c>
    </row>
    <row r="19" spans="1:4">
      <c r="A19" s="3" t="s">
        <v>350</v>
      </c>
    </row>
    <row r="20" spans="1:4">
      <c r="A20" s="4" t="s">
        <v>352</v>
      </c>
      <c r="B20" s="4" t="s">
        <v>378</v>
      </c>
    </row>
    <row r="21" spans="1:4">
      <c r="A21" s="4" t="s">
        <v>489</v>
      </c>
    </row>
    <row r="22" spans="1:4">
      <c r="A22" s="3" t="s">
        <v>350</v>
      </c>
    </row>
    <row r="23" spans="1:4">
      <c r="A23" s="4" t="s">
        <v>352</v>
      </c>
      <c r="B23" s="4" t="s">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21"/>
    <col customWidth="1" max="6" min="6" width="21"/>
    <col customWidth="1" max="7" min="7" width="21"/>
    <col customWidth="1" max="8" min="8" width="20"/>
  </cols>
  <sheetData>
    <row r="1" spans="1:8">
      <c r="A1" s="1" t="s">
        <v>490</v>
      </c>
      <c r="B1" s="2" t="s">
        <v>109</v>
      </c>
      <c r="D1" s="2" t="s">
        <v>491</v>
      </c>
      <c r="E1" s="2" t="s">
        <v>1</v>
      </c>
    </row>
    <row r="2" spans="1:8">
      <c r="B2" s="2" t="s">
        <v>492</v>
      </c>
      <c r="C2" s="2" t="s">
        <v>110</v>
      </c>
      <c r="D2" s="2" t="s">
        <v>493</v>
      </c>
      <c r="E2" s="2" t="s">
        <v>492</v>
      </c>
      <c r="F2" s="2" t="s">
        <v>494</v>
      </c>
      <c r="G2" s="2" t="s">
        <v>495</v>
      </c>
      <c r="H2" s="2" t="s">
        <v>496</v>
      </c>
    </row>
    <row r="3" spans="1:8">
      <c r="A3" s="3" t="s">
        <v>497</v>
      </c>
    </row>
    <row r="4" spans="1:8">
      <c r="A4" s="4" t="s">
        <v>498</v>
      </c>
      <c r="B4" s="6" t="n">
        <v>222000000</v>
      </c>
      <c r="E4" s="6" t="n">
        <v>222000000</v>
      </c>
    </row>
    <row r="5" spans="1:8">
      <c r="A5" s="4" t="s">
        <v>499</v>
      </c>
      <c r="B5" s="5" t="n">
        <v>10500000</v>
      </c>
      <c r="E5" s="5" t="n">
        <v>10500000</v>
      </c>
      <c r="F5" s="6" t="n">
        <v>13800000</v>
      </c>
    </row>
    <row r="6" spans="1:8">
      <c r="A6" s="4" t="s">
        <v>500</v>
      </c>
      <c r="E6" s="5" t="n">
        <v>3800000</v>
      </c>
      <c r="F6" s="5" t="n">
        <v>2800000</v>
      </c>
    </row>
    <row r="7" spans="1:8">
      <c r="A7" s="4" t="s">
        <v>173</v>
      </c>
      <c r="E7" s="5" t="n">
        <v>76934000</v>
      </c>
      <c r="F7" s="5" t="n">
        <v>0</v>
      </c>
      <c r="G7" s="6" t="n">
        <v>0</v>
      </c>
    </row>
    <row r="8" spans="1:8">
      <c r="A8" s="4" t="s">
        <v>415</v>
      </c>
      <c r="B8" s="5" t="n">
        <v>295900000</v>
      </c>
      <c r="E8" s="5" t="n">
        <v>295900000</v>
      </c>
      <c r="F8" s="5" t="n">
        <v>350000000</v>
      </c>
    </row>
    <row r="9" spans="1:8">
      <c r="A9" s="4" t="s">
        <v>445</v>
      </c>
      <c r="E9" s="5" t="n">
        <v>0</v>
      </c>
      <c r="F9" s="5" t="n">
        <v>0</v>
      </c>
      <c r="G9" s="5" t="n">
        <v>825000000</v>
      </c>
    </row>
    <row r="10" spans="1:8">
      <c r="A10" s="4" t="s">
        <v>501</v>
      </c>
      <c r="E10" s="5" t="n">
        <v>-3111000</v>
      </c>
      <c r="F10" s="5" t="n">
        <v>0</v>
      </c>
      <c r="G10" s="5" t="n">
        <v>0</v>
      </c>
    </row>
    <row r="11" spans="1:8">
      <c r="A11" s="4" t="s">
        <v>159</v>
      </c>
      <c r="E11" s="5" t="n">
        <v>1405000</v>
      </c>
      <c r="F11" s="5" t="n">
        <v>0</v>
      </c>
      <c r="G11" s="5" t="n">
        <v>0</v>
      </c>
    </row>
    <row r="12" spans="1:8">
      <c r="A12" s="4" t="s">
        <v>502</v>
      </c>
      <c r="B12" s="5" t="n">
        <v>8000000</v>
      </c>
      <c r="E12" s="5" t="n">
        <v>8000000</v>
      </c>
    </row>
    <row r="13" spans="1:8">
      <c r="A13" s="4" t="s">
        <v>503</v>
      </c>
      <c r="B13" s="5" t="n">
        <v>504090000</v>
      </c>
      <c r="E13" s="5" t="n">
        <v>504090000</v>
      </c>
      <c r="F13" s="5" t="n">
        <v>566658000</v>
      </c>
    </row>
    <row r="14" spans="1:8">
      <c r="A14" s="4" t="s">
        <v>504</v>
      </c>
      <c r="B14" s="5" t="n">
        <v>0</v>
      </c>
      <c r="E14" s="5" t="n">
        <v>0</v>
      </c>
      <c r="F14" s="5" t="n">
        <v>0</v>
      </c>
    </row>
    <row r="15" spans="1:8">
      <c r="A15" s="4" t="s">
        <v>60</v>
      </c>
      <c r="B15" s="5" t="n">
        <v>504090000</v>
      </c>
      <c r="E15" s="5" t="n">
        <v>504090000</v>
      </c>
      <c r="F15" s="5" t="n">
        <v>566658000</v>
      </c>
    </row>
    <row r="16" spans="1:8">
      <c r="A16" s="4" t="s">
        <v>505</v>
      </c>
      <c r="B16" s="5" t="n">
        <v>85000000</v>
      </c>
      <c r="E16" s="5" t="n">
        <v>85000000</v>
      </c>
    </row>
    <row r="17" spans="1:8">
      <c r="A17" s="4" t="s">
        <v>506</v>
      </c>
      <c r="B17" s="6" t="n">
        <v>300000</v>
      </c>
      <c r="D17" s="6" t="n">
        <v>700000</v>
      </c>
      <c r="G17" s="6" t="n">
        <v>800000</v>
      </c>
    </row>
    <row r="18" spans="1:8">
      <c r="A18" s="4" t="s">
        <v>507</v>
      </c>
      <c r="B18" s="5" t="n">
        <v>808</v>
      </c>
      <c r="C18" s="5" t="n">
        <v>725</v>
      </c>
      <c r="G18" s="5" t="n">
        <v>7</v>
      </c>
    </row>
    <row r="19" spans="1:8">
      <c r="A19" s="4" t="s">
        <v>172</v>
      </c>
      <c r="E19" s="5" t="n">
        <v>172882000</v>
      </c>
      <c r="F19" s="5" t="n">
        <v>23000000</v>
      </c>
      <c r="G19" s="6" t="n">
        <v>93584000</v>
      </c>
    </row>
    <row r="20" spans="1:8">
      <c r="A20" s="4" t="s">
        <v>508</v>
      </c>
      <c r="H20" s="5" t="n">
        <v>2292000</v>
      </c>
    </row>
    <row r="21" spans="1:8">
      <c r="A21" s="4" t="s">
        <v>509</v>
      </c>
      <c r="E21" s="5" t="n">
        <v>54100000</v>
      </c>
    </row>
    <row r="22" spans="1:8">
      <c r="A22" s="4" t="s">
        <v>510</v>
      </c>
      <c r="E22" s="6" t="n">
        <v>50900000</v>
      </c>
    </row>
    <row r="23" spans="1:8">
      <c r="A23" s="4" t="s">
        <v>511</v>
      </c>
      <c r="E23" s="4" t="s">
        <v>512</v>
      </c>
    </row>
    <row r="24" spans="1:8">
      <c r="A24" s="3" t="s">
        <v>338</v>
      </c>
    </row>
    <row r="25" spans="1:8">
      <c r="A25" s="4" t="s">
        <v>173</v>
      </c>
      <c r="E25" s="6" t="n">
        <v>76934000</v>
      </c>
      <c r="F25" s="5" t="n">
        <v>0</v>
      </c>
      <c r="G25" s="6" t="n">
        <v>0</v>
      </c>
    </row>
    <row r="26" spans="1:8">
      <c r="A26" s="4" t="s">
        <v>513</v>
      </c>
    </row>
    <row r="27" spans="1:8">
      <c r="A27" s="3" t="s">
        <v>497</v>
      </c>
    </row>
    <row r="28" spans="1:8">
      <c r="A28" s="4" t="s">
        <v>514</v>
      </c>
      <c r="B28" s="9" t="n">
        <v>2.35</v>
      </c>
      <c r="E28" s="9" t="n">
        <v>2.35</v>
      </c>
    </row>
    <row r="29" spans="1:8">
      <c r="A29" s="4" t="s">
        <v>515</v>
      </c>
      <c r="B29" s="9" t="n">
        <v>3.13</v>
      </c>
      <c r="E29" s="9" t="n">
        <v>3.13</v>
      </c>
    </row>
    <row r="30" spans="1:8">
      <c r="A30" s="4" t="s">
        <v>516</v>
      </c>
      <c r="B30" s="9" t="n">
        <v>5.4</v>
      </c>
      <c r="E30" s="9" t="n">
        <v>5.4</v>
      </c>
    </row>
    <row r="31" spans="1:8">
      <c r="A31" s="4" t="s">
        <v>466</v>
      </c>
    </row>
    <row r="32" spans="1:8">
      <c r="A32" s="3" t="s">
        <v>497</v>
      </c>
    </row>
    <row r="33" spans="1:8">
      <c r="A33" s="4" t="s">
        <v>173</v>
      </c>
      <c r="E33" s="6" t="n">
        <v>10000000</v>
      </c>
    </row>
    <row r="34" spans="1:8">
      <c r="A34" s="3" t="s">
        <v>338</v>
      </c>
    </row>
    <row r="35" spans="1:8">
      <c r="A35" s="4" t="s">
        <v>173</v>
      </c>
      <c r="E35" s="5" t="n">
        <v>10000000</v>
      </c>
    </row>
    <row r="36" spans="1:8">
      <c r="A36" s="4" t="s">
        <v>517</v>
      </c>
    </row>
    <row r="37" spans="1:8">
      <c r="A37" s="3" t="s">
        <v>497</v>
      </c>
    </row>
    <row r="38" spans="1:8">
      <c r="A38" s="4" t="s">
        <v>518</v>
      </c>
      <c r="B38" s="6" t="n">
        <v>4500000</v>
      </c>
      <c r="E38" s="6" t="n">
        <v>4500000</v>
      </c>
      <c r="F38" s="6" t="n">
        <v>5400000</v>
      </c>
    </row>
    <row r="39" spans="1:8">
      <c r="A39" s="4" t="s">
        <v>519</v>
      </c>
      <c r="E39" s="4" t="s">
        <v>520</v>
      </c>
      <c r="F39" s="4" t="s">
        <v>520</v>
      </c>
    </row>
    <row r="40" spans="1:8">
      <c r="A40" s="4" t="s">
        <v>503</v>
      </c>
      <c r="B40" s="6" t="n">
        <v>217467000</v>
      </c>
      <c r="E40" s="6" t="n">
        <v>217467000</v>
      </c>
      <c r="F40" s="6" t="n">
        <v>229555000</v>
      </c>
    </row>
    <row r="41" spans="1:8">
      <c r="A41" s="4" t="s">
        <v>521</v>
      </c>
      <c r="B41" s="4" t="s">
        <v>522</v>
      </c>
      <c r="D41" s="4" t="s">
        <v>523</v>
      </c>
    </row>
    <row r="42" spans="1:8">
      <c r="A42" s="4" t="s">
        <v>524</v>
      </c>
      <c r="B42" s="4" t="s">
        <v>525</v>
      </c>
    </row>
    <row r="43" spans="1:8">
      <c r="A43" s="4" t="s">
        <v>526</v>
      </c>
    </row>
    <row r="44" spans="1:8">
      <c r="A44" s="3" t="s">
        <v>497</v>
      </c>
    </row>
    <row r="45" spans="1:8">
      <c r="A45" s="4" t="s">
        <v>501</v>
      </c>
      <c r="E45" s="6" t="n">
        <v>1800000</v>
      </c>
    </row>
    <row r="46" spans="1:8">
      <c r="A46" s="4" t="s">
        <v>527</v>
      </c>
      <c r="B46" s="4" t="s">
        <v>528</v>
      </c>
      <c r="E46" s="4" t="s">
        <v>528</v>
      </c>
    </row>
    <row r="47" spans="1:8">
      <c r="A47" s="4" t="s">
        <v>529</v>
      </c>
    </row>
    <row r="48" spans="1:8">
      <c r="A48" s="3" t="s">
        <v>497</v>
      </c>
    </row>
    <row r="49" spans="1:8">
      <c r="A49" s="4" t="s">
        <v>518</v>
      </c>
      <c r="B49" s="6" t="n">
        <v>6000000</v>
      </c>
      <c r="E49" s="6" t="n">
        <v>6000000</v>
      </c>
      <c r="F49" s="6" t="n">
        <v>8400000</v>
      </c>
    </row>
    <row r="50" spans="1:8">
      <c r="A50" s="4" t="s">
        <v>530</v>
      </c>
      <c r="B50" s="4" t="s">
        <v>531</v>
      </c>
      <c r="E50" s="4" t="s">
        <v>531</v>
      </c>
      <c r="F50" s="4" t="s">
        <v>531</v>
      </c>
    </row>
    <row r="51" spans="1:8">
      <c r="A51" s="4" t="s">
        <v>519</v>
      </c>
      <c r="E51" s="4" t="s">
        <v>532</v>
      </c>
      <c r="F51" s="4" t="s">
        <v>532</v>
      </c>
    </row>
    <row r="52" spans="1:8">
      <c r="A52" s="4" t="s">
        <v>503</v>
      </c>
      <c r="B52" s="6" t="n">
        <v>286623000</v>
      </c>
      <c r="E52" s="6" t="n">
        <v>286623000</v>
      </c>
      <c r="F52" s="6" t="n">
        <v>337103000</v>
      </c>
    </row>
    <row r="53" spans="1:8">
      <c r="A53" s="4" t="s">
        <v>533</v>
      </c>
      <c r="B53" s="6" t="n">
        <v>3300000</v>
      </c>
      <c r="E53" s="6" t="n">
        <v>3300000</v>
      </c>
      <c r="F53" s="6" t="n">
        <v>4500000</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8</v>
      </c>
    </row>
    <row r="3" spans="1:4">
      <c r="A3" s="3" t="s">
        <v>338</v>
      </c>
    </row>
    <row r="4" spans="1:4">
      <c r="A4" s="4" t="s">
        <v>535</v>
      </c>
      <c r="B4" s="5" t="n">
        <v>6999126</v>
      </c>
    </row>
    <row r="5" spans="1:4">
      <c r="A5" s="4" t="s">
        <v>536</v>
      </c>
      <c r="B5" s="7" t="n">
        <v>11.43</v>
      </c>
    </row>
    <row r="6" spans="1:4">
      <c r="A6" s="4" t="s">
        <v>173</v>
      </c>
      <c r="B6" s="6" t="n">
        <v>76934</v>
      </c>
      <c r="C6" s="6" t="n">
        <v>0</v>
      </c>
      <c r="D6" s="6" t="n">
        <v>0</v>
      </c>
    </row>
    <row r="7" spans="1:4">
      <c r="A7" s="4" t="s">
        <v>537</v>
      </c>
      <c r="B7" s="4" t="s">
        <v>538</v>
      </c>
    </row>
    <row r="8" spans="1:4">
      <c r="A8" s="4" t="s">
        <v>539</v>
      </c>
      <c r="B8" s="11" t="n">
        <v>1.2573</v>
      </c>
    </row>
    <row r="9" spans="1:4">
      <c r="A9" s="4" t="s">
        <v>413</v>
      </c>
      <c r="B9" s="6" t="n">
        <v>88100</v>
      </c>
    </row>
    <row r="10" spans="1:4">
      <c r="A10" s="4" t="s">
        <v>94</v>
      </c>
      <c r="B10" s="6" t="n">
        <v>-5036</v>
      </c>
      <c r="C10" s="6" t="n">
        <v>0</v>
      </c>
      <c r="D10" s="6" t="n">
        <v>0</v>
      </c>
    </row>
    <row r="11" spans="1:4">
      <c r="A11" s="4" t="s">
        <v>540</v>
      </c>
      <c r="B11" s="5" t="n">
        <v>8700000</v>
      </c>
    </row>
    <row r="12" spans="1:4">
      <c r="A12" s="4" t="s">
        <v>541</v>
      </c>
      <c r="B12" s="6" t="n">
        <v>84500</v>
      </c>
    </row>
    <row r="13" spans="1:4">
      <c r="A13" s="4" t="s">
        <v>542</v>
      </c>
      <c r="B13" s="5" t="n">
        <v>1000000</v>
      </c>
    </row>
    <row r="14" spans="1:4">
      <c r="A14" s="4" t="s">
        <v>543</v>
      </c>
      <c r="B14" s="6" t="n">
        <v>2100</v>
      </c>
    </row>
    <row r="15" spans="1:4">
      <c r="A15" s="4" t="s">
        <v>466</v>
      </c>
    </row>
    <row r="16" spans="1:4">
      <c r="A16" s="3" t="s">
        <v>338</v>
      </c>
    </row>
    <row r="17" spans="1:4">
      <c r="A17" s="4" t="s">
        <v>535</v>
      </c>
      <c r="B17" s="5" t="n">
        <v>874891</v>
      </c>
    </row>
    <row r="18" spans="1:4">
      <c r="A18" s="4" t="s">
        <v>173</v>
      </c>
      <c r="B18" s="6" t="n">
        <v>1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44</v>
      </c>
      <c r="B1" s="2" t="s">
        <v>1</v>
      </c>
    </row>
    <row r="2" spans="1:4">
      <c r="B2" s="2" t="s">
        <v>2</v>
      </c>
      <c r="C2" s="2" t="s">
        <v>30</v>
      </c>
      <c r="D2" s="2" t="s">
        <v>78</v>
      </c>
    </row>
    <row r="3" spans="1:4">
      <c r="A3" s="3" t="s">
        <v>205</v>
      </c>
    </row>
    <row r="4" spans="1:4">
      <c r="A4" s="4" t="s">
        <v>545</v>
      </c>
      <c r="B4" s="6" t="n">
        <v>2789</v>
      </c>
    </row>
    <row r="5" spans="1:4">
      <c r="A5" s="4" t="s">
        <v>546</v>
      </c>
      <c r="B5" s="5" t="n">
        <v>1108</v>
      </c>
    </row>
    <row r="6" spans="1:4">
      <c r="A6" s="4" t="s">
        <v>547</v>
      </c>
      <c r="B6" s="5" t="n">
        <v>376</v>
      </c>
    </row>
    <row r="7" spans="1:4">
      <c r="A7" s="4" t="s">
        <v>548</v>
      </c>
      <c r="B7" s="5" t="n">
        <v>223</v>
      </c>
    </row>
    <row r="8" spans="1:4">
      <c r="A8" s="4" t="s">
        <v>549</v>
      </c>
      <c r="B8" s="5" t="n">
        <v>152</v>
      </c>
    </row>
    <row r="9" spans="1:4">
      <c r="A9" s="4" t="s">
        <v>550</v>
      </c>
      <c r="B9" s="5" t="n">
        <v>0</v>
      </c>
    </row>
    <row r="10" spans="1:4">
      <c r="A10" s="4" t="s">
        <v>551</v>
      </c>
      <c r="B10" s="5" t="n">
        <v>4648</v>
      </c>
    </row>
    <row r="11" spans="1:4">
      <c r="A11" s="4" t="s">
        <v>552</v>
      </c>
      <c r="B11" s="6" t="n">
        <v>7200</v>
      </c>
      <c r="C11" s="6" t="n">
        <v>9200</v>
      </c>
      <c r="D11" s="6" t="n">
        <v>5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3</v>
      </c>
      <c r="B1" s="2" t="s">
        <v>1</v>
      </c>
    </row>
    <row r="2" spans="1:4">
      <c r="B2" s="2" t="s">
        <v>2</v>
      </c>
      <c r="C2" s="2" t="s">
        <v>30</v>
      </c>
      <c r="D2" s="2" t="s">
        <v>78</v>
      </c>
    </row>
    <row r="3" spans="1:4">
      <c r="A3" s="3" t="s">
        <v>554</v>
      </c>
    </row>
    <row r="4" spans="1:4">
      <c r="A4" s="4" t="s">
        <v>555</v>
      </c>
      <c r="B4" s="6" t="n">
        <v>0</v>
      </c>
      <c r="C4" s="6" t="n">
        <v>-1632</v>
      </c>
      <c r="D4" s="6" t="n">
        <v>-50</v>
      </c>
    </row>
    <row r="5" spans="1:4">
      <c r="A5" s="4" t="s">
        <v>556</v>
      </c>
      <c r="B5" s="5" t="n">
        <v>836</v>
      </c>
      <c r="C5" s="5" t="n">
        <v>1330</v>
      </c>
      <c r="D5" s="5" t="n">
        <v>172</v>
      </c>
    </row>
    <row r="6" spans="1:4">
      <c r="A6" s="4" t="s">
        <v>557</v>
      </c>
      <c r="B6" s="5" t="n">
        <v>999</v>
      </c>
      <c r="C6" s="5" t="n">
        <v>806</v>
      </c>
      <c r="D6" s="5" t="n">
        <v>2220</v>
      </c>
    </row>
    <row r="7" spans="1:4">
      <c r="A7" s="4" t="s">
        <v>558</v>
      </c>
      <c r="B7" s="5" t="n">
        <v>1835</v>
      </c>
      <c r="C7" s="5" t="n">
        <v>504</v>
      </c>
      <c r="D7" s="5" t="n">
        <v>2342</v>
      </c>
    </row>
    <row r="8" spans="1:4">
      <c r="A8" s="3" t="s">
        <v>559</v>
      </c>
    </row>
    <row r="9" spans="1:4">
      <c r="A9" s="4" t="s">
        <v>555</v>
      </c>
      <c r="B9" s="5" t="n">
        <v>0</v>
      </c>
      <c r="C9" s="5" t="n">
        <v>-847</v>
      </c>
      <c r="D9" s="5" t="n">
        <v>-2764</v>
      </c>
    </row>
    <row r="10" spans="1:4">
      <c r="A10" s="4" t="s">
        <v>556</v>
      </c>
      <c r="B10" s="5" t="n">
        <v>-8</v>
      </c>
      <c r="C10" s="5" t="n">
        <v>-354</v>
      </c>
      <c r="D10" s="5" t="n">
        <v>-122</v>
      </c>
    </row>
    <row r="11" spans="1:4">
      <c r="A11" s="4" t="s">
        <v>557</v>
      </c>
      <c r="B11" s="5" t="n">
        <v>38</v>
      </c>
      <c r="C11" s="5" t="n">
        <v>596</v>
      </c>
      <c r="D11" s="5" t="n">
        <v>-628</v>
      </c>
    </row>
    <row r="12" spans="1:4">
      <c r="A12" s="4" t="s">
        <v>560</v>
      </c>
      <c r="B12" s="5" t="n">
        <v>30</v>
      </c>
      <c r="C12" s="5" t="n">
        <v>-605</v>
      </c>
      <c r="D12" s="5" t="n">
        <v>-3514</v>
      </c>
    </row>
    <row r="13" spans="1:4">
      <c r="A13" s="4" t="s">
        <v>561</v>
      </c>
      <c r="B13" s="5" t="n">
        <v>1865</v>
      </c>
      <c r="C13" s="5" t="n">
        <v>-101</v>
      </c>
      <c r="D13" s="5" t="n">
        <v>-1172</v>
      </c>
    </row>
    <row r="14" spans="1:4">
      <c r="A14" s="3" t="s">
        <v>562</v>
      </c>
    </row>
    <row r="15" spans="1:4">
      <c r="A15" s="4" t="s">
        <v>563</v>
      </c>
      <c r="B15" s="5" t="n">
        <v>-46332</v>
      </c>
      <c r="C15" s="5" t="n">
        <v>-49888</v>
      </c>
      <c r="D15" s="5" t="n">
        <v>3429</v>
      </c>
    </row>
    <row r="16" spans="1:4">
      <c r="A16" s="4" t="s">
        <v>564</v>
      </c>
      <c r="B16" s="5" t="n">
        <v>46332</v>
      </c>
      <c r="C16" s="5" t="n">
        <v>-49888</v>
      </c>
      <c r="D16" s="5" t="n">
        <v>3429</v>
      </c>
    </row>
    <row r="17" spans="1:4">
      <c r="A17" s="4" t="s">
        <v>565</v>
      </c>
      <c r="B17" s="5" t="n">
        <v>-33791</v>
      </c>
      <c r="C17" s="5" t="n">
        <v>-36712</v>
      </c>
      <c r="D17" s="5" t="n">
        <v>-2917</v>
      </c>
    </row>
    <row r="18" spans="1:4">
      <c r="A18" s="4" t="s">
        <v>566</v>
      </c>
      <c r="B18" s="5" t="n">
        <v>2134</v>
      </c>
      <c r="C18" s="5" t="n">
        <v>3341</v>
      </c>
      <c r="D18" s="5" t="n">
        <v>0</v>
      </c>
    </row>
    <row r="19" spans="1:4">
      <c r="A19" s="4" t="s">
        <v>567</v>
      </c>
      <c r="B19" s="5" t="n">
        <v>33056</v>
      </c>
      <c r="C19" s="5" t="n">
        <v>33682</v>
      </c>
      <c r="D19" s="5" t="n">
        <v>0</v>
      </c>
    </row>
    <row r="20" spans="1:4">
      <c r="A20" s="4" t="s">
        <v>568</v>
      </c>
      <c r="B20" s="5" t="n">
        <v>1297</v>
      </c>
      <c r="C20" s="5" t="n">
        <v>92</v>
      </c>
      <c r="D20" s="5" t="n">
        <v>1592</v>
      </c>
    </row>
    <row r="21" spans="1:4">
      <c r="A21" s="4" t="s">
        <v>569</v>
      </c>
      <c r="B21" s="5" t="n">
        <v>-849</v>
      </c>
      <c r="C21" s="5" t="n">
        <v>-619</v>
      </c>
      <c r="D21" s="5" t="n">
        <v>97</v>
      </c>
    </row>
    <row r="22" spans="1:4">
      <c r="A22" s="4" t="s">
        <v>570</v>
      </c>
      <c r="B22" s="5" t="n">
        <v>23</v>
      </c>
      <c r="C22" s="5" t="n">
        <v>79</v>
      </c>
      <c r="D22" s="5" t="n">
        <v>56</v>
      </c>
    </row>
    <row r="23" spans="1:4">
      <c r="A23" s="4" t="s">
        <v>163</v>
      </c>
      <c r="B23" s="5" t="n">
        <v>-5</v>
      </c>
      <c r="C23" s="5" t="n">
        <v>36</v>
      </c>
      <c r="D23" s="5" t="n">
        <v>0</v>
      </c>
    </row>
    <row r="24" spans="1:4">
      <c r="A24" s="4" t="s">
        <v>561</v>
      </c>
      <c r="B24" s="5" t="n">
        <v>1865</v>
      </c>
      <c r="C24" s="5" t="n">
        <v>-101</v>
      </c>
      <c r="D24" s="5" t="n">
        <v>-1172</v>
      </c>
    </row>
    <row r="25" spans="1:4">
      <c r="A25" s="3" t="s">
        <v>571</v>
      </c>
    </row>
    <row r="26" spans="1:4">
      <c r="A26" s="4" t="s">
        <v>572</v>
      </c>
      <c r="B26" s="5" t="n">
        <v>-146007</v>
      </c>
      <c r="C26" s="5" t="n">
        <v>-150814</v>
      </c>
      <c r="D26" s="5" t="n">
        <v>2578</v>
      </c>
    </row>
    <row r="27" spans="1:4">
      <c r="A27" s="4" t="s">
        <v>573</v>
      </c>
      <c r="B27" s="5" t="n">
        <v>9734</v>
      </c>
      <c r="C27" s="5" t="n">
        <v>4083</v>
      </c>
      <c r="D27" s="5" t="n">
        <v>7508</v>
      </c>
    </row>
    <row r="28" spans="1:4">
      <c r="A28" s="4" t="s">
        <v>121</v>
      </c>
      <c r="B28" s="5" t="n">
        <v>-136273</v>
      </c>
      <c r="C28" s="5" t="n">
        <v>-146731</v>
      </c>
      <c r="D28" s="5" t="n">
        <v>10086</v>
      </c>
    </row>
    <row r="29" spans="1:4">
      <c r="A29" s="3" t="s">
        <v>574</v>
      </c>
    </row>
    <row r="30" spans="1:4">
      <c r="A30" s="4" t="s">
        <v>575</v>
      </c>
      <c r="B30" s="5" t="n">
        <v>690</v>
      </c>
      <c r="C30" s="5" t="n">
        <v>1016</v>
      </c>
    </row>
    <row r="31" spans="1:4">
      <c r="A31" s="4" t="s">
        <v>576</v>
      </c>
      <c r="B31" s="5" t="n">
        <v>34595</v>
      </c>
      <c r="C31" s="5" t="n">
        <v>15795</v>
      </c>
    </row>
    <row r="32" spans="1:4">
      <c r="A32" s="4" t="s">
        <v>577</v>
      </c>
      <c r="B32" s="5" t="n">
        <v>452</v>
      </c>
      <c r="C32" s="5" t="n">
        <v>680</v>
      </c>
    </row>
    <row r="33" spans="1:4">
      <c r="A33" s="4" t="s">
        <v>578</v>
      </c>
      <c r="B33" s="5" t="n">
        <v>33300</v>
      </c>
      <c r="C33" s="5" t="n">
        <v>21661</v>
      </c>
    </row>
    <row r="34" spans="1:4">
      <c r="A34" s="4" t="s">
        <v>579</v>
      </c>
      <c r="B34" s="5" t="n">
        <v>472</v>
      </c>
      <c r="C34" s="5" t="n">
        <v>443</v>
      </c>
    </row>
    <row r="35" spans="1:4">
      <c r="A35" s="4" t="s">
        <v>163</v>
      </c>
      <c r="B35" s="5" t="n">
        <v>84</v>
      </c>
      <c r="C35" s="5" t="n">
        <v>82</v>
      </c>
    </row>
    <row r="36" spans="1:4">
      <c r="A36" s="4" t="s">
        <v>580</v>
      </c>
      <c r="B36" s="5" t="n">
        <v>69593</v>
      </c>
      <c r="C36" s="5" t="n">
        <v>39677</v>
      </c>
    </row>
    <row r="37" spans="1:4">
      <c r="A37" s="4" t="s">
        <v>581</v>
      </c>
      <c r="B37" s="5" t="n">
        <v>-69176</v>
      </c>
      <c r="C37" s="5" t="n">
        <v>-36325</v>
      </c>
    </row>
    <row r="38" spans="1:4">
      <c r="A38" s="4" t="s">
        <v>582</v>
      </c>
      <c r="B38" s="5" t="n">
        <v>417</v>
      </c>
      <c r="C38" s="5" t="n">
        <v>3352</v>
      </c>
    </row>
    <row r="39" spans="1:4">
      <c r="A39" s="3" t="s">
        <v>583</v>
      </c>
    </row>
    <row r="40" spans="1:4">
      <c r="A40" s="4" t="s">
        <v>577</v>
      </c>
      <c r="B40" s="5" t="n">
        <v>269</v>
      </c>
      <c r="C40" s="5" t="n">
        <v>2889</v>
      </c>
    </row>
    <row r="41" spans="1:4">
      <c r="A41" s="4" t="s">
        <v>584</v>
      </c>
      <c r="B41" s="5" t="n">
        <v>838</v>
      </c>
      <c r="C41" s="5" t="n">
        <v>1099</v>
      </c>
    </row>
    <row r="42" spans="1:4">
      <c r="A42" s="4" t="s">
        <v>585</v>
      </c>
      <c r="B42" s="5" t="n">
        <v>1107</v>
      </c>
      <c r="C42" s="5" t="n">
        <v>3988</v>
      </c>
    </row>
    <row r="43" spans="1:4">
      <c r="A43" s="4" t="s">
        <v>586</v>
      </c>
      <c r="B43" s="5" t="n">
        <v>690</v>
      </c>
      <c r="C43" s="5" t="n">
        <v>636</v>
      </c>
    </row>
    <row r="44" spans="1:4">
      <c r="A44" s="4" t="s">
        <v>587</v>
      </c>
      <c r="B44" s="5" t="n">
        <v>33300</v>
      </c>
    </row>
    <row r="45" spans="1:4">
      <c r="A45" s="4" t="s">
        <v>588</v>
      </c>
      <c r="B45" s="6" t="n">
        <v>33000</v>
      </c>
      <c r="C45" s="6" t="n">
        <v>34100</v>
      </c>
      <c r="D45" s="6" t="n">
        <v>2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78</v>
      </c>
    </row>
    <row r="3" spans="1:4">
      <c r="A3" s="3" t="s">
        <v>590</v>
      </c>
    </row>
    <row r="4" spans="1:4">
      <c r="A4" s="4" t="s">
        <v>591</v>
      </c>
      <c r="B4" s="5" t="n">
        <v>309000</v>
      </c>
    </row>
    <row r="5" spans="1:4">
      <c r="A5" s="4" t="s">
        <v>592</v>
      </c>
      <c r="B5" s="7" t="n">
        <v>21.77</v>
      </c>
    </row>
    <row r="6" spans="1:4">
      <c r="A6" s="4" t="s">
        <v>593</v>
      </c>
      <c r="B6" s="5" t="n">
        <v>396692</v>
      </c>
      <c r="C6" s="5" t="n">
        <v>180136</v>
      </c>
      <c r="D6" s="5" t="n">
        <v>208671</v>
      </c>
    </row>
    <row r="7" spans="1:4">
      <c r="A7" s="4" t="s">
        <v>594</v>
      </c>
      <c r="B7" s="7" t="n">
        <v>8.380000000000001</v>
      </c>
    </row>
    <row r="8" spans="1:4">
      <c r="A8" s="4" t="s">
        <v>595</v>
      </c>
      <c r="B8" s="7" t="n">
        <v>8.34</v>
      </c>
      <c r="C8" s="7" t="n">
        <v>20.35</v>
      </c>
      <c r="D8" s="7" t="n">
        <v>22.89</v>
      </c>
    </row>
    <row r="9" spans="1:4">
      <c r="A9" s="4" t="s">
        <v>596</v>
      </c>
      <c r="B9" s="6" t="n">
        <v>3300</v>
      </c>
      <c r="C9" s="6" t="n">
        <v>3900</v>
      </c>
      <c r="D9" s="6" t="n">
        <v>4800</v>
      </c>
    </row>
    <row r="10" spans="1:4">
      <c r="A10" s="4" t="s">
        <v>597</v>
      </c>
      <c r="B10" s="5" t="n">
        <v>-74000</v>
      </c>
    </row>
    <row r="11" spans="1:4">
      <c r="A11" s="4" t="s">
        <v>598</v>
      </c>
      <c r="B11" s="7" t="n">
        <v>20.07</v>
      </c>
    </row>
    <row r="12" spans="1:4">
      <c r="A12" s="4" t="s">
        <v>599</v>
      </c>
      <c r="B12" s="5" t="n">
        <v>-23000</v>
      </c>
    </row>
    <row r="13" spans="1:4">
      <c r="A13" s="4" t="s">
        <v>600</v>
      </c>
      <c r="B13" s="7" t="n">
        <v>17.07</v>
      </c>
    </row>
    <row r="14" spans="1:4">
      <c r="A14" s="4" t="s">
        <v>601</v>
      </c>
      <c r="B14" s="6" t="n">
        <v>1500</v>
      </c>
      <c r="C14" s="6" t="n">
        <v>1100</v>
      </c>
      <c r="D14" s="5" t="n">
        <v>1300</v>
      </c>
    </row>
    <row r="15" spans="1:4">
      <c r="A15" s="4" t="s">
        <v>602</v>
      </c>
      <c r="B15" s="5" t="n">
        <v>609000</v>
      </c>
      <c r="C15" s="5" t="n">
        <v>309000</v>
      </c>
    </row>
    <row r="16" spans="1:4">
      <c r="A16" s="4" t="s">
        <v>592</v>
      </c>
      <c r="B16" s="7" t="n">
        <v>13.41</v>
      </c>
      <c r="C16" s="7" t="n">
        <v>21.77</v>
      </c>
    </row>
    <row r="17" spans="1:4">
      <c r="A17" s="4" t="s">
        <v>603</v>
      </c>
      <c r="B17" s="5" t="n">
        <v>433698</v>
      </c>
      <c r="C17" s="5" t="n">
        <v>91892</v>
      </c>
    </row>
    <row r="18" spans="1:4">
      <c r="A18" s="4" t="s">
        <v>604</v>
      </c>
      <c r="B18" s="5" t="n">
        <v>0</v>
      </c>
    </row>
    <row r="19" spans="1:4">
      <c r="A19" s="4" t="s">
        <v>151</v>
      </c>
      <c r="B19" s="6" t="n">
        <v>3028</v>
      </c>
      <c r="C19" s="6" t="n">
        <v>2164</v>
      </c>
      <c r="D19" s="6" t="n">
        <v>1544</v>
      </c>
    </row>
    <row r="20" spans="1:4">
      <c r="A20" s="4" t="s">
        <v>605</v>
      </c>
      <c r="B20" s="6" t="n">
        <v>3400</v>
      </c>
    </row>
    <row r="21" spans="1:4">
      <c r="A21" s="4" t="s">
        <v>606</v>
      </c>
      <c r="B21" s="4" t="s">
        <v>6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111</v>
      </c>
      <c r="E2" s="2" t="s">
        <v>112</v>
      </c>
      <c r="F2" s="2" t="s">
        <v>30</v>
      </c>
      <c r="G2" s="2" t="s">
        <v>113</v>
      </c>
      <c r="H2" s="2" t="s">
        <v>4</v>
      </c>
      <c r="I2" s="2" t="s">
        <v>114</v>
      </c>
      <c r="J2" s="2" t="s">
        <v>2</v>
      </c>
      <c r="K2" s="2" t="s">
        <v>30</v>
      </c>
      <c r="L2" s="2" t="s">
        <v>78</v>
      </c>
    </row>
    <row r="3" spans="1:12">
      <c r="A3" s="3" t="s">
        <v>115</v>
      </c>
    </row>
    <row r="4" spans="1:12">
      <c r="A4" s="4" t="s">
        <v>98</v>
      </c>
      <c r="B4" s="6" t="n">
        <v>-12138</v>
      </c>
      <c r="C4" s="6" t="n">
        <v>-15971</v>
      </c>
      <c r="D4" s="6" t="n">
        <v>-4680</v>
      </c>
      <c r="E4" s="6" t="n">
        <v>-105349</v>
      </c>
      <c r="F4" s="6" t="n">
        <v>-151220</v>
      </c>
      <c r="G4" s="6" t="n">
        <v>1619</v>
      </c>
      <c r="H4" s="6" t="n">
        <v>1163</v>
      </c>
      <c r="I4" s="6" t="n">
        <v>1808</v>
      </c>
      <c r="J4" s="6" t="n">
        <v>-138138</v>
      </c>
      <c r="K4" s="6" t="n">
        <v>-146630</v>
      </c>
      <c r="L4" s="6" t="n">
        <v>11258</v>
      </c>
    </row>
    <row r="5" spans="1:12">
      <c r="A5" s="4" t="s">
        <v>116</v>
      </c>
      <c r="J5" s="5" t="n">
        <v>2018</v>
      </c>
      <c r="K5" s="5" t="n">
        <v>5057</v>
      </c>
      <c r="L5" s="5" t="n">
        <v>3749</v>
      </c>
    </row>
    <row r="6" spans="1:12">
      <c r="A6" s="4" t="s">
        <v>117</v>
      </c>
      <c r="J6" s="6" t="n">
        <v>-140156</v>
      </c>
      <c r="K6" s="6" t="n">
        <v>-151687</v>
      </c>
      <c r="L6" s="6" t="n">
        <v>750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08</v>
      </c>
      <c r="B1" s="2" t="s">
        <v>1</v>
      </c>
    </row>
    <row r="2" spans="1:4">
      <c r="B2" s="2" t="s">
        <v>492</v>
      </c>
      <c r="C2" s="2" t="s">
        <v>494</v>
      </c>
      <c r="D2" s="2" t="s">
        <v>495</v>
      </c>
    </row>
    <row r="3" spans="1:4">
      <c r="A3" s="3" t="s">
        <v>609</v>
      </c>
    </row>
    <row r="4" spans="1:4">
      <c r="A4" s="4" t="s">
        <v>121</v>
      </c>
      <c r="B4" s="6" t="n">
        <v>-57000</v>
      </c>
      <c r="C4" s="6" t="n">
        <v>-14000</v>
      </c>
    </row>
    <row r="5" spans="1:4">
      <c r="A5" s="3" t="s">
        <v>610</v>
      </c>
    </row>
    <row r="6" spans="1:4">
      <c r="A6" s="4" t="s">
        <v>611</v>
      </c>
      <c r="B6" s="5" t="n">
        <v>378000</v>
      </c>
      <c r="C6" s="5" t="n">
        <v>514000</v>
      </c>
      <c r="D6" s="6" t="n">
        <v>3000</v>
      </c>
    </row>
    <row r="7" spans="1:4">
      <c r="A7" s="4" t="s">
        <v>612</v>
      </c>
    </row>
    <row r="8" spans="1:4">
      <c r="A8" s="3" t="s">
        <v>610</v>
      </c>
    </row>
    <row r="9" spans="1:4">
      <c r="A9" s="4" t="s">
        <v>613</v>
      </c>
      <c r="B9" s="6" t="n">
        <v>2483</v>
      </c>
      <c r="C9" s="6" t="n">
        <v>4641000</v>
      </c>
    </row>
    <row r="10" spans="1:4">
      <c r="A10" s="4" t="s">
        <v>614</v>
      </c>
      <c r="B10" s="9" t="n">
        <v>20.18</v>
      </c>
      <c r="C10" s="9" t="n">
        <v>17.45</v>
      </c>
    </row>
    <row r="11" spans="1:4">
      <c r="A11" s="4" t="s">
        <v>615</v>
      </c>
      <c r="B11" s="4" t="s">
        <v>616</v>
      </c>
      <c r="C11" s="4" t="s">
        <v>617</v>
      </c>
    </row>
    <row r="12" spans="1:4">
      <c r="A12" s="4" t="s">
        <v>618</v>
      </c>
    </row>
    <row r="13" spans="1:4">
      <c r="A13" s="3" t="s">
        <v>609</v>
      </c>
    </row>
    <row r="14" spans="1:4">
      <c r="A14" s="4" t="s">
        <v>619</v>
      </c>
      <c r="B14" s="6" t="n">
        <v>-57000</v>
      </c>
      <c r="C14" s="6" t="n">
        <v>0</v>
      </c>
    </row>
    <row r="15" spans="1:4">
      <c r="A15" s="4" t="s">
        <v>620</v>
      </c>
    </row>
    <row r="16" spans="1:4">
      <c r="A16" s="3" t="s">
        <v>609</v>
      </c>
    </row>
    <row r="17" spans="1:4">
      <c r="A17" s="4" t="s">
        <v>619</v>
      </c>
      <c r="B17" s="6" t="n">
        <v>0</v>
      </c>
      <c r="C17" s="6" t="n">
        <v>-1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21</v>
      </c>
      <c r="B1" s="2" t="s">
        <v>1</v>
      </c>
    </row>
    <row r="2" spans="1:5">
      <c r="B2" s="2" t="s">
        <v>2</v>
      </c>
      <c r="C2" s="2" t="s">
        <v>30</v>
      </c>
      <c r="D2" s="2" t="s">
        <v>78</v>
      </c>
      <c r="E2" s="2" t="s">
        <v>438</v>
      </c>
    </row>
    <row r="3" spans="1:5">
      <c r="A3" s="3" t="s">
        <v>622</v>
      </c>
    </row>
    <row r="4" spans="1:5">
      <c r="A4" s="4" t="s">
        <v>465</v>
      </c>
      <c r="E4" s="5" t="n">
        <v>6273970</v>
      </c>
    </row>
    <row r="5" spans="1:5">
      <c r="A5" s="4" t="s">
        <v>623</v>
      </c>
      <c r="B5" s="5" t="n">
        <v>9707</v>
      </c>
      <c r="C5" s="5" t="n">
        <v>29372</v>
      </c>
      <c r="D5" s="5" t="n">
        <v>114026</v>
      </c>
    </row>
    <row r="6" spans="1:5">
      <c r="A6" s="4" t="s">
        <v>624</v>
      </c>
    </row>
    <row r="7" spans="1:5">
      <c r="A7" s="3" t="s">
        <v>622</v>
      </c>
    </row>
    <row r="8" spans="1:5">
      <c r="A8" s="4" t="s">
        <v>625</v>
      </c>
      <c r="B8" s="5" t="n">
        <v>33262376</v>
      </c>
      <c r="C8" s="5" t="n">
        <v>33169413</v>
      </c>
      <c r="D8" s="5" t="n">
        <v>18928640</v>
      </c>
    </row>
    <row r="9" spans="1:5">
      <c r="A9" s="4" t="s">
        <v>626</v>
      </c>
      <c r="B9" s="5" t="n">
        <v>0</v>
      </c>
      <c r="C9" s="5" t="n">
        <v>0</v>
      </c>
      <c r="D9" s="5" t="n">
        <v>0</v>
      </c>
    </row>
    <row r="10" spans="1:5">
      <c r="A10" s="4" t="s">
        <v>627</v>
      </c>
      <c r="B10" s="5" t="n">
        <v>33262376</v>
      </c>
      <c r="C10" s="5" t="n">
        <v>33169413</v>
      </c>
      <c r="D10" s="5" t="n">
        <v>18928640</v>
      </c>
    </row>
    <row r="11" spans="1:5">
      <c r="A11" s="4" t="s">
        <v>628</v>
      </c>
    </row>
    <row r="12" spans="1:5">
      <c r="A12" s="3" t="s">
        <v>622</v>
      </c>
    </row>
    <row r="13" spans="1:5">
      <c r="A13" s="4" t="s">
        <v>625</v>
      </c>
      <c r="B13" s="5" t="n">
        <v>0</v>
      </c>
      <c r="C13" s="5" t="n">
        <v>0</v>
      </c>
      <c r="D13" s="5" t="n">
        <v>3953461</v>
      </c>
    </row>
    <row r="14" spans="1:5">
      <c r="A14" s="4" t="s">
        <v>626</v>
      </c>
      <c r="B14" s="5" t="n">
        <v>0</v>
      </c>
      <c r="C14" s="5" t="n">
        <v>0</v>
      </c>
      <c r="D14" s="5" t="n">
        <v>0</v>
      </c>
    </row>
    <row r="15" spans="1:5">
      <c r="A15" s="4" t="s">
        <v>627</v>
      </c>
      <c r="B15" s="5" t="n">
        <v>0</v>
      </c>
      <c r="C15" s="5" t="n">
        <v>0</v>
      </c>
      <c r="D15" s="5" t="n">
        <v>39534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9</v>
      </c>
      <c r="B1" s="2" t="s">
        <v>1</v>
      </c>
    </row>
    <row r="2" spans="1:4">
      <c r="B2" s="2" t="s">
        <v>2</v>
      </c>
      <c r="C2" s="2" t="s">
        <v>30</v>
      </c>
      <c r="D2" s="2" t="s">
        <v>78</v>
      </c>
    </row>
    <row r="3" spans="1:4">
      <c r="A3" s="3" t="s">
        <v>630</v>
      </c>
    </row>
    <row r="4" spans="1:4">
      <c r="A4" s="4" t="s">
        <v>481</v>
      </c>
      <c r="B4" s="6" t="n">
        <v>311363</v>
      </c>
      <c r="C4" s="6" t="n">
        <v>457641</v>
      </c>
      <c r="D4" s="6" t="n">
        <v>282647</v>
      </c>
    </row>
    <row r="5" spans="1:4">
      <c r="A5" s="4" t="s">
        <v>631</v>
      </c>
      <c r="B5" s="5" t="n">
        <v>786140</v>
      </c>
      <c r="C5" s="5" t="n">
        <v>966627</v>
      </c>
      <c r="D5" s="5" t="n">
        <v>1217051</v>
      </c>
    </row>
    <row r="6" spans="1:4">
      <c r="A6" s="4" t="s">
        <v>632</v>
      </c>
    </row>
    <row r="7" spans="1:4">
      <c r="A7" s="3" t="s">
        <v>630</v>
      </c>
    </row>
    <row r="8" spans="1:4">
      <c r="A8" s="4" t="s">
        <v>481</v>
      </c>
      <c r="B8" s="5" t="n">
        <v>270828</v>
      </c>
      <c r="C8" s="5" t="n">
        <v>411028</v>
      </c>
      <c r="D8" s="5" t="n">
        <v>228044</v>
      </c>
    </row>
    <row r="9" spans="1:4">
      <c r="A9" s="4" t="s">
        <v>631</v>
      </c>
      <c r="B9" s="5" t="n">
        <v>733077</v>
      </c>
      <c r="C9" s="5" t="n">
        <v>907028</v>
      </c>
      <c r="D9" s="5" t="n">
        <v>1155927</v>
      </c>
    </row>
    <row r="10" spans="1:4">
      <c r="A10" s="4" t="s">
        <v>633</v>
      </c>
    </row>
    <row r="11" spans="1:4">
      <c r="A11" s="3" t="s">
        <v>630</v>
      </c>
    </row>
    <row r="12" spans="1:4">
      <c r="A12" s="4" t="s">
        <v>481</v>
      </c>
      <c r="B12" s="5" t="n">
        <v>32673</v>
      </c>
      <c r="C12" s="5" t="n">
        <v>36843</v>
      </c>
      <c r="D12" s="5" t="n">
        <v>40372</v>
      </c>
    </row>
    <row r="13" spans="1:4">
      <c r="A13" s="4" t="s">
        <v>631</v>
      </c>
      <c r="B13" s="5" t="n">
        <v>48303</v>
      </c>
      <c r="C13" s="5" t="n">
        <v>54362</v>
      </c>
      <c r="D13" s="5" t="n">
        <v>51036</v>
      </c>
    </row>
    <row r="14" spans="1:4">
      <c r="A14" s="4" t="s">
        <v>634</v>
      </c>
    </row>
    <row r="15" spans="1:4">
      <c r="A15" s="3" t="s">
        <v>630</v>
      </c>
    </row>
    <row r="16" spans="1:4">
      <c r="A16" s="4" t="s">
        <v>481</v>
      </c>
      <c r="B16" s="5" t="n">
        <v>2666</v>
      </c>
      <c r="C16" s="5" t="n">
        <v>4282</v>
      </c>
      <c r="D16" s="5" t="n">
        <v>6860</v>
      </c>
    </row>
    <row r="17" spans="1:4">
      <c r="A17" s="4" t="s">
        <v>631</v>
      </c>
      <c r="B17" s="5" t="n">
        <v>2895</v>
      </c>
      <c r="C17" s="5" t="n">
        <v>2307</v>
      </c>
      <c r="D17" s="5" t="n">
        <v>5915</v>
      </c>
    </row>
    <row r="18" spans="1:4">
      <c r="A18" s="4" t="s">
        <v>635</v>
      </c>
    </row>
    <row r="19" spans="1:4">
      <c r="A19" s="3" t="s">
        <v>630</v>
      </c>
    </row>
    <row r="20" spans="1:4">
      <c r="A20" s="4" t="s">
        <v>481</v>
      </c>
      <c r="B20" s="5" t="n">
        <v>5196</v>
      </c>
      <c r="C20" s="5" t="n">
        <v>5488</v>
      </c>
      <c r="D20" s="5" t="n">
        <v>7371</v>
      </c>
    </row>
    <row r="21" spans="1:4">
      <c r="A21" s="4" t="s">
        <v>631</v>
      </c>
      <c r="B21" s="6" t="n">
        <v>1865</v>
      </c>
      <c r="C21" s="6" t="n">
        <v>2930</v>
      </c>
      <c r="D21" s="6" t="n">
        <v>41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30</v>
      </c>
      <c r="D2" s="2" t="s">
        <v>78</v>
      </c>
      <c r="E2" s="2" t="s">
        <v>468</v>
      </c>
    </row>
    <row r="3" spans="1:5">
      <c r="A3" s="3" t="s">
        <v>637</v>
      </c>
    </row>
    <row r="4" spans="1:5">
      <c r="A4" s="4" t="s">
        <v>92</v>
      </c>
      <c r="B4" s="6" t="n">
        <v>92334</v>
      </c>
      <c r="C4" s="6" t="n">
        <v>139444</v>
      </c>
      <c r="D4" s="6" t="n">
        <v>0</v>
      </c>
    </row>
    <row r="5" spans="1:5">
      <c r="A5" s="4" t="s">
        <v>415</v>
      </c>
      <c r="B5" s="5" t="n">
        <v>295900</v>
      </c>
      <c r="C5" s="5" t="n">
        <v>350000</v>
      </c>
    </row>
    <row r="6" spans="1:5">
      <c r="A6" s="3" t="s">
        <v>638</v>
      </c>
    </row>
    <row r="7" spans="1:5">
      <c r="A7" s="4" t="s">
        <v>639</v>
      </c>
      <c r="B7" s="5" t="n">
        <v>102004</v>
      </c>
      <c r="C7" s="5" t="n">
        <v>126200</v>
      </c>
    </row>
    <row r="8" spans="1:5">
      <c r="A8" s="4" t="s">
        <v>640</v>
      </c>
      <c r="B8" s="5" t="n">
        <v>647006</v>
      </c>
      <c r="C8" s="5" t="n">
        <v>699280</v>
      </c>
    </row>
    <row r="9" spans="1:5">
      <c r="A9" s="4" t="s">
        <v>641</v>
      </c>
      <c r="B9" s="5" t="n">
        <v>0</v>
      </c>
      <c r="C9" s="5" t="n">
        <v>0</v>
      </c>
    </row>
    <row r="10" spans="1:5">
      <c r="A10" s="4" t="s">
        <v>642</v>
      </c>
      <c r="B10" s="5" t="n">
        <v>37130</v>
      </c>
      <c r="C10" s="5" t="n">
        <v>141147</v>
      </c>
    </row>
    <row r="11" spans="1:5">
      <c r="A11" s="4" t="s">
        <v>643</v>
      </c>
      <c r="B11" s="5" t="n">
        <v>0</v>
      </c>
      <c r="C11" s="5" t="n">
        <v>0</v>
      </c>
    </row>
    <row r="12" spans="1:5">
      <c r="A12" s="4" t="s">
        <v>644</v>
      </c>
      <c r="B12" s="5" t="n">
        <v>684136</v>
      </c>
      <c r="C12" s="5" t="n">
        <v>840427</v>
      </c>
    </row>
    <row r="13" spans="1:5">
      <c r="A13" s="4" t="s">
        <v>52</v>
      </c>
      <c r="B13" s="5" t="n">
        <v>786140</v>
      </c>
      <c r="C13" s="5" t="n">
        <v>966627</v>
      </c>
    </row>
    <row r="14" spans="1:5">
      <c r="A14" s="3" t="s">
        <v>645</v>
      </c>
    </row>
    <row r="15" spans="1:5">
      <c r="A15" s="4" t="s">
        <v>646</v>
      </c>
      <c r="B15" s="5" t="n">
        <v>43734</v>
      </c>
      <c r="C15" s="5" t="n">
        <v>58747</v>
      </c>
    </row>
    <row r="16" spans="1:5">
      <c r="A16" s="4" t="s">
        <v>647</v>
      </c>
      <c r="B16" s="5" t="n">
        <v>6180</v>
      </c>
      <c r="C16" s="5" t="n">
        <v>8153</v>
      </c>
    </row>
    <row r="17" spans="1:5">
      <c r="A17" s="4" t="s">
        <v>503</v>
      </c>
      <c r="B17" s="5" t="n">
        <v>504090</v>
      </c>
      <c r="C17" s="5" t="n">
        <v>566658</v>
      </c>
    </row>
    <row r="18" spans="1:5">
      <c r="A18" s="4" t="s">
        <v>61</v>
      </c>
      <c r="B18" s="5" t="n">
        <v>88130</v>
      </c>
      <c r="C18" s="5" t="n">
        <v>0</v>
      </c>
    </row>
    <row r="19" spans="1:5">
      <c r="A19" s="4" t="s">
        <v>648</v>
      </c>
      <c r="B19" s="5" t="n">
        <v>0</v>
      </c>
      <c r="C19" s="5" t="n">
        <v>0</v>
      </c>
    </row>
    <row r="20" spans="1:5">
      <c r="A20" s="4" t="s">
        <v>63</v>
      </c>
      <c r="B20" s="5" t="n">
        <v>757</v>
      </c>
      <c r="C20" s="5" t="n">
        <v>911</v>
      </c>
    </row>
    <row r="21" spans="1:5">
      <c r="A21" s="4" t="s">
        <v>649</v>
      </c>
      <c r="B21" s="5" t="n">
        <v>642891</v>
      </c>
      <c r="C21" s="5" t="n">
        <v>634469</v>
      </c>
    </row>
    <row r="22" spans="1:5">
      <c r="A22" s="4" t="s">
        <v>68</v>
      </c>
      <c r="B22" s="5" t="n">
        <v>-10411</v>
      </c>
      <c r="C22" s="5" t="n">
        <v>-8393</v>
      </c>
      <c r="D22" s="5" t="n">
        <v>-3336</v>
      </c>
      <c r="E22" s="6" t="n">
        <v>413</v>
      </c>
    </row>
    <row r="23" spans="1:5">
      <c r="A23" s="4" t="s">
        <v>69</v>
      </c>
      <c r="B23" s="5" t="n">
        <v>143249</v>
      </c>
      <c r="C23" s="5" t="n">
        <v>332158</v>
      </c>
      <c r="D23" s="6" t="n">
        <v>550281</v>
      </c>
      <c r="E23" s="6" t="n">
        <v>173716</v>
      </c>
    </row>
    <row r="24" spans="1:5">
      <c r="A24" s="4" t="s">
        <v>70</v>
      </c>
      <c r="B24" s="5" t="n">
        <v>786140</v>
      </c>
      <c r="C24" s="5" t="n">
        <v>966627</v>
      </c>
    </row>
    <row r="25" spans="1:5">
      <c r="A25" s="4" t="s">
        <v>650</v>
      </c>
    </row>
    <row r="26" spans="1:5">
      <c r="A26" s="3" t="s">
        <v>637</v>
      </c>
    </row>
    <row r="27" spans="1:5">
      <c r="A27" s="4" t="s">
        <v>92</v>
      </c>
      <c r="B27" s="5" t="n">
        <v>0</v>
      </c>
      <c r="C27" s="5" t="n">
        <v>0</v>
      </c>
    </row>
    <row r="28" spans="1:5">
      <c r="A28" s="3" t="s">
        <v>638</v>
      </c>
    </row>
    <row r="29" spans="1:5">
      <c r="A29" s="4" t="s">
        <v>639</v>
      </c>
      <c r="B29" s="5" t="n">
        <v>35</v>
      </c>
      <c r="C29" s="5" t="n">
        <v>6</v>
      </c>
    </row>
    <row r="30" spans="1:5">
      <c r="A30" s="4" t="s">
        <v>640</v>
      </c>
      <c r="B30" s="5" t="n">
        <v>0</v>
      </c>
      <c r="C30" s="5" t="n">
        <v>0</v>
      </c>
    </row>
    <row r="31" spans="1:5">
      <c r="A31" s="4" t="s">
        <v>641</v>
      </c>
      <c r="B31" s="5" t="n">
        <v>214703</v>
      </c>
      <c r="C31" s="5" t="n">
        <v>371702</v>
      </c>
    </row>
    <row r="32" spans="1:5">
      <c r="A32" s="4" t="s">
        <v>642</v>
      </c>
      <c r="B32" s="5" t="n">
        <v>0</v>
      </c>
      <c r="C32" s="5" t="n">
        <v>0</v>
      </c>
    </row>
    <row r="33" spans="1:5">
      <c r="A33" s="4" t="s">
        <v>643</v>
      </c>
      <c r="B33" s="5" t="n">
        <v>312227</v>
      </c>
      <c r="C33" s="5" t="n">
        <v>308064</v>
      </c>
    </row>
    <row r="34" spans="1:5">
      <c r="A34" s="4" t="s">
        <v>644</v>
      </c>
      <c r="B34" s="5" t="n">
        <v>526930</v>
      </c>
      <c r="C34" s="5" t="n">
        <v>679766</v>
      </c>
    </row>
    <row r="35" spans="1:5">
      <c r="A35" s="4" t="s">
        <v>52</v>
      </c>
      <c r="B35" s="5" t="n">
        <v>526965</v>
      </c>
      <c r="C35" s="5" t="n">
        <v>679772</v>
      </c>
    </row>
    <row r="36" spans="1:5">
      <c r="A36" s="3" t="s">
        <v>645</v>
      </c>
    </row>
    <row r="37" spans="1:5">
      <c r="A37" s="4" t="s">
        <v>646</v>
      </c>
      <c r="B37" s="5" t="n">
        <v>8089</v>
      </c>
      <c r="C37" s="5" t="n">
        <v>10468</v>
      </c>
    </row>
    <row r="38" spans="1:5">
      <c r="A38" s="4" t="s">
        <v>647</v>
      </c>
      <c r="B38" s="5" t="n">
        <v>874</v>
      </c>
      <c r="C38" s="5" t="n">
        <v>44</v>
      </c>
    </row>
    <row r="39" spans="1:5">
      <c r="A39" s="4" t="s">
        <v>503</v>
      </c>
      <c r="B39" s="5" t="n">
        <v>286623</v>
      </c>
      <c r="C39" s="5" t="n">
        <v>337102</v>
      </c>
    </row>
    <row r="40" spans="1:5">
      <c r="A40" s="4" t="s">
        <v>61</v>
      </c>
      <c r="B40" s="5" t="n">
        <v>88130</v>
      </c>
    </row>
    <row r="41" spans="1:5">
      <c r="A41" s="4" t="s">
        <v>648</v>
      </c>
      <c r="B41" s="5" t="n">
        <v>0</v>
      </c>
      <c r="C41" s="5" t="n">
        <v>0</v>
      </c>
    </row>
    <row r="42" spans="1:5">
      <c r="A42" s="4" t="s">
        <v>63</v>
      </c>
      <c r="B42" s="5" t="n">
        <v>0</v>
      </c>
      <c r="C42" s="5" t="n">
        <v>0</v>
      </c>
    </row>
    <row r="43" spans="1:5">
      <c r="A43" s="4" t="s">
        <v>649</v>
      </c>
      <c r="B43" s="5" t="n">
        <v>383716</v>
      </c>
      <c r="C43" s="5" t="n">
        <v>347614</v>
      </c>
    </row>
    <row r="44" spans="1:5">
      <c r="A44" s="4" t="s">
        <v>69</v>
      </c>
      <c r="B44" s="5" t="n">
        <v>143249</v>
      </c>
      <c r="C44" s="5" t="n">
        <v>332158</v>
      </c>
    </row>
    <row r="45" spans="1:5">
      <c r="A45" s="4" t="s">
        <v>70</v>
      </c>
      <c r="B45" s="5" t="n">
        <v>526965</v>
      </c>
      <c r="C45" s="5" t="n">
        <v>679772</v>
      </c>
    </row>
    <row r="46" spans="1:5">
      <c r="A46" s="4" t="s">
        <v>651</v>
      </c>
    </row>
    <row r="47" spans="1:5">
      <c r="A47" s="3" t="s">
        <v>637</v>
      </c>
    </row>
    <row r="48" spans="1:5">
      <c r="A48" s="4" t="s">
        <v>92</v>
      </c>
      <c r="B48" s="5" t="n">
        <v>91575</v>
      </c>
      <c r="C48" s="5" t="n">
        <v>138035</v>
      </c>
    </row>
    <row r="49" spans="1:5">
      <c r="A49" s="3" t="s">
        <v>638</v>
      </c>
    </row>
    <row r="50" spans="1:5">
      <c r="A50" s="4" t="s">
        <v>639</v>
      </c>
      <c r="B50" s="5" t="n">
        <v>74574</v>
      </c>
      <c r="C50" s="5" t="n">
        <v>95246</v>
      </c>
    </row>
    <row r="51" spans="1:5">
      <c r="A51" s="4" t="s">
        <v>640</v>
      </c>
      <c r="B51" s="5" t="n">
        <v>624051</v>
      </c>
      <c r="C51" s="5" t="n">
        <v>674743</v>
      </c>
    </row>
    <row r="52" spans="1:5">
      <c r="A52" s="4" t="s">
        <v>641</v>
      </c>
      <c r="B52" s="5" t="n">
        <v>15112</v>
      </c>
      <c r="C52" s="5" t="n">
        <v>13332</v>
      </c>
    </row>
    <row r="53" spans="1:5">
      <c r="A53" s="4" t="s">
        <v>642</v>
      </c>
      <c r="B53" s="5" t="n">
        <v>36794</v>
      </c>
      <c r="C53" s="5" t="n">
        <v>139819</v>
      </c>
    </row>
    <row r="54" spans="1:5">
      <c r="A54" s="4" t="s">
        <v>643</v>
      </c>
      <c r="B54" s="5" t="n">
        <v>0</v>
      </c>
      <c r="C54" s="5" t="n">
        <v>0</v>
      </c>
    </row>
    <row r="55" spans="1:5">
      <c r="A55" s="4" t="s">
        <v>644</v>
      </c>
      <c r="B55" s="5" t="n">
        <v>675957</v>
      </c>
      <c r="C55" s="5" t="n">
        <v>827894</v>
      </c>
    </row>
    <row r="56" spans="1:5">
      <c r="A56" s="4" t="s">
        <v>52</v>
      </c>
      <c r="B56" s="5" t="n">
        <v>750531</v>
      </c>
      <c r="C56" s="5" t="n">
        <v>923140</v>
      </c>
    </row>
    <row r="57" spans="1:5">
      <c r="A57" s="3" t="s">
        <v>645</v>
      </c>
    </row>
    <row r="58" spans="1:5">
      <c r="A58" s="4" t="s">
        <v>646</v>
      </c>
      <c r="B58" s="5" t="n">
        <v>31789</v>
      </c>
      <c r="C58" s="5" t="n">
        <v>45238</v>
      </c>
    </row>
    <row r="59" spans="1:5">
      <c r="A59" s="4" t="s">
        <v>647</v>
      </c>
      <c r="B59" s="5" t="n">
        <v>3780</v>
      </c>
      <c r="C59" s="5" t="n">
        <v>5357</v>
      </c>
    </row>
    <row r="60" spans="1:5">
      <c r="A60" s="4" t="s">
        <v>503</v>
      </c>
      <c r="B60" s="5" t="n">
        <v>217467</v>
      </c>
      <c r="C60" s="5" t="n">
        <v>229556</v>
      </c>
    </row>
    <row r="61" spans="1:5">
      <c r="A61" s="4" t="s">
        <v>61</v>
      </c>
      <c r="B61" s="5" t="n">
        <v>0</v>
      </c>
    </row>
    <row r="62" spans="1:5">
      <c r="A62" s="4" t="s">
        <v>648</v>
      </c>
      <c r="B62" s="5" t="n">
        <v>282753</v>
      </c>
      <c r="C62" s="5" t="n">
        <v>271231</v>
      </c>
    </row>
    <row r="63" spans="1:5">
      <c r="A63" s="4" t="s">
        <v>63</v>
      </c>
      <c r="B63" s="5" t="n">
        <v>39</v>
      </c>
      <c r="C63" s="5" t="n">
        <v>56</v>
      </c>
    </row>
    <row r="64" spans="1:5">
      <c r="A64" s="4" t="s">
        <v>649</v>
      </c>
      <c r="B64" s="5" t="n">
        <v>535828</v>
      </c>
      <c r="C64" s="5" t="n">
        <v>551438</v>
      </c>
    </row>
    <row r="65" spans="1:5">
      <c r="A65" s="4" t="s">
        <v>69</v>
      </c>
      <c r="B65" s="5" t="n">
        <v>214703</v>
      </c>
      <c r="C65" s="5" t="n">
        <v>371702</v>
      </c>
    </row>
    <row r="66" spans="1:5">
      <c r="A66" s="4" t="s">
        <v>70</v>
      </c>
      <c r="B66" s="5" t="n">
        <v>750531</v>
      </c>
      <c r="C66" s="5" t="n">
        <v>923140</v>
      </c>
    </row>
    <row r="67" spans="1:5">
      <c r="A67" s="4" t="s">
        <v>652</v>
      </c>
    </row>
    <row r="68" spans="1:5">
      <c r="A68" s="3" t="s">
        <v>637</v>
      </c>
    </row>
    <row r="69" spans="1:5">
      <c r="A69" s="4" t="s">
        <v>92</v>
      </c>
      <c r="B69" s="5" t="n">
        <v>759</v>
      </c>
      <c r="C69" s="5" t="n">
        <v>1409</v>
      </c>
    </row>
    <row r="70" spans="1:5">
      <c r="A70" s="3" t="s">
        <v>638</v>
      </c>
    </row>
    <row r="71" spans="1:5">
      <c r="A71" s="4" t="s">
        <v>639</v>
      </c>
      <c r="B71" s="5" t="n">
        <v>27395</v>
      </c>
      <c r="C71" s="5" t="n">
        <v>30948</v>
      </c>
    </row>
    <row r="72" spans="1:5">
      <c r="A72" s="4" t="s">
        <v>640</v>
      </c>
      <c r="B72" s="5" t="n">
        <v>22955</v>
      </c>
      <c r="C72" s="5" t="n">
        <v>24537</v>
      </c>
    </row>
    <row r="73" spans="1:5">
      <c r="A73" s="4" t="s">
        <v>641</v>
      </c>
      <c r="B73" s="5" t="n">
        <v>0</v>
      </c>
      <c r="C73" s="5" t="n">
        <v>0</v>
      </c>
    </row>
    <row r="74" spans="1:5">
      <c r="A74" s="4" t="s">
        <v>642</v>
      </c>
      <c r="B74" s="5" t="n">
        <v>336</v>
      </c>
      <c r="C74" s="5" t="n">
        <v>1328</v>
      </c>
    </row>
    <row r="75" spans="1:5">
      <c r="A75" s="4" t="s">
        <v>643</v>
      </c>
      <c r="B75" s="5" t="n">
        <v>0</v>
      </c>
      <c r="C75" s="5" t="n">
        <v>0</v>
      </c>
    </row>
    <row r="76" spans="1:5">
      <c r="A76" s="4" t="s">
        <v>644</v>
      </c>
      <c r="B76" s="5" t="n">
        <v>23291</v>
      </c>
      <c r="C76" s="5" t="n">
        <v>25865</v>
      </c>
    </row>
    <row r="77" spans="1:5">
      <c r="A77" s="4" t="s">
        <v>52</v>
      </c>
      <c r="B77" s="5" t="n">
        <v>50686</v>
      </c>
      <c r="C77" s="5" t="n">
        <v>56813</v>
      </c>
    </row>
    <row r="78" spans="1:5">
      <c r="A78" s="3" t="s">
        <v>645</v>
      </c>
    </row>
    <row r="79" spans="1:5">
      <c r="A79" s="4" t="s">
        <v>646</v>
      </c>
      <c r="B79" s="5" t="n">
        <v>3856</v>
      </c>
      <c r="C79" s="5" t="n">
        <v>3041</v>
      </c>
    </row>
    <row r="80" spans="1:5">
      <c r="A80" s="4" t="s">
        <v>647</v>
      </c>
      <c r="B80" s="5" t="n">
        <v>1526</v>
      </c>
      <c r="C80" s="5" t="n">
        <v>2752</v>
      </c>
    </row>
    <row r="81" spans="1:5">
      <c r="A81" s="4" t="s">
        <v>503</v>
      </c>
      <c r="B81" s="5" t="n">
        <v>0</v>
      </c>
      <c r="C81" s="5" t="n">
        <v>0</v>
      </c>
    </row>
    <row r="82" spans="1:5">
      <c r="A82" s="4" t="s">
        <v>61</v>
      </c>
      <c r="B82" s="5" t="n">
        <v>0</v>
      </c>
    </row>
    <row r="83" spans="1:5">
      <c r="A83" s="4" t="s">
        <v>648</v>
      </c>
      <c r="B83" s="5" t="n">
        <v>29474</v>
      </c>
      <c r="C83" s="5" t="n">
        <v>36833</v>
      </c>
    </row>
    <row r="84" spans="1:5">
      <c r="A84" s="4" t="s">
        <v>63</v>
      </c>
      <c r="B84" s="5" t="n">
        <v>718</v>
      </c>
      <c r="C84" s="5" t="n">
        <v>855</v>
      </c>
    </row>
    <row r="85" spans="1:5">
      <c r="A85" s="4" t="s">
        <v>649</v>
      </c>
      <c r="B85" s="5" t="n">
        <v>35574</v>
      </c>
      <c r="C85" s="5" t="n">
        <v>43481</v>
      </c>
    </row>
    <row r="86" spans="1:5">
      <c r="A86" s="4" t="s">
        <v>69</v>
      </c>
      <c r="B86" s="5" t="n">
        <v>15112</v>
      </c>
      <c r="C86" s="5" t="n">
        <v>13332</v>
      </c>
    </row>
    <row r="87" spans="1:5">
      <c r="A87" s="4" t="s">
        <v>70</v>
      </c>
      <c r="B87" s="5" t="n">
        <v>50686</v>
      </c>
      <c r="C87" s="5" t="n">
        <v>56813</v>
      </c>
    </row>
    <row r="88" spans="1:5">
      <c r="A88" s="4" t="s">
        <v>653</v>
      </c>
    </row>
    <row r="89" spans="1:5">
      <c r="A89" s="3" t="s">
        <v>637</v>
      </c>
    </row>
    <row r="90" spans="1:5">
      <c r="A90" s="4" t="s">
        <v>92</v>
      </c>
      <c r="B90" s="5" t="n">
        <v>0</v>
      </c>
      <c r="C90" s="5" t="n">
        <v>0</v>
      </c>
    </row>
    <row r="91" spans="1:5">
      <c r="A91" s="3" t="s">
        <v>638</v>
      </c>
    </row>
    <row r="92" spans="1:5">
      <c r="A92" s="4" t="s">
        <v>639</v>
      </c>
      <c r="B92" s="5" t="n">
        <v>0</v>
      </c>
      <c r="C92" s="5" t="n">
        <v>0</v>
      </c>
    </row>
    <row r="93" spans="1:5">
      <c r="A93" s="4" t="s">
        <v>640</v>
      </c>
      <c r="B93" s="5" t="n">
        <v>0</v>
      </c>
      <c r="C93" s="5" t="n">
        <v>0</v>
      </c>
    </row>
    <row r="94" spans="1:5">
      <c r="A94" s="4" t="s">
        <v>641</v>
      </c>
      <c r="B94" s="5" t="n">
        <v>-229815</v>
      </c>
      <c r="C94" s="5" t="n">
        <v>-385034</v>
      </c>
    </row>
    <row r="95" spans="1:5">
      <c r="A95" s="4" t="s">
        <v>642</v>
      </c>
      <c r="B95" s="5" t="n">
        <v>0</v>
      </c>
      <c r="C95" s="5" t="n">
        <v>0</v>
      </c>
    </row>
    <row r="96" spans="1:5">
      <c r="A96" s="4" t="s">
        <v>643</v>
      </c>
      <c r="B96" s="5" t="n">
        <v>-312227</v>
      </c>
      <c r="C96" s="5" t="n">
        <v>-308064</v>
      </c>
    </row>
    <row r="97" spans="1:5">
      <c r="A97" s="4" t="s">
        <v>644</v>
      </c>
      <c r="B97" s="5" t="n">
        <v>-542042</v>
      </c>
      <c r="C97" s="5" t="n">
        <v>-693098</v>
      </c>
    </row>
    <row r="98" spans="1:5">
      <c r="A98" s="4" t="s">
        <v>52</v>
      </c>
      <c r="B98" s="5" t="n">
        <v>-542042</v>
      </c>
      <c r="C98" s="5" t="n">
        <v>-693098</v>
      </c>
    </row>
    <row r="99" spans="1:5">
      <c r="A99" s="3" t="s">
        <v>645</v>
      </c>
    </row>
    <row r="100" spans="1:5">
      <c r="A100" s="4" t="s">
        <v>646</v>
      </c>
      <c r="B100" s="5" t="n">
        <v>0</v>
      </c>
      <c r="C100" s="5" t="n">
        <v>0</v>
      </c>
    </row>
    <row r="101" spans="1:5">
      <c r="A101" s="4" t="s">
        <v>647</v>
      </c>
      <c r="B101" s="5" t="n">
        <v>0</v>
      </c>
      <c r="C101" s="5" t="n">
        <v>0</v>
      </c>
    </row>
    <row r="102" spans="1:5">
      <c r="A102" s="4" t="s">
        <v>503</v>
      </c>
      <c r="B102" s="5" t="n">
        <v>0</v>
      </c>
      <c r="C102" s="5" t="n">
        <v>0</v>
      </c>
    </row>
    <row r="103" spans="1:5">
      <c r="A103" s="4" t="s">
        <v>61</v>
      </c>
      <c r="B103" s="5" t="n">
        <v>0</v>
      </c>
    </row>
    <row r="104" spans="1:5">
      <c r="A104" s="4" t="s">
        <v>648</v>
      </c>
      <c r="B104" s="5" t="n">
        <v>-312227</v>
      </c>
      <c r="C104" s="5" t="n">
        <v>-308064</v>
      </c>
    </row>
    <row r="105" spans="1:5">
      <c r="A105" s="4" t="s">
        <v>63</v>
      </c>
      <c r="B105" s="5" t="n">
        <v>0</v>
      </c>
      <c r="C105" s="5" t="n">
        <v>0</v>
      </c>
    </row>
    <row r="106" spans="1:5">
      <c r="A106" s="4" t="s">
        <v>649</v>
      </c>
      <c r="B106" s="5" t="n">
        <v>-312227</v>
      </c>
      <c r="C106" s="5" t="n">
        <v>-308064</v>
      </c>
    </row>
    <row r="107" spans="1:5">
      <c r="A107" s="4" t="s">
        <v>69</v>
      </c>
      <c r="B107" s="5" t="n">
        <v>-229815</v>
      </c>
      <c r="C107" s="5" t="n">
        <v>-385034</v>
      </c>
    </row>
    <row r="108" spans="1:5">
      <c r="A108" s="4" t="s">
        <v>70</v>
      </c>
      <c r="B108" s="6" t="n">
        <v>-542042</v>
      </c>
      <c r="C108" s="6" t="n">
        <v>-693098</v>
      </c>
    </row>
    <row r="109" spans="1:5">
      <c r="A109" s="4" t="s">
        <v>529</v>
      </c>
    </row>
    <row r="110" spans="1:5">
      <c r="A110" s="3" t="s">
        <v>637</v>
      </c>
    </row>
    <row r="111" spans="1:5">
      <c r="A111" s="4" t="s">
        <v>530</v>
      </c>
      <c r="B111" s="4" t="s">
        <v>531</v>
      </c>
      <c r="C111" s="4" t="s">
        <v>531</v>
      </c>
    </row>
    <row r="112" spans="1:5">
      <c r="A112" s="3" t="s">
        <v>645</v>
      </c>
    </row>
    <row r="113" spans="1:5">
      <c r="A113" s="4" t="s">
        <v>503</v>
      </c>
      <c r="B113" s="6" t="n">
        <v>286623</v>
      </c>
      <c r="C113" s="6" t="n">
        <v>3371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109</v>
      </c>
      <c r="J1" s="2" t="s">
        <v>1</v>
      </c>
    </row>
    <row r="2" spans="1:12">
      <c r="B2" s="2" t="s">
        <v>2</v>
      </c>
      <c r="C2" s="2" t="s">
        <v>110</v>
      </c>
      <c r="D2" s="2" t="s">
        <v>111</v>
      </c>
      <c r="E2" s="2" t="s">
        <v>112</v>
      </c>
      <c r="F2" s="2" t="s">
        <v>30</v>
      </c>
      <c r="G2" s="2" t="s">
        <v>113</v>
      </c>
      <c r="H2" s="2" t="s">
        <v>4</v>
      </c>
      <c r="I2" s="2" t="s">
        <v>114</v>
      </c>
      <c r="J2" s="2" t="s">
        <v>2</v>
      </c>
      <c r="K2" s="2" t="s">
        <v>30</v>
      </c>
      <c r="L2" s="2" t="s">
        <v>78</v>
      </c>
    </row>
    <row r="3" spans="1:12">
      <c r="A3" s="3" t="s">
        <v>655</v>
      </c>
    </row>
    <row r="4" spans="1:12">
      <c r="A4" s="4" t="s">
        <v>83</v>
      </c>
      <c r="B4" s="6" t="n">
        <v>82868</v>
      </c>
      <c r="C4" s="6" t="n">
        <v>70714</v>
      </c>
      <c r="D4" s="6" t="n">
        <v>76089</v>
      </c>
      <c r="E4" s="6" t="n">
        <v>81692</v>
      </c>
      <c r="F4" s="6" t="n">
        <v>99363</v>
      </c>
      <c r="G4" s="6" t="n">
        <v>128924</v>
      </c>
      <c r="H4" s="6" t="n">
        <v>126465</v>
      </c>
      <c r="I4" s="6" t="n">
        <v>102889</v>
      </c>
      <c r="J4" s="6" t="n">
        <v>311363</v>
      </c>
      <c r="K4" s="6" t="n">
        <v>457641</v>
      </c>
      <c r="L4" s="6" t="n">
        <v>282647</v>
      </c>
    </row>
    <row r="5" spans="1:12">
      <c r="A5" s="4" t="s">
        <v>656</v>
      </c>
      <c r="J5" s="5" t="n">
        <v>191260</v>
      </c>
      <c r="K5" s="5" t="n">
        <v>290660</v>
      </c>
      <c r="L5" s="5" t="n">
        <v>174667</v>
      </c>
    </row>
    <row r="6" spans="1:12">
      <c r="A6" s="4" t="s">
        <v>91</v>
      </c>
      <c r="J6" s="5" t="n">
        <v>36222</v>
      </c>
      <c r="K6" s="5" t="n">
        <v>43479</v>
      </c>
      <c r="L6" s="5" t="n">
        <v>32100</v>
      </c>
    </row>
    <row r="7" spans="1:12">
      <c r="A7" s="4" t="s">
        <v>89</v>
      </c>
      <c r="J7" s="5" t="n">
        <v>72123</v>
      </c>
      <c r="K7" s="5" t="n">
        <v>81838</v>
      </c>
      <c r="L7" s="5" t="n">
        <v>40880</v>
      </c>
    </row>
    <row r="8" spans="1:12">
      <c r="A8" s="4" t="s">
        <v>90</v>
      </c>
      <c r="J8" s="5" t="n">
        <v>10223</v>
      </c>
      <c r="K8" s="5" t="n">
        <v>11797</v>
      </c>
      <c r="L8" s="5" t="n">
        <v>278</v>
      </c>
    </row>
    <row r="9" spans="1:12">
      <c r="A9" s="4" t="s">
        <v>92</v>
      </c>
      <c r="J9" s="5" t="n">
        <v>92334</v>
      </c>
      <c r="K9" s="5" t="n">
        <v>139444</v>
      </c>
      <c r="L9" s="5" t="n">
        <v>0</v>
      </c>
    </row>
    <row r="10" spans="1:12">
      <c r="A10" s="4" t="s">
        <v>93</v>
      </c>
      <c r="J10" s="5" t="n">
        <v>38055</v>
      </c>
      <c r="K10" s="5" t="n">
        <v>34964</v>
      </c>
      <c r="L10" s="5" t="n">
        <v>14240</v>
      </c>
    </row>
    <row r="11" spans="1:12">
      <c r="A11" s="4" t="s">
        <v>94</v>
      </c>
      <c r="J11" s="5" t="n">
        <v>5036</v>
      </c>
      <c r="K11" s="5" t="n">
        <v>0</v>
      </c>
      <c r="L11" s="5" t="n">
        <v>0</v>
      </c>
    </row>
    <row r="12" spans="1:12">
      <c r="A12" s="4" t="s">
        <v>95</v>
      </c>
      <c r="J12" s="5" t="n">
        <v>2383</v>
      </c>
      <c r="K12" s="5" t="n">
        <v>2190</v>
      </c>
      <c r="L12" s="5" t="n">
        <v>10396</v>
      </c>
    </row>
    <row r="13" spans="1:12">
      <c r="A13" s="4" t="s">
        <v>657</v>
      </c>
      <c r="J13" s="5" t="n">
        <v>0</v>
      </c>
      <c r="K13" s="5" t="n">
        <v>0</v>
      </c>
      <c r="L13" s="5" t="n">
        <v>0</v>
      </c>
    </row>
    <row r="14" spans="1:12">
      <c r="A14" s="4" t="s">
        <v>96</v>
      </c>
      <c r="J14" s="5" t="n">
        <v>-136273</v>
      </c>
      <c r="K14" s="5" t="n">
        <v>-146731</v>
      </c>
      <c r="L14" s="5" t="n">
        <v>10086</v>
      </c>
    </row>
    <row r="15" spans="1:12">
      <c r="A15" s="4" t="s">
        <v>97</v>
      </c>
      <c r="J15" s="5" t="n">
        <v>1865</v>
      </c>
      <c r="K15" s="5" t="n">
        <v>-101</v>
      </c>
      <c r="L15" s="5" t="n">
        <v>-1172</v>
      </c>
    </row>
    <row r="16" spans="1:12">
      <c r="A16" s="4" t="s">
        <v>98</v>
      </c>
      <c r="B16" s="6" t="n">
        <v>-12138</v>
      </c>
      <c r="C16" s="6" t="n">
        <v>-15971</v>
      </c>
      <c r="D16" s="6" t="n">
        <v>-4680</v>
      </c>
      <c r="E16" s="6" t="n">
        <v>-105349</v>
      </c>
      <c r="F16" s="6" t="n">
        <v>-151220</v>
      </c>
      <c r="G16" s="6" t="n">
        <v>1619</v>
      </c>
      <c r="H16" s="6" t="n">
        <v>1163</v>
      </c>
      <c r="I16" s="6" t="n">
        <v>1808</v>
      </c>
      <c r="J16" s="5" t="n">
        <v>-138138</v>
      </c>
      <c r="K16" s="5" t="n">
        <v>-146630</v>
      </c>
      <c r="L16" s="5" t="n">
        <v>11258</v>
      </c>
    </row>
    <row r="17" spans="1:12">
      <c r="A17" s="4" t="s">
        <v>658</v>
      </c>
      <c r="J17" s="5" t="n">
        <v>-2018</v>
      </c>
      <c r="K17" s="5" t="n">
        <v>-5057</v>
      </c>
      <c r="L17" s="5" t="n">
        <v>-3749</v>
      </c>
    </row>
    <row r="18" spans="1:12">
      <c r="A18" s="4" t="s">
        <v>117</v>
      </c>
      <c r="J18" s="5" t="n">
        <v>-140156</v>
      </c>
      <c r="K18" s="5" t="n">
        <v>-151687</v>
      </c>
      <c r="L18" s="5" t="n">
        <v>7509</v>
      </c>
    </row>
    <row r="19" spans="1:12">
      <c r="A19" s="4" t="s">
        <v>650</v>
      </c>
    </row>
    <row r="20" spans="1:12">
      <c r="A20" s="3" t="s">
        <v>655</v>
      </c>
    </row>
    <row r="21" spans="1:12">
      <c r="A21" s="4" t="s">
        <v>83</v>
      </c>
      <c r="J21" s="5" t="n">
        <v>0</v>
      </c>
      <c r="K21" s="5" t="n">
        <v>0</v>
      </c>
      <c r="L21" s="5" t="n">
        <v>0</v>
      </c>
    </row>
    <row r="22" spans="1:12">
      <c r="A22" s="4" t="s">
        <v>656</v>
      </c>
      <c r="J22" s="5" t="n">
        <v>0</v>
      </c>
      <c r="K22" s="5" t="n">
        <v>0</v>
      </c>
      <c r="L22" s="5" t="n">
        <v>0</v>
      </c>
    </row>
    <row r="23" spans="1:12">
      <c r="A23" s="4" t="s">
        <v>91</v>
      </c>
      <c r="J23" s="5" t="n">
        <v>3969</v>
      </c>
      <c r="K23" s="5" t="n">
        <v>2314</v>
      </c>
      <c r="L23" s="5" t="n">
        <v>1544</v>
      </c>
    </row>
    <row r="24" spans="1:12">
      <c r="A24" s="4" t="s">
        <v>89</v>
      </c>
      <c r="J24" s="5" t="n">
        <v>0</v>
      </c>
      <c r="K24" s="5" t="n">
        <v>0</v>
      </c>
      <c r="L24" s="5" t="n">
        <v>0</v>
      </c>
    </row>
    <row r="25" spans="1:12">
      <c r="A25" s="4" t="s">
        <v>90</v>
      </c>
      <c r="J25" s="5" t="n">
        <v>0</v>
      </c>
      <c r="K25" s="5" t="n">
        <v>0</v>
      </c>
      <c r="L25" s="5" t="n">
        <v>0</v>
      </c>
    </row>
    <row r="26" spans="1:12">
      <c r="A26" s="4" t="s">
        <v>92</v>
      </c>
      <c r="J26" s="5" t="n">
        <v>0</v>
      </c>
      <c r="K26" s="5" t="n">
        <v>0</v>
      </c>
    </row>
    <row r="27" spans="1:12">
      <c r="A27" s="4" t="s">
        <v>93</v>
      </c>
      <c r="J27" s="5" t="n">
        <v>24667</v>
      </c>
      <c r="K27" s="5" t="n">
        <v>26740</v>
      </c>
      <c r="L27" s="5" t="n">
        <v>11507</v>
      </c>
    </row>
    <row r="28" spans="1:12">
      <c r="A28" s="4" t="s">
        <v>94</v>
      </c>
      <c r="J28" s="5" t="n">
        <v>5036</v>
      </c>
    </row>
    <row r="29" spans="1:12">
      <c r="A29" s="4" t="s">
        <v>95</v>
      </c>
      <c r="J29" s="5" t="n">
        <v>737</v>
      </c>
      <c r="K29" s="5" t="n">
        <v>406</v>
      </c>
      <c r="L29" s="5" t="n">
        <v>502</v>
      </c>
    </row>
    <row r="30" spans="1:12">
      <c r="A30" s="4" t="s">
        <v>657</v>
      </c>
      <c r="J30" s="5" t="n">
        <v>103729</v>
      </c>
      <c r="K30" s="5" t="n">
        <v>117170</v>
      </c>
      <c r="L30" s="5" t="n">
        <v>-24811</v>
      </c>
    </row>
    <row r="31" spans="1:12">
      <c r="A31" s="4" t="s">
        <v>96</v>
      </c>
      <c r="J31" s="5" t="n">
        <v>-138138</v>
      </c>
      <c r="K31" s="5" t="n">
        <v>-146630</v>
      </c>
      <c r="L31" s="5" t="n">
        <v>11258</v>
      </c>
    </row>
    <row r="32" spans="1:12">
      <c r="A32" s="4" t="s">
        <v>97</v>
      </c>
      <c r="J32" s="5" t="n">
        <v>0</v>
      </c>
      <c r="K32" s="5" t="n">
        <v>0</v>
      </c>
      <c r="L32" s="5" t="n">
        <v>0</v>
      </c>
    </row>
    <row r="33" spans="1:12">
      <c r="A33" s="4" t="s">
        <v>98</v>
      </c>
      <c r="J33" s="5" t="n">
        <v>-138138</v>
      </c>
      <c r="K33" s="5" t="n">
        <v>-146630</v>
      </c>
      <c r="L33" s="5" t="n">
        <v>11258</v>
      </c>
    </row>
    <row r="34" spans="1:12">
      <c r="A34" s="4" t="s">
        <v>658</v>
      </c>
      <c r="J34" s="5" t="n">
        <v>-2018</v>
      </c>
      <c r="K34" s="5" t="n">
        <v>-5057</v>
      </c>
      <c r="L34" s="5" t="n">
        <v>-3749</v>
      </c>
    </row>
    <row r="35" spans="1:12">
      <c r="A35" s="4" t="s">
        <v>117</v>
      </c>
      <c r="J35" s="5" t="n">
        <v>-140156</v>
      </c>
      <c r="K35" s="5" t="n">
        <v>-151687</v>
      </c>
      <c r="L35" s="5" t="n">
        <v>7509</v>
      </c>
    </row>
    <row r="36" spans="1:12">
      <c r="A36" s="4" t="s">
        <v>651</v>
      </c>
    </row>
    <row r="37" spans="1:12">
      <c r="A37" s="3" t="s">
        <v>655</v>
      </c>
    </row>
    <row r="38" spans="1:12">
      <c r="A38" s="4" t="s">
        <v>83</v>
      </c>
      <c r="J38" s="5" t="n">
        <v>283846</v>
      </c>
      <c r="K38" s="5" t="n">
        <v>435954</v>
      </c>
      <c r="L38" s="5" t="n">
        <v>249284</v>
      </c>
    </row>
    <row r="39" spans="1:12">
      <c r="A39" s="4" t="s">
        <v>656</v>
      </c>
      <c r="J39" s="5" t="n">
        <v>175314</v>
      </c>
      <c r="K39" s="5" t="n">
        <v>280479</v>
      </c>
      <c r="L39" s="5" t="n">
        <v>152940</v>
      </c>
    </row>
    <row r="40" spans="1:12">
      <c r="A40" s="4" t="s">
        <v>91</v>
      </c>
      <c r="J40" s="5" t="n">
        <v>30574</v>
      </c>
      <c r="K40" s="5" t="n">
        <v>39113</v>
      </c>
      <c r="L40" s="5" t="n">
        <v>27306</v>
      </c>
    </row>
    <row r="41" spans="1:12">
      <c r="A41" s="4" t="s">
        <v>89</v>
      </c>
      <c r="J41" s="5" t="n">
        <v>69327</v>
      </c>
      <c r="K41" s="5" t="n">
        <v>78185</v>
      </c>
      <c r="L41" s="5" t="n">
        <v>39550</v>
      </c>
    </row>
    <row r="42" spans="1:12">
      <c r="A42" s="4" t="s">
        <v>90</v>
      </c>
      <c r="J42" s="5" t="n">
        <v>10154</v>
      </c>
      <c r="K42" s="5" t="n">
        <v>11797</v>
      </c>
      <c r="L42" s="5" t="n">
        <v>278</v>
      </c>
    </row>
    <row r="43" spans="1:12">
      <c r="A43" s="4" t="s">
        <v>92</v>
      </c>
      <c r="J43" s="5" t="n">
        <v>91575</v>
      </c>
      <c r="K43" s="5" t="n">
        <v>138035</v>
      </c>
    </row>
    <row r="44" spans="1:12">
      <c r="A44" s="4" t="s">
        <v>93</v>
      </c>
      <c r="J44" s="5" t="n">
        <v>13388</v>
      </c>
      <c r="K44" s="5" t="n">
        <v>8224</v>
      </c>
      <c r="L44" s="5" t="n">
        <v>2630</v>
      </c>
    </row>
    <row r="45" spans="1:12">
      <c r="A45" s="4" t="s">
        <v>94</v>
      </c>
      <c r="J45" s="5" t="n">
        <v>0</v>
      </c>
    </row>
    <row r="46" spans="1:12">
      <c r="A46" s="4" t="s">
        <v>95</v>
      </c>
      <c r="J46" s="5" t="n">
        <v>44</v>
      </c>
      <c r="K46" s="5" t="n">
        <v>-272</v>
      </c>
      <c r="L46" s="5" t="n">
        <v>6201</v>
      </c>
    </row>
    <row r="47" spans="1:12">
      <c r="A47" s="4" t="s">
        <v>657</v>
      </c>
      <c r="J47" s="5" t="n">
        <v>-3798</v>
      </c>
      <c r="K47" s="5" t="n">
        <v>-1086</v>
      </c>
      <c r="L47" s="5" t="n">
        <v>-1832</v>
      </c>
    </row>
    <row r="48" spans="1:12">
      <c r="A48" s="4" t="s">
        <v>96</v>
      </c>
      <c r="J48" s="5" t="n">
        <v>-102732</v>
      </c>
      <c r="K48" s="5" t="n">
        <v>-118521</v>
      </c>
      <c r="L48" s="5" t="n">
        <v>22211</v>
      </c>
    </row>
    <row r="49" spans="1:12">
      <c r="A49" s="4" t="s">
        <v>97</v>
      </c>
      <c r="J49" s="5" t="n">
        <v>997</v>
      </c>
      <c r="K49" s="5" t="n">
        <v>-1351</v>
      </c>
      <c r="L49" s="5" t="n">
        <v>-2600</v>
      </c>
    </row>
    <row r="50" spans="1:12">
      <c r="A50" s="4" t="s">
        <v>98</v>
      </c>
      <c r="J50" s="5" t="n">
        <v>-103729</v>
      </c>
      <c r="K50" s="5" t="n">
        <v>-117170</v>
      </c>
      <c r="L50" s="5" t="n">
        <v>24811</v>
      </c>
    </row>
    <row r="51" spans="1:12">
      <c r="A51" s="4" t="s">
        <v>658</v>
      </c>
      <c r="J51" s="5" t="n">
        <v>-2018</v>
      </c>
      <c r="K51" s="5" t="n">
        <v>-5057</v>
      </c>
      <c r="L51" s="5" t="n">
        <v>-3749</v>
      </c>
    </row>
    <row r="52" spans="1:12">
      <c r="A52" s="4" t="s">
        <v>117</v>
      </c>
      <c r="J52" s="5" t="n">
        <v>-105747</v>
      </c>
      <c r="K52" s="5" t="n">
        <v>-122227</v>
      </c>
      <c r="L52" s="5" t="n">
        <v>21062</v>
      </c>
    </row>
    <row r="53" spans="1:12">
      <c r="A53" s="4" t="s">
        <v>652</v>
      </c>
    </row>
    <row r="54" spans="1:12">
      <c r="A54" s="3" t="s">
        <v>655</v>
      </c>
    </row>
    <row r="55" spans="1:12">
      <c r="A55" s="4" t="s">
        <v>83</v>
      </c>
      <c r="J55" s="5" t="n">
        <v>38653</v>
      </c>
      <c r="K55" s="5" t="n">
        <v>42956</v>
      </c>
      <c r="L55" s="5" t="n">
        <v>49172</v>
      </c>
    </row>
    <row r="56" spans="1:12">
      <c r="A56" s="4" t="s">
        <v>656</v>
      </c>
      <c r="J56" s="5" t="n">
        <v>27082</v>
      </c>
      <c r="K56" s="5" t="n">
        <v>31450</v>
      </c>
      <c r="L56" s="5" t="n">
        <v>37536</v>
      </c>
    </row>
    <row r="57" spans="1:12">
      <c r="A57" s="4" t="s">
        <v>91</v>
      </c>
      <c r="J57" s="5" t="n">
        <v>1679</v>
      </c>
      <c r="K57" s="5" t="n">
        <v>2052</v>
      </c>
      <c r="L57" s="5" t="n">
        <v>3250</v>
      </c>
    </row>
    <row r="58" spans="1:12">
      <c r="A58" s="4" t="s">
        <v>89</v>
      </c>
      <c r="J58" s="5" t="n">
        <v>2796</v>
      </c>
      <c r="K58" s="5" t="n">
        <v>3653</v>
      </c>
      <c r="L58" s="5" t="n">
        <v>1330</v>
      </c>
    </row>
    <row r="59" spans="1:12">
      <c r="A59" s="4" t="s">
        <v>90</v>
      </c>
      <c r="J59" s="5" t="n">
        <v>69</v>
      </c>
      <c r="K59" s="5" t="n">
        <v>0</v>
      </c>
      <c r="L59" s="5" t="n">
        <v>0</v>
      </c>
    </row>
    <row r="60" spans="1:12">
      <c r="A60" s="4" t="s">
        <v>92</v>
      </c>
      <c r="J60" s="5" t="n">
        <v>759</v>
      </c>
      <c r="K60" s="5" t="n">
        <v>1409</v>
      </c>
    </row>
    <row r="61" spans="1:12">
      <c r="A61" s="4" t="s">
        <v>93</v>
      </c>
      <c r="J61" s="5" t="n">
        <v>0</v>
      </c>
      <c r="K61" s="5" t="n">
        <v>0</v>
      </c>
      <c r="L61" s="5" t="n">
        <v>103</v>
      </c>
    </row>
    <row r="62" spans="1:12">
      <c r="A62" s="4" t="s">
        <v>94</v>
      </c>
      <c r="J62" s="5" t="n">
        <v>0</v>
      </c>
    </row>
    <row r="63" spans="1:12">
      <c r="A63" s="4" t="s">
        <v>95</v>
      </c>
      <c r="J63" s="5" t="n">
        <v>1602</v>
      </c>
      <c r="K63" s="5" t="n">
        <v>2056</v>
      </c>
      <c r="L63" s="5" t="n">
        <v>3693</v>
      </c>
    </row>
    <row r="64" spans="1:12">
      <c r="A64" s="4" t="s">
        <v>657</v>
      </c>
      <c r="J64" s="5" t="n">
        <v>0</v>
      </c>
      <c r="K64" s="5" t="n">
        <v>0</v>
      </c>
      <c r="L64" s="5" t="n">
        <v>0</v>
      </c>
    </row>
    <row r="65" spans="1:12">
      <c r="A65" s="4" t="s">
        <v>96</v>
      </c>
      <c r="J65" s="5" t="n">
        <v>4666</v>
      </c>
      <c r="K65" s="5" t="n">
        <v>2336</v>
      </c>
      <c r="L65" s="5" t="n">
        <v>3260</v>
      </c>
    </row>
    <row r="66" spans="1:12">
      <c r="A66" s="4" t="s">
        <v>97</v>
      </c>
      <c r="J66" s="5" t="n">
        <v>868</v>
      </c>
      <c r="K66" s="5" t="n">
        <v>1250</v>
      </c>
      <c r="L66" s="5" t="n">
        <v>1428</v>
      </c>
    </row>
    <row r="67" spans="1:12">
      <c r="A67" s="4" t="s">
        <v>98</v>
      </c>
      <c r="J67" s="5" t="n">
        <v>3798</v>
      </c>
      <c r="K67" s="5" t="n">
        <v>1086</v>
      </c>
      <c r="L67" s="5" t="n">
        <v>1832</v>
      </c>
    </row>
    <row r="68" spans="1:12">
      <c r="A68" s="4" t="s">
        <v>658</v>
      </c>
      <c r="J68" s="5" t="n">
        <v>-2018</v>
      </c>
      <c r="K68" s="5" t="n">
        <v>-5057</v>
      </c>
      <c r="L68" s="5" t="n">
        <v>-3749</v>
      </c>
    </row>
    <row r="69" spans="1:12">
      <c r="A69" s="4" t="s">
        <v>117</v>
      </c>
      <c r="J69" s="5" t="n">
        <v>1780</v>
      </c>
      <c r="K69" s="5" t="n">
        <v>-3971</v>
      </c>
      <c r="L69" s="5" t="n">
        <v>-1917</v>
      </c>
    </row>
    <row r="70" spans="1:12">
      <c r="A70" s="4" t="s">
        <v>653</v>
      </c>
    </row>
    <row r="71" spans="1:12">
      <c r="A71" s="3" t="s">
        <v>655</v>
      </c>
    </row>
    <row r="72" spans="1:12">
      <c r="A72" s="4" t="s">
        <v>83</v>
      </c>
      <c r="J72" s="5" t="n">
        <v>-11136</v>
      </c>
      <c r="K72" s="5" t="n">
        <v>-21269</v>
      </c>
      <c r="L72" s="5" t="n">
        <v>-15809</v>
      </c>
    </row>
    <row r="73" spans="1:12">
      <c r="A73" s="4" t="s">
        <v>656</v>
      </c>
      <c r="J73" s="5" t="n">
        <v>-11136</v>
      </c>
      <c r="K73" s="5" t="n">
        <v>-21269</v>
      </c>
      <c r="L73" s="5" t="n">
        <v>-15809</v>
      </c>
    </row>
    <row r="74" spans="1:12">
      <c r="A74" s="4" t="s">
        <v>91</v>
      </c>
      <c r="J74" s="5" t="n">
        <v>0</v>
      </c>
      <c r="K74" s="5" t="n">
        <v>0</v>
      </c>
      <c r="L74" s="5" t="n">
        <v>0</v>
      </c>
    </row>
    <row r="75" spans="1:12">
      <c r="A75" s="4" t="s">
        <v>89</v>
      </c>
      <c r="J75" s="5" t="n">
        <v>0</v>
      </c>
      <c r="K75" s="5" t="n">
        <v>0</v>
      </c>
      <c r="L75" s="5" t="n">
        <v>0</v>
      </c>
    </row>
    <row r="76" spans="1:12">
      <c r="A76" s="4" t="s">
        <v>90</v>
      </c>
      <c r="J76" s="5" t="n">
        <v>0</v>
      </c>
      <c r="K76" s="5" t="n">
        <v>0</v>
      </c>
      <c r="L76" s="5" t="n">
        <v>0</v>
      </c>
    </row>
    <row r="77" spans="1:12">
      <c r="A77" s="4" t="s">
        <v>92</v>
      </c>
      <c r="J77" s="5" t="n">
        <v>0</v>
      </c>
      <c r="K77" s="5" t="n">
        <v>0</v>
      </c>
    </row>
    <row r="78" spans="1:12">
      <c r="A78" s="4" t="s">
        <v>93</v>
      </c>
      <c r="J78" s="5" t="n">
        <v>0</v>
      </c>
      <c r="K78" s="5" t="n">
        <v>0</v>
      </c>
      <c r="L78" s="5" t="n">
        <v>0</v>
      </c>
    </row>
    <row r="79" spans="1:12">
      <c r="A79" s="4" t="s">
        <v>94</v>
      </c>
      <c r="J79" s="5" t="n">
        <v>0</v>
      </c>
    </row>
    <row r="80" spans="1:12">
      <c r="A80" s="4" t="s">
        <v>95</v>
      </c>
      <c r="J80" s="5" t="n">
        <v>0</v>
      </c>
      <c r="K80" s="5" t="n">
        <v>0</v>
      </c>
      <c r="L80" s="5" t="n">
        <v>0</v>
      </c>
    </row>
    <row r="81" spans="1:12">
      <c r="A81" s="4" t="s">
        <v>657</v>
      </c>
      <c r="J81" s="5" t="n">
        <v>-99931</v>
      </c>
      <c r="K81" s="5" t="n">
        <v>-116084</v>
      </c>
      <c r="L81" s="5" t="n">
        <v>26643</v>
      </c>
    </row>
    <row r="82" spans="1:12">
      <c r="A82" s="4" t="s">
        <v>96</v>
      </c>
      <c r="J82" s="5" t="n">
        <v>99931</v>
      </c>
      <c r="K82" s="5" t="n">
        <v>116084</v>
      </c>
      <c r="L82" s="5" t="n">
        <v>-26643</v>
      </c>
    </row>
    <row r="83" spans="1:12">
      <c r="A83" s="4" t="s">
        <v>97</v>
      </c>
      <c r="J83" s="5" t="n">
        <v>0</v>
      </c>
      <c r="K83" s="5" t="n">
        <v>0</v>
      </c>
      <c r="L83" s="5" t="n">
        <v>0</v>
      </c>
    </row>
    <row r="84" spans="1:12">
      <c r="A84" s="4" t="s">
        <v>98</v>
      </c>
      <c r="J84" s="5" t="n">
        <v>99931</v>
      </c>
      <c r="K84" s="5" t="n">
        <v>116084</v>
      </c>
      <c r="L84" s="5" t="n">
        <v>-26643</v>
      </c>
    </row>
    <row r="85" spans="1:12">
      <c r="A85" s="4" t="s">
        <v>658</v>
      </c>
      <c r="J85" s="5" t="n">
        <v>4036</v>
      </c>
      <c r="K85" s="5" t="n">
        <v>10114</v>
      </c>
      <c r="L85" s="5" t="n">
        <v>7498</v>
      </c>
    </row>
    <row r="86" spans="1:12">
      <c r="A86" s="4" t="s">
        <v>117</v>
      </c>
      <c r="J86" s="6" t="n">
        <v>103967</v>
      </c>
      <c r="K86" s="6" t="n">
        <v>126198</v>
      </c>
      <c r="L86" s="6" t="n">
        <v>-1914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8</v>
      </c>
    </row>
    <row r="3" spans="1:4">
      <c r="A3" s="3" t="s">
        <v>660</v>
      </c>
    </row>
    <row r="4" spans="1:4">
      <c r="A4" s="4" t="s">
        <v>164</v>
      </c>
      <c r="B4" s="6" t="n">
        <v>61444</v>
      </c>
      <c r="C4" s="6" t="n">
        <v>101893</v>
      </c>
      <c r="D4" s="6" t="n">
        <v>44819</v>
      </c>
    </row>
    <row r="5" spans="1:4">
      <c r="A5" s="3" t="s">
        <v>165</v>
      </c>
    </row>
    <row r="6" spans="1:4">
      <c r="A6" s="4" t="s">
        <v>166</v>
      </c>
      <c r="B6" s="5" t="n">
        <v>-10659</v>
      </c>
      <c r="C6" s="5" t="n">
        <v>-95272</v>
      </c>
      <c r="D6" s="5" t="n">
        <v>-48137</v>
      </c>
    </row>
    <row r="7" spans="1:4">
      <c r="A7" s="4" t="s">
        <v>167</v>
      </c>
      <c r="B7" s="5" t="n">
        <v>0</v>
      </c>
      <c r="C7" s="5" t="n">
        <v>0</v>
      </c>
      <c r="D7" s="5" t="n">
        <v>-825000</v>
      </c>
    </row>
    <row r="8" spans="1:4">
      <c r="A8" s="4" t="s">
        <v>661</v>
      </c>
      <c r="B8" s="5" t="n">
        <v>0</v>
      </c>
      <c r="C8" s="5" t="n">
        <v>0</v>
      </c>
      <c r="D8" s="5" t="n">
        <v>0</v>
      </c>
    </row>
    <row r="9" spans="1:4">
      <c r="A9" s="4" t="s">
        <v>168</v>
      </c>
      <c r="B9" s="5" t="n">
        <v>-22</v>
      </c>
      <c r="C9" s="5" t="n">
        <v>-69</v>
      </c>
      <c r="D9" s="5" t="n">
        <v>-805</v>
      </c>
    </row>
    <row r="10" spans="1:4">
      <c r="A10" s="4" t="s">
        <v>169</v>
      </c>
      <c r="B10" s="5" t="n">
        <v>-10681</v>
      </c>
      <c r="C10" s="5" t="n">
        <v>-95341</v>
      </c>
      <c r="D10" s="5" t="n">
        <v>-873942</v>
      </c>
    </row>
    <row r="11" spans="1:4">
      <c r="A11" s="3" t="s">
        <v>170</v>
      </c>
    </row>
    <row r="12" spans="1:4">
      <c r="A12" s="4" t="s">
        <v>171</v>
      </c>
      <c r="B12" s="5" t="n">
        <v>109000</v>
      </c>
      <c r="C12" s="5" t="n">
        <v>63000</v>
      </c>
      <c r="D12" s="5" t="n">
        <v>602858</v>
      </c>
    </row>
    <row r="13" spans="1:4">
      <c r="A13" s="4" t="s">
        <v>172</v>
      </c>
      <c r="B13" s="5" t="n">
        <v>-172882</v>
      </c>
      <c r="C13" s="5" t="n">
        <v>-23000</v>
      </c>
      <c r="D13" s="5" t="n">
        <v>-93584</v>
      </c>
    </row>
    <row r="14" spans="1:4">
      <c r="A14" s="4" t="s">
        <v>173</v>
      </c>
      <c r="B14" s="5" t="n">
        <v>76934</v>
      </c>
      <c r="C14" s="5" t="n">
        <v>0</v>
      </c>
      <c r="D14" s="5" t="n">
        <v>0</v>
      </c>
    </row>
    <row r="15" spans="1:4">
      <c r="A15" s="4" t="s">
        <v>174</v>
      </c>
      <c r="B15" s="5" t="n">
        <v>0</v>
      </c>
      <c r="C15" s="5" t="n">
        <v>0</v>
      </c>
      <c r="D15" s="5" t="n">
        <v>395794</v>
      </c>
    </row>
    <row r="16" spans="1:4">
      <c r="A16" s="4" t="s">
        <v>129</v>
      </c>
      <c r="B16" s="5" t="n">
        <v>-51254</v>
      </c>
      <c r="C16" s="5" t="n">
        <v>-68360</v>
      </c>
      <c r="D16" s="5" t="n">
        <v>-36687</v>
      </c>
    </row>
    <row r="17" spans="1:4">
      <c r="A17" s="4" t="s">
        <v>662</v>
      </c>
      <c r="D17" s="5" t="n">
        <v>-22486</v>
      </c>
    </row>
    <row r="18" spans="1:4">
      <c r="A18" s="4" t="s">
        <v>663</v>
      </c>
      <c r="B18" s="5" t="n">
        <v>0</v>
      </c>
      <c r="C18" s="5" t="n">
        <v>0</v>
      </c>
      <c r="D18" s="5" t="n">
        <v>0</v>
      </c>
    </row>
    <row r="19" spans="1:4">
      <c r="A19" s="4" t="s">
        <v>664</v>
      </c>
      <c r="D19" s="5" t="n">
        <v>0</v>
      </c>
    </row>
    <row r="20" spans="1:4">
      <c r="A20" s="4" t="s">
        <v>176</v>
      </c>
      <c r="B20" s="5" t="n">
        <v>0</v>
      </c>
      <c r="C20" s="5" t="n">
        <v>0</v>
      </c>
      <c r="D20" s="5" t="n">
        <v>8405</v>
      </c>
    </row>
    <row r="21" spans="1:4">
      <c r="A21" s="4" t="s">
        <v>665</v>
      </c>
      <c r="B21" s="5" t="n">
        <v>-1688</v>
      </c>
    </row>
    <row r="22" spans="1:4">
      <c r="A22" s="4" t="s">
        <v>178</v>
      </c>
      <c r="B22" s="5" t="n">
        <v>-39890</v>
      </c>
      <c r="C22" s="5" t="n">
        <v>-28360</v>
      </c>
      <c r="D22" s="5" t="n">
        <v>854300</v>
      </c>
    </row>
    <row r="23" spans="1:4">
      <c r="A23" s="4" t="s">
        <v>179</v>
      </c>
      <c r="B23" s="5" t="n">
        <v>-696</v>
      </c>
      <c r="C23" s="5" t="n">
        <v>-1638</v>
      </c>
      <c r="D23" s="5" t="n">
        <v>-588</v>
      </c>
    </row>
    <row r="24" spans="1:4">
      <c r="A24" s="4" t="s">
        <v>180</v>
      </c>
      <c r="B24" s="5" t="n">
        <v>10177</v>
      </c>
      <c r="C24" s="5" t="n">
        <v>-23446</v>
      </c>
      <c r="D24" s="5" t="n">
        <v>24589</v>
      </c>
    </row>
    <row r="25" spans="1:4">
      <c r="A25" s="4" t="s">
        <v>181</v>
      </c>
      <c r="B25" s="5" t="n">
        <v>10620</v>
      </c>
      <c r="C25" s="5" t="n">
        <v>34066</v>
      </c>
      <c r="D25" s="5" t="n">
        <v>9477</v>
      </c>
    </row>
    <row r="26" spans="1:4">
      <c r="A26" s="4" t="s">
        <v>182</v>
      </c>
      <c r="B26" s="5" t="n">
        <v>20797</v>
      </c>
      <c r="C26" s="5" t="n">
        <v>10620</v>
      </c>
      <c r="D26" s="5" t="n">
        <v>34066</v>
      </c>
    </row>
    <row r="27" spans="1:4">
      <c r="A27" s="4" t="s">
        <v>650</v>
      </c>
    </row>
    <row r="28" spans="1:4">
      <c r="A28" s="3" t="s">
        <v>660</v>
      </c>
    </row>
    <row r="29" spans="1:4">
      <c r="A29" s="4" t="s">
        <v>164</v>
      </c>
      <c r="B29" s="5" t="n">
        <v>-26052</v>
      </c>
      <c r="C29" s="5" t="n">
        <v>0</v>
      </c>
      <c r="D29" s="5" t="n">
        <v>14688</v>
      </c>
    </row>
    <row r="30" spans="1:4">
      <c r="A30" s="3" t="s">
        <v>165</v>
      </c>
    </row>
    <row r="31" spans="1:4">
      <c r="A31" s="4" t="s">
        <v>166</v>
      </c>
      <c r="B31" s="5" t="n">
        <v>0</v>
      </c>
      <c r="C31" s="5" t="n">
        <v>0</v>
      </c>
      <c r="D31" s="5" t="n">
        <v>0</v>
      </c>
    </row>
    <row r="32" spans="1:4">
      <c r="A32" s="4" t="s">
        <v>167</v>
      </c>
      <c r="D32" s="5" t="n">
        <v>0</v>
      </c>
    </row>
    <row r="33" spans="1:4">
      <c r="A33" s="4" t="s">
        <v>661</v>
      </c>
      <c r="B33" s="5" t="n">
        <v>51254</v>
      </c>
      <c r="C33" s="5" t="n">
        <v>68360</v>
      </c>
      <c r="D33" s="5" t="n">
        <v>-367512</v>
      </c>
    </row>
    <row r="34" spans="1:4">
      <c r="A34" s="4" t="s">
        <v>168</v>
      </c>
      <c r="B34" s="5" t="n">
        <v>0</v>
      </c>
      <c r="C34" s="4" t="s">
        <v>666</v>
      </c>
      <c r="D34" s="5" t="n">
        <v>0</v>
      </c>
    </row>
    <row r="35" spans="1:4">
      <c r="A35" s="4" t="s">
        <v>169</v>
      </c>
      <c r="B35" s="5" t="n">
        <v>51254</v>
      </c>
      <c r="C35" s="5" t="n">
        <v>68360</v>
      </c>
      <c r="D35" s="5" t="n">
        <v>-367512</v>
      </c>
    </row>
    <row r="36" spans="1:4">
      <c r="A36" s="3" t="s">
        <v>170</v>
      </c>
    </row>
    <row r="37" spans="1:4">
      <c r="A37" s="4" t="s">
        <v>171</v>
      </c>
      <c r="B37" s="5" t="n">
        <v>0</v>
      </c>
      <c r="C37" s="5" t="n">
        <v>0</v>
      </c>
      <c r="D37" s="5" t="n">
        <v>344961</v>
      </c>
    </row>
    <row r="38" spans="1:4">
      <c r="A38" s="4" t="s">
        <v>172</v>
      </c>
      <c r="B38" s="5" t="n">
        <v>-50882</v>
      </c>
      <c r="C38" s="5" t="n">
        <v>0</v>
      </c>
      <c r="D38" s="5" t="n">
        <v>0</v>
      </c>
    </row>
    <row r="39" spans="1:4">
      <c r="A39" s="4" t="s">
        <v>173</v>
      </c>
      <c r="B39" s="5" t="n">
        <v>76934</v>
      </c>
    </row>
    <row r="40" spans="1:4">
      <c r="A40" s="4" t="s">
        <v>174</v>
      </c>
      <c r="D40" s="5" t="n">
        <v>395794</v>
      </c>
    </row>
    <row r="41" spans="1:4">
      <c r="A41" s="4" t="s">
        <v>129</v>
      </c>
      <c r="B41" s="5" t="n">
        <v>51254</v>
      </c>
      <c r="C41" s="5" t="n">
        <v>68360</v>
      </c>
      <c r="D41" s="5" t="n">
        <v>36687</v>
      </c>
    </row>
    <row r="42" spans="1:4">
      <c r="A42" s="4" t="s">
        <v>662</v>
      </c>
      <c r="D42" s="5" t="n">
        <v>9649</v>
      </c>
    </row>
    <row r="43" spans="1:4">
      <c r="A43" s="4" t="s">
        <v>663</v>
      </c>
      <c r="B43" s="5" t="n">
        <v>0</v>
      </c>
      <c r="C43" s="5" t="n">
        <v>0</v>
      </c>
      <c r="D43" s="5" t="n">
        <v>0</v>
      </c>
    </row>
    <row r="44" spans="1:4">
      <c r="A44" s="4" t="s">
        <v>664</v>
      </c>
      <c r="D44" s="5" t="n">
        <v>-350000</v>
      </c>
    </row>
    <row r="45" spans="1:4">
      <c r="A45" s="4" t="s">
        <v>176</v>
      </c>
      <c r="D45" s="5" t="n">
        <v>8405</v>
      </c>
    </row>
    <row r="46" spans="1:4">
      <c r="A46" s="4" t="s">
        <v>665</v>
      </c>
      <c r="B46" s="5" t="n">
        <v>0</v>
      </c>
    </row>
    <row r="47" spans="1:4">
      <c r="A47" s="4" t="s">
        <v>178</v>
      </c>
      <c r="B47" s="5" t="n">
        <v>-25202</v>
      </c>
      <c r="C47" s="5" t="n">
        <v>-68360</v>
      </c>
      <c r="D47" s="5" t="n">
        <v>352824</v>
      </c>
    </row>
    <row r="48" spans="1:4">
      <c r="A48" s="4" t="s">
        <v>179</v>
      </c>
      <c r="B48" s="5" t="n">
        <v>0</v>
      </c>
      <c r="C48" s="5" t="n">
        <v>0</v>
      </c>
      <c r="D48" s="5" t="n">
        <v>0</v>
      </c>
    </row>
    <row r="49" spans="1:4">
      <c r="A49" s="4" t="s">
        <v>180</v>
      </c>
      <c r="B49" s="5" t="n">
        <v>0</v>
      </c>
      <c r="C49" s="5" t="n">
        <v>0</v>
      </c>
      <c r="D49" s="5" t="n">
        <v>0</v>
      </c>
    </row>
    <row r="50" spans="1:4">
      <c r="A50" s="4" t="s">
        <v>181</v>
      </c>
      <c r="B50" s="5" t="n">
        <v>0</v>
      </c>
      <c r="C50" s="5" t="n">
        <v>0</v>
      </c>
      <c r="D50" s="5" t="n">
        <v>0</v>
      </c>
    </row>
    <row r="51" spans="1:4">
      <c r="A51" s="4" t="s">
        <v>182</v>
      </c>
      <c r="B51" s="5" t="n">
        <v>0</v>
      </c>
      <c r="C51" s="5" t="n">
        <v>0</v>
      </c>
      <c r="D51" s="5" t="n">
        <v>0</v>
      </c>
    </row>
    <row r="52" spans="1:4">
      <c r="A52" s="4" t="s">
        <v>651</v>
      </c>
    </row>
    <row r="53" spans="1:4">
      <c r="A53" s="3" t="s">
        <v>660</v>
      </c>
    </row>
    <row r="54" spans="1:4">
      <c r="A54" s="4" t="s">
        <v>164</v>
      </c>
      <c r="B54" s="5" t="n">
        <v>86348</v>
      </c>
      <c r="C54" s="5" t="n">
        <v>84351</v>
      </c>
      <c r="D54" s="5" t="n">
        <v>22767</v>
      </c>
    </row>
    <row r="55" spans="1:4">
      <c r="A55" s="3" t="s">
        <v>165</v>
      </c>
    </row>
    <row r="56" spans="1:4">
      <c r="A56" s="4" t="s">
        <v>166</v>
      </c>
      <c r="B56" s="5" t="n">
        <v>-10895</v>
      </c>
      <c r="C56" s="5" t="n">
        <v>-76553</v>
      </c>
      <c r="D56" s="5" t="n">
        <v>-44313</v>
      </c>
    </row>
    <row r="57" spans="1:4">
      <c r="A57" s="4" t="s">
        <v>167</v>
      </c>
      <c r="D57" s="5" t="n">
        <v>825000</v>
      </c>
    </row>
    <row r="58" spans="1:4">
      <c r="A58" s="4" t="s">
        <v>661</v>
      </c>
      <c r="B58" s="5" t="n">
        <v>0</v>
      </c>
      <c r="C58" s="5" t="n">
        <v>0</v>
      </c>
      <c r="D58" s="5" t="n">
        <v>-2633</v>
      </c>
    </row>
    <row r="59" spans="1:4">
      <c r="A59" s="4" t="s">
        <v>168</v>
      </c>
      <c r="B59" s="5" t="n">
        <v>-22</v>
      </c>
      <c r="C59" s="5" t="n">
        <v>69</v>
      </c>
      <c r="D59" s="5" t="n">
        <v>-805</v>
      </c>
    </row>
    <row r="60" spans="1:4">
      <c r="A60" s="4" t="s">
        <v>169</v>
      </c>
      <c r="B60" s="5" t="n">
        <v>-10917</v>
      </c>
      <c r="C60" s="5" t="n">
        <v>-76622</v>
      </c>
      <c r="D60" s="5" t="n">
        <v>-872751</v>
      </c>
    </row>
    <row r="61" spans="1:4">
      <c r="A61" s="3" t="s">
        <v>170</v>
      </c>
    </row>
    <row r="62" spans="1:4">
      <c r="A62" s="4" t="s">
        <v>171</v>
      </c>
      <c r="B62" s="5" t="n">
        <v>109000</v>
      </c>
      <c r="C62" s="5" t="n">
        <v>63000</v>
      </c>
      <c r="D62" s="5" t="n">
        <v>257897</v>
      </c>
    </row>
    <row r="63" spans="1:4">
      <c r="A63" s="4" t="s">
        <v>172</v>
      </c>
      <c r="B63" s="5" t="n">
        <v>-122000</v>
      </c>
      <c r="C63" s="5" t="n">
        <v>23000</v>
      </c>
      <c r="D63" s="5" t="n">
        <v>93584</v>
      </c>
    </row>
    <row r="64" spans="1:4">
      <c r="A64" s="4" t="s">
        <v>173</v>
      </c>
      <c r="B64" s="5" t="n">
        <v>0</v>
      </c>
    </row>
    <row r="65" spans="1:4">
      <c r="A65" s="4" t="s">
        <v>174</v>
      </c>
      <c r="D65" s="5" t="n">
        <v>0</v>
      </c>
    </row>
    <row r="66" spans="1:4">
      <c r="A66" s="4" t="s">
        <v>129</v>
      </c>
      <c r="B66" s="5" t="n">
        <v>0</v>
      </c>
      <c r="C66" s="5" t="n">
        <v>0</v>
      </c>
      <c r="D66" s="5" t="n">
        <v>0</v>
      </c>
    </row>
    <row r="67" spans="1:4">
      <c r="A67" s="4" t="s">
        <v>662</v>
      </c>
      <c r="D67" s="5" t="n">
        <v>12837</v>
      </c>
    </row>
    <row r="68" spans="1:4">
      <c r="A68" s="4" t="s">
        <v>663</v>
      </c>
      <c r="B68" s="5" t="n">
        <v>-51254</v>
      </c>
      <c r="C68" s="5" t="n">
        <v>-68360</v>
      </c>
      <c r="D68" s="5" t="n">
        <v>367512</v>
      </c>
    </row>
    <row r="69" spans="1:4">
      <c r="A69" s="4" t="s">
        <v>664</v>
      </c>
      <c r="D69" s="5" t="n">
        <v>350000</v>
      </c>
    </row>
    <row r="70" spans="1:4">
      <c r="A70" s="4" t="s">
        <v>176</v>
      </c>
      <c r="D70" s="5" t="n">
        <v>0</v>
      </c>
    </row>
    <row r="71" spans="1:4">
      <c r="A71" s="4" t="s">
        <v>665</v>
      </c>
      <c r="B71" s="5" t="n">
        <v>-1688</v>
      </c>
    </row>
    <row r="72" spans="1:4">
      <c r="A72" s="4" t="s">
        <v>178</v>
      </c>
      <c r="B72" s="5" t="n">
        <v>-65942</v>
      </c>
      <c r="C72" s="5" t="n">
        <v>-28360</v>
      </c>
      <c r="D72" s="5" t="n">
        <v>868988</v>
      </c>
    </row>
    <row r="73" spans="1:4">
      <c r="A73" s="4" t="s">
        <v>179</v>
      </c>
      <c r="B73" s="5" t="n">
        <v>0</v>
      </c>
      <c r="C73" s="5" t="n">
        <v>0</v>
      </c>
      <c r="D73" s="5" t="n">
        <v>0</v>
      </c>
    </row>
    <row r="74" spans="1:4">
      <c r="A74" s="4" t="s">
        <v>180</v>
      </c>
      <c r="B74" s="5" t="n">
        <v>9489</v>
      </c>
      <c r="C74" s="5" t="n">
        <v>-20631</v>
      </c>
      <c r="D74" s="5" t="n">
        <v>19004</v>
      </c>
    </row>
    <row r="75" spans="1:4">
      <c r="A75" s="4" t="s">
        <v>181</v>
      </c>
      <c r="B75" s="5" t="n">
        <v>2712</v>
      </c>
      <c r="C75" s="5" t="n">
        <v>23343</v>
      </c>
      <c r="D75" s="5" t="n">
        <v>4339</v>
      </c>
    </row>
    <row r="76" spans="1:4">
      <c r="A76" s="4" t="s">
        <v>182</v>
      </c>
      <c r="B76" s="5" t="n">
        <v>12201</v>
      </c>
      <c r="C76" s="5" t="n">
        <v>2712</v>
      </c>
      <c r="D76" s="5" t="n">
        <v>23343</v>
      </c>
    </row>
    <row r="77" spans="1:4">
      <c r="A77" s="4" t="s">
        <v>652</v>
      </c>
    </row>
    <row r="78" spans="1:4">
      <c r="A78" s="3" t="s">
        <v>660</v>
      </c>
    </row>
    <row r="79" spans="1:4">
      <c r="A79" s="4" t="s">
        <v>164</v>
      </c>
      <c r="B79" s="5" t="n">
        <v>1148</v>
      </c>
      <c r="C79" s="5" t="n">
        <v>17542</v>
      </c>
      <c r="D79" s="5" t="n">
        <v>7364</v>
      </c>
    </row>
    <row r="80" spans="1:4">
      <c r="A80" s="3" t="s">
        <v>165</v>
      </c>
    </row>
    <row r="81" spans="1:4">
      <c r="A81" s="4" t="s">
        <v>166</v>
      </c>
      <c r="B81" s="5" t="n">
        <v>236</v>
      </c>
      <c r="C81" s="5" t="n">
        <v>-18719</v>
      </c>
      <c r="D81" s="5" t="n">
        <v>-3824</v>
      </c>
    </row>
    <row r="82" spans="1:4">
      <c r="A82" s="4" t="s">
        <v>167</v>
      </c>
      <c r="D82" s="5" t="n">
        <v>0</v>
      </c>
    </row>
    <row r="83" spans="1:4">
      <c r="A83" s="4" t="s">
        <v>661</v>
      </c>
      <c r="B83" s="5" t="n">
        <v>0</v>
      </c>
      <c r="C83" s="5" t="n">
        <v>0</v>
      </c>
      <c r="D83" s="5" t="n">
        <v>0</v>
      </c>
    </row>
    <row r="84" spans="1:4">
      <c r="A84" s="4" t="s">
        <v>168</v>
      </c>
      <c r="B84" s="5" t="n">
        <v>0</v>
      </c>
      <c r="C84" s="5" t="n">
        <v>0</v>
      </c>
      <c r="D84" s="5" t="n">
        <v>0</v>
      </c>
    </row>
    <row r="85" spans="1:4">
      <c r="A85" s="4" t="s">
        <v>169</v>
      </c>
      <c r="B85" s="5" t="n">
        <v>236</v>
      </c>
      <c r="C85" s="5" t="n">
        <v>-18719</v>
      </c>
      <c r="D85" s="5" t="n">
        <v>-3824</v>
      </c>
    </row>
    <row r="86" spans="1:4">
      <c r="A86" s="3" t="s">
        <v>170</v>
      </c>
    </row>
    <row r="87" spans="1:4">
      <c r="A87" s="4" t="s">
        <v>171</v>
      </c>
      <c r="B87" s="5" t="n">
        <v>0</v>
      </c>
      <c r="C87" s="5" t="n">
        <v>0</v>
      </c>
      <c r="D87" s="5" t="n">
        <v>0</v>
      </c>
    </row>
    <row r="88" spans="1:4">
      <c r="A88" s="4" t="s">
        <v>172</v>
      </c>
      <c r="B88" s="5" t="n">
        <v>0</v>
      </c>
      <c r="C88" s="5" t="n">
        <v>0</v>
      </c>
      <c r="D88" s="5" t="n">
        <v>0</v>
      </c>
    </row>
    <row r="89" spans="1:4">
      <c r="A89" s="4" t="s">
        <v>173</v>
      </c>
      <c r="B89" s="5" t="n">
        <v>0</v>
      </c>
    </row>
    <row r="90" spans="1:4">
      <c r="A90" s="4" t="s">
        <v>174</v>
      </c>
      <c r="D90" s="5" t="n">
        <v>0</v>
      </c>
    </row>
    <row r="91" spans="1:4">
      <c r="A91" s="4" t="s">
        <v>129</v>
      </c>
      <c r="B91" s="5" t="n">
        <v>0</v>
      </c>
      <c r="C91" s="5" t="n">
        <v>0</v>
      </c>
      <c r="D91" s="5" t="n">
        <v>0</v>
      </c>
    </row>
    <row r="92" spans="1:4">
      <c r="A92" s="4" t="s">
        <v>662</v>
      </c>
      <c r="D92" s="5" t="n">
        <v>0</v>
      </c>
    </row>
    <row r="93" spans="1:4">
      <c r="A93" s="4" t="s">
        <v>663</v>
      </c>
      <c r="B93" s="5" t="n">
        <v>0</v>
      </c>
      <c r="C93" s="5" t="n">
        <v>0</v>
      </c>
      <c r="D93" s="5" t="n">
        <v>2633</v>
      </c>
    </row>
    <row r="94" spans="1:4">
      <c r="A94" s="4" t="s">
        <v>664</v>
      </c>
      <c r="D94" s="5" t="n">
        <v>0</v>
      </c>
    </row>
    <row r="95" spans="1:4">
      <c r="A95" s="4" t="s">
        <v>176</v>
      </c>
      <c r="D95" s="5" t="n">
        <v>0</v>
      </c>
    </row>
    <row r="96" spans="1:4">
      <c r="A96" s="4" t="s">
        <v>665</v>
      </c>
      <c r="B96" s="5" t="n">
        <v>0</v>
      </c>
    </row>
    <row r="97" spans="1:4">
      <c r="A97" s="4" t="s">
        <v>178</v>
      </c>
      <c r="B97" s="5" t="n">
        <v>0</v>
      </c>
      <c r="C97" s="5" t="n">
        <v>0</v>
      </c>
      <c r="D97" s="5" t="n">
        <v>2633</v>
      </c>
    </row>
    <row r="98" spans="1:4">
      <c r="A98" s="4" t="s">
        <v>179</v>
      </c>
      <c r="B98" s="5" t="n">
        <v>-696</v>
      </c>
      <c r="C98" s="5" t="n">
        <v>-1638</v>
      </c>
      <c r="D98" s="5" t="n">
        <v>-588</v>
      </c>
    </row>
    <row r="99" spans="1:4">
      <c r="A99" s="4" t="s">
        <v>180</v>
      </c>
      <c r="B99" s="5" t="n">
        <v>688</v>
      </c>
      <c r="C99" s="5" t="n">
        <v>-2815</v>
      </c>
      <c r="D99" s="5" t="n">
        <v>5585</v>
      </c>
    </row>
    <row r="100" spans="1:4">
      <c r="A100" s="4" t="s">
        <v>181</v>
      </c>
      <c r="B100" s="5" t="n">
        <v>7908</v>
      </c>
      <c r="C100" s="5" t="n">
        <v>10723</v>
      </c>
      <c r="D100" s="5" t="n">
        <v>5138</v>
      </c>
    </row>
    <row r="101" spans="1:4">
      <c r="A101" s="4" t="s">
        <v>182</v>
      </c>
      <c r="B101" s="5" t="n">
        <v>8596</v>
      </c>
      <c r="C101" s="5" t="n">
        <v>7908</v>
      </c>
      <c r="D101" s="5" t="n">
        <v>10723</v>
      </c>
    </row>
    <row r="102" spans="1:4">
      <c r="A102" s="4" t="s">
        <v>653</v>
      </c>
    </row>
    <row r="103" spans="1:4">
      <c r="A103" s="3" t="s">
        <v>660</v>
      </c>
    </row>
    <row r="104" spans="1:4">
      <c r="A104" s="4" t="s">
        <v>164</v>
      </c>
      <c r="B104" s="5" t="n">
        <v>0</v>
      </c>
      <c r="C104" s="5" t="n">
        <v>0</v>
      </c>
      <c r="D104" s="5" t="n">
        <v>0</v>
      </c>
    </row>
    <row r="105" spans="1:4">
      <c r="A105" s="3" t="s">
        <v>165</v>
      </c>
    </row>
    <row r="106" spans="1:4">
      <c r="A106" s="4" t="s">
        <v>166</v>
      </c>
      <c r="B106" s="5" t="n">
        <v>0</v>
      </c>
      <c r="C106" s="5" t="n">
        <v>0</v>
      </c>
      <c r="D106" s="5" t="n">
        <v>0</v>
      </c>
    </row>
    <row r="107" spans="1:4">
      <c r="A107" s="4" t="s">
        <v>167</v>
      </c>
      <c r="D107" s="5" t="n">
        <v>0</v>
      </c>
    </row>
    <row r="108" spans="1:4">
      <c r="A108" s="4" t="s">
        <v>661</v>
      </c>
      <c r="B108" s="5" t="n">
        <v>-51254</v>
      </c>
      <c r="C108" s="5" t="n">
        <v>-68360</v>
      </c>
      <c r="D108" s="5" t="n">
        <v>370145</v>
      </c>
    </row>
    <row r="109" spans="1:4">
      <c r="A109" s="4" t="s">
        <v>168</v>
      </c>
      <c r="B109" s="5" t="n">
        <v>0</v>
      </c>
      <c r="C109" s="4" t="s">
        <v>666</v>
      </c>
      <c r="D109" s="5" t="n">
        <v>0</v>
      </c>
    </row>
    <row r="110" spans="1:4">
      <c r="A110" s="4" t="s">
        <v>169</v>
      </c>
      <c r="B110" s="5" t="n">
        <v>-51254</v>
      </c>
      <c r="C110" s="5" t="n">
        <v>-68360</v>
      </c>
      <c r="D110" s="5" t="n">
        <v>370145</v>
      </c>
    </row>
    <row r="111" spans="1:4">
      <c r="A111" s="3" t="s">
        <v>170</v>
      </c>
    </row>
    <row r="112" spans="1:4">
      <c r="A112" s="4" t="s">
        <v>171</v>
      </c>
      <c r="B112" s="5" t="n">
        <v>0</v>
      </c>
      <c r="C112" s="5" t="n">
        <v>0</v>
      </c>
      <c r="D112" s="5" t="n">
        <v>0</v>
      </c>
    </row>
    <row r="113" spans="1:4">
      <c r="A113" s="4" t="s">
        <v>172</v>
      </c>
      <c r="B113" s="5" t="n">
        <v>0</v>
      </c>
      <c r="C113" s="5" t="n">
        <v>0</v>
      </c>
      <c r="D113" s="5" t="n">
        <v>0</v>
      </c>
    </row>
    <row r="114" spans="1:4">
      <c r="A114" s="4" t="s">
        <v>173</v>
      </c>
      <c r="B114" s="5" t="n">
        <v>0</v>
      </c>
    </row>
    <row r="115" spans="1:4">
      <c r="A115" s="4" t="s">
        <v>174</v>
      </c>
      <c r="D115" s="5" t="n">
        <v>0</v>
      </c>
    </row>
    <row r="116" spans="1:4">
      <c r="A116" s="4" t="s">
        <v>129</v>
      </c>
      <c r="B116" s="5" t="n">
        <v>0</v>
      </c>
      <c r="C116" s="5" t="n">
        <v>0</v>
      </c>
      <c r="D116" s="5" t="n">
        <v>0</v>
      </c>
    </row>
    <row r="117" spans="1:4">
      <c r="A117" s="4" t="s">
        <v>662</v>
      </c>
      <c r="D117" s="5" t="n">
        <v>0</v>
      </c>
    </row>
    <row r="118" spans="1:4">
      <c r="A118" s="4" t="s">
        <v>663</v>
      </c>
      <c r="B118" s="5" t="n">
        <v>51254</v>
      </c>
      <c r="C118" s="5" t="n">
        <v>68360</v>
      </c>
      <c r="D118" s="5" t="n">
        <v>-370145</v>
      </c>
    </row>
    <row r="119" spans="1:4">
      <c r="A119" s="4" t="s">
        <v>664</v>
      </c>
      <c r="D119" s="5" t="n">
        <v>0</v>
      </c>
    </row>
    <row r="120" spans="1:4">
      <c r="A120" s="4" t="s">
        <v>176</v>
      </c>
      <c r="D120" s="5" t="n">
        <v>0</v>
      </c>
    </row>
    <row r="121" spans="1:4">
      <c r="A121" s="4" t="s">
        <v>665</v>
      </c>
      <c r="B121" s="5" t="n">
        <v>0</v>
      </c>
    </row>
    <row r="122" spans="1:4">
      <c r="A122" s="4" t="s">
        <v>178</v>
      </c>
      <c r="B122" s="5" t="n">
        <v>51254</v>
      </c>
      <c r="C122" s="5" t="n">
        <v>68360</v>
      </c>
      <c r="D122" s="5" t="n">
        <v>-370145</v>
      </c>
    </row>
    <row r="123" spans="1:4">
      <c r="A123" s="4" t="s">
        <v>179</v>
      </c>
      <c r="B123" s="5" t="n">
        <v>0</v>
      </c>
      <c r="C123" s="5" t="n">
        <v>0</v>
      </c>
      <c r="D123" s="5" t="n">
        <v>0</v>
      </c>
    </row>
    <row r="124" spans="1:4">
      <c r="A124" s="4" t="s">
        <v>180</v>
      </c>
      <c r="B124" s="5" t="n">
        <v>0</v>
      </c>
      <c r="C124" s="5" t="n">
        <v>0</v>
      </c>
      <c r="D124" s="5" t="n">
        <v>0</v>
      </c>
    </row>
    <row r="125" spans="1:4">
      <c r="A125" s="4" t="s">
        <v>181</v>
      </c>
      <c r="B125" s="5" t="n">
        <v>0</v>
      </c>
      <c r="C125" s="5" t="n">
        <v>0</v>
      </c>
      <c r="D125" s="5" t="n">
        <v>0</v>
      </c>
    </row>
    <row r="126" spans="1:4">
      <c r="A126" s="4" t="s">
        <v>182</v>
      </c>
      <c r="B126" s="6" t="n">
        <v>0</v>
      </c>
      <c r="C126" s="6" t="n">
        <v>0</v>
      </c>
      <c r="D12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109</v>
      </c>
      <c r="J1" s="2" t="s">
        <v>1</v>
      </c>
    </row>
    <row r="2" spans="1:12">
      <c r="B2" s="2" t="s">
        <v>2</v>
      </c>
      <c r="C2" s="2" t="s">
        <v>110</v>
      </c>
      <c r="D2" s="2" t="s">
        <v>111</v>
      </c>
      <c r="E2" s="2" t="s">
        <v>112</v>
      </c>
      <c r="F2" s="2" t="s">
        <v>30</v>
      </c>
      <c r="G2" s="2" t="s">
        <v>113</v>
      </c>
      <c r="H2" s="2" t="s">
        <v>4</v>
      </c>
      <c r="I2" s="2" t="s">
        <v>114</v>
      </c>
      <c r="J2" s="2" t="s">
        <v>2</v>
      </c>
      <c r="K2" s="2" t="s">
        <v>30</v>
      </c>
      <c r="L2" s="2" t="s">
        <v>78</v>
      </c>
    </row>
    <row r="3" spans="1:12">
      <c r="A3" s="3" t="s">
        <v>350</v>
      </c>
    </row>
    <row r="4" spans="1:12">
      <c r="A4" s="4" t="s">
        <v>92</v>
      </c>
      <c r="J4" s="6" t="n">
        <v>92334</v>
      </c>
      <c r="K4" s="6" t="n">
        <v>139444</v>
      </c>
      <c r="L4" s="6" t="n">
        <v>0</v>
      </c>
    </row>
    <row r="5" spans="1:12">
      <c r="A5" s="4" t="s">
        <v>351</v>
      </c>
      <c r="K5" s="5" t="n">
        <v>11800</v>
      </c>
    </row>
    <row r="6" spans="1:12">
      <c r="A6" s="3" t="s">
        <v>668</v>
      </c>
    </row>
    <row r="7" spans="1:12">
      <c r="A7" s="4" t="s">
        <v>83</v>
      </c>
      <c r="B7" s="6" t="n">
        <v>82868</v>
      </c>
      <c r="C7" s="6" t="n">
        <v>70714</v>
      </c>
      <c r="D7" s="6" t="n">
        <v>76089</v>
      </c>
      <c r="E7" s="6" t="n">
        <v>81692</v>
      </c>
      <c r="F7" s="6" t="n">
        <v>99363</v>
      </c>
      <c r="G7" s="6" t="n">
        <v>128924</v>
      </c>
      <c r="H7" s="6" t="n">
        <v>126465</v>
      </c>
      <c r="I7" s="6" t="n">
        <v>102889</v>
      </c>
      <c r="J7" s="5" t="n">
        <v>311363</v>
      </c>
      <c r="K7" s="5" t="n">
        <v>457641</v>
      </c>
      <c r="L7" s="5" t="n">
        <v>282647</v>
      </c>
    </row>
    <row r="8" spans="1:12">
      <c r="A8" s="4" t="s">
        <v>98</v>
      </c>
      <c r="B8" s="6" t="n">
        <v>-12138</v>
      </c>
      <c r="C8" s="6" t="n">
        <v>-15971</v>
      </c>
      <c r="D8" s="6" t="n">
        <v>-4680</v>
      </c>
      <c r="E8" s="6" t="n">
        <v>-105349</v>
      </c>
      <c r="F8" s="6" t="n">
        <v>-151220</v>
      </c>
      <c r="G8" s="6" t="n">
        <v>1619</v>
      </c>
      <c r="H8" s="6" t="n">
        <v>1163</v>
      </c>
      <c r="I8" s="6" t="n">
        <v>1808</v>
      </c>
      <c r="J8" s="6" t="n">
        <v>-138138</v>
      </c>
      <c r="K8" s="6" t="n">
        <v>-146630</v>
      </c>
      <c r="L8" s="6" t="n">
        <v>11258</v>
      </c>
    </row>
    <row r="9" spans="1:12">
      <c r="A9" s="4" t="s">
        <v>669</v>
      </c>
      <c r="B9" s="7" t="n">
        <v>-0.36</v>
      </c>
      <c r="C9" s="7" t="n">
        <v>-0.47</v>
      </c>
      <c r="D9" s="7" t="n">
        <v>-0.14</v>
      </c>
      <c r="E9" s="7" t="n">
        <v>-3.11</v>
      </c>
      <c r="F9" s="7" t="n">
        <v>-4.47</v>
      </c>
      <c r="G9" s="7" t="n">
        <v>0.04</v>
      </c>
      <c r="H9" s="7" t="n">
        <v>0.02</v>
      </c>
      <c r="I9" s="7" t="n">
        <v>0.04</v>
      </c>
      <c r="J9" s="7" t="n">
        <v>-4.07</v>
      </c>
      <c r="K9" s="7" t="n">
        <v>-4.36</v>
      </c>
      <c r="L9" s="7" t="n">
        <v>0.47</v>
      </c>
    </row>
    <row r="10" spans="1:12">
      <c r="A10" s="4" t="s">
        <v>670</v>
      </c>
      <c r="B10" s="7" t="n">
        <v>-0.36</v>
      </c>
      <c r="C10" s="7" t="n">
        <v>-0.47</v>
      </c>
      <c r="D10" s="7" t="n">
        <v>-0.14</v>
      </c>
      <c r="E10" s="7" t="n">
        <v>-3.11</v>
      </c>
      <c r="F10" s="7" t="n">
        <v>-4.47</v>
      </c>
      <c r="G10" s="7" t="n">
        <v>0.04</v>
      </c>
      <c r="H10" s="7" t="n">
        <v>0.02</v>
      </c>
      <c r="I10" s="7" t="n">
        <v>0.04</v>
      </c>
    </row>
    <row r="11" spans="1:12">
      <c r="A11" s="4" t="s">
        <v>435</v>
      </c>
    </row>
    <row r="12" spans="1:12">
      <c r="A12" s="3" t="s">
        <v>350</v>
      </c>
    </row>
    <row r="13" spans="1:12">
      <c r="A13" s="4" t="s">
        <v>351</v>
      </c>
      <c r="E13" s="6" t="n">
        <v>7866</v>
      </c>
    </row>
    <row r="14" spans="1:12">
      <c r="A14" s="4" t="s">
        <v>375</v>
      </c>
    </row>
    <row r="15" spans="1:12">
      <c r="A15" s="3" t="s">
        <v>350</v>
      </c>
    </row>
    <row r="16" spans="1:12">
      <c r="A16" s="4" t="s">
        <v>351</v>
      </c>
      <c r="B16" s="6" t="n">
        <v>235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0"/>
  </cols>
  <sheetData>
    <row r="1" spans="1:2">
      <c r="A1" s="1" t="s">
        <v>671</v>
      </c>
      <c r="B1" s="2" t="s">
        <v>109</v>
      </c>
    </row>
    <row r="2" spans="1:2">
      <c r="B2" s="2" t="s">
        <v>672</v>
      </c>
    </row>
    <row r="3" spans="1:2">
      <c r="A3" s="3" t="s">
        <v>673</v>
      </c>
    </row>
    <row r="4" spans="1:2">
      <c r="A4" s="4" t="s">
        <v>674</v>
      </c>
      <c r="B4" s="4" t="s">
        <v>675</v>
      </c>
    </row>
    <row r="5" spans="1:2">
      <c r="A5" s="4" t="s">
        <v>676</v>
      </c>
      <c r="B5" s="5" t="n">
        <v>193563</v>
      </c>
    </row>
    <row r="6" spans="1:2">
      <c r="A6" s="4" t="s">
        <v>677</v>
      </c>
      <c r="B6" s="11" t="n">
        <v>0.3775</v>
      </c>
    </row>
    <row r="7" spans="1:2">
      <c r="A7" s="4" t="s">
        <v>678</v>
      </c>
      <c r="B7" s="7" t="n">
        <v>1.51</v>
      </c>
    </row>
    <row r="8" spans="1:2">
      <c r="A8" s="4" t="s">
        <v>679</v>
      </c>
      <c r="B8" s="4" t="s">
        <v>680</v>
      </c>
    </row>
    <row r="9" spans="1:2">
      <c r="A9" s="4" t="s">
        <v>681</v>
      </c>
      <c r="B9" s="4" t="s">
        <v>6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8</v>
      </c>
    </row>
    <row r="3" spans="1:4">
      <c r="A3" s="3" t="s">
        <v>115</v>
      </c>
    </row>
    <row r="4" spans="1:4">
      <c r="A4" s="4" t="s">
        <v>119</v>
      </c>
      <c r="B4" s="6" t="n">
        <v>0</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8"/>
    <col customWidth="1" max="5" min="5" width="33"/>
    <col customWidth="1" max="6" min="6" width="48"/>
  </cols>
  <sheetData>
    <row r="1" spans="1:6">
      <c r="A1" s="1" t="s">
        <v>120</v>
      </c>
      <c r="B1" s="2" t="s">
        <v>121</v>
      </c>
      <c r="C1" s="2" t="s">
        <v>122</v>
      </c>
      <c r="D1" s="2" t="s">
        <v>123</v>
      </c>
      <c r="E1" s="2" t="s">
        <v>124</v>
      </c>
      <c r="F1" s="2" t="s">
        <v>125</v>
      </c>
    </row>
    <row r="2" spans="1:6">
      <c r="A2" s="3" t="s">
        <v>126</v>
      </c>
    </row>
    <row r="3" spans="1:6">
      <c r="A3" s="4" t="s">
        <v>75</v>
      </c>
      <c r="D3" s="5" t="n">
        <v>9279000</v>
      </c>
    </row>
    <row r="4" spans="1:6">
      <c r="A4" s="4" t="s">
        <v>76</v>
      </c>
      <c r="E4" s="5" t="n">
        <v>6274000</v>
      </c>
    </row>
    <row r="5" spans="1:6">
      <c r="A5" s="4" t="s">
        <v>127</v>
      </c>
      <c r="B5" s="6" t="n">
        <v>510</v>
      </c>
    </row>
    <row r="6" spans="1:6">
      <c r="A6" s="4" t="s">
        <v>128</v>
      </c>
      <c r="B6" s="5" t="n">
        <v>173716</v>
      </c>
      <c r="C6" s="6" t="n">
        <v>3158</v>
      </c>
      <c r="D6" s="6" t="n">
        <v>104887</v>
      </c>
      <c r="E6" s="6" t="n">
        <v>65258</v>
      </c>
      <c r="F6" s="6" t="n">
        <v>413</v>
      </c>
    </row>
    <row r="7" spans="1:6">
      <c r="A7" s="3" t="s">
        <v>126</v>
      </c>
    </row>
    <row r="8" spans="1:6">
      <c r="A8" s="4" t="s">
        <v>98</v>
      </c>
      <c r="B8" s="5" t="n">
        <v>11258</v>
      </c>
      <c r="C8" s="5" t="n">
        <v>510</v>
      </c>
      <c r="D8" s="5" t="n">
        <v>7319</v>
      </c>
      <c r="E8" s="5" t="n">
        <v>3429</v>
      </c>
      <c r="F8" s="5" t="n">
        <v>0</v>
      </c>
    </row>
    <row r="9" spans="1:6">
      <c r="A9" s="4" t="s">
        <v>129</v>
      </c>
      <c r="B9" s="6" t="n">
        <v>-36687</v>
      </c>
      <c r="C9" s="6" t="n">
        <v>-732</v>
      </c>
      <c r="D9" s="6" t="n">
        <v>-27579</v>
      </c>
      <c r="E9" s="6" t="n">
        <v>-8376</v>
      </c>
      <c r="F9" s="6" t="n">
        <v>0</v>
      </c>
    </row>
    <row r="10" spans="1:6">
      <c r="A10" s="4" t="s">
        <v>130</v>
      </c>
      <c r="B10" s="5" t="n">
        <v>0</v>
      </c>
      <c r="C10" s="5" t="n">
        <v>0</v>
      </c>
      <c r="D10" s="5" t="n">
        <v>60311000</v>
      </c>
      <c r="E10" s="5" t="n">
        <v>-60311000</v>
      </c>
      <c r="F10" s="5" t="n">
        <v>0</v>
      </c>
    </row>
    <row r="11" spans="1:6">
      <c r="A11" s="4" t="s">
        <v>131</v>
      </c>
      <c r="D11" s="5" t="n">
        <v>6274000</v>
      </c>
      <c r="E11" s="5" t="n">
        <v>-6274000</v>
      </c>
    </row>
    <row r="12" spans="1:6">
      <c r="A12" s="4" t="s">
        <v>132</v>
      </c>
      <c r="B12" s="6" t="n">
        <v>395794</v>
      </c>
      <c r="C12" s="6" t="n">
        <v>0</v>
      </c>
      <c r="D12" s="6" t="n">
        <v>395794</v>
      </c>
      <c r="E12" s="6" t="n">
        <v>0</v>
      </c>
      <c r="F12" s="6" t="n">
        <v>0</v>
      </c>
    </row>
    <row r="13" spans="1:6">
      <c r="A13" s="4" t="s">
        <v>133</v>
      </c>
      <c r="D13" s="5" t="n">
        <v>17572000</v>
      </c>
    </row>
    <row r="14" spans="1:6">
      <c r="A14" s="4" t="s">
        <v>134</v>
      </c>
      <c r="B14" s="5" t="n">
        <v>8405</v>
      </c>
      <c r="C14" s="5" t="n">
        <v>8405</v>
      </c>
      <c r="D14" s="6" t="n">
        <v>0</v>
      </c>
      <c r="E14" s="5" t="n">
        <v>0</v>
      </c>
      <c r="F14" s="5" t="n">
        <v>0</v>
      </c>
    </row>
    <row r="15" spans="1:6">
      <c r="A15" s="4" t="s">
        <v>135</v>
      </c>
      <c r="B15" s="5" t="n">
        <v>1544</v>
      </c>
      <c r="C15" s="5" t="n">
        <v>0</v>
      </c>
      <c r="D15" s="5" t="n">
        <v>1544</v>
      </c>
      <c r="E15" s="5" t="n">
        <v>0</v>
      </c>
      <c r="F15" s="5" t="n">
        <v>0</v>
      </c>
    </row>
    <row r="16" spans="1:6">
      <c r="A16" s="4" t="s">
        <v>136</v>
      </c>
      <c r="B16" s="5" t="n">
        <v>0</v>
      </c>
      <c r="C16" s="5" t="n">
        <v>0</v>
      </c>
      <c r="D16" s="6" t="n">
        <v>0</v>
      </c>
      <c r="E16" s="5" t="n">
        <v>0</v>
      </c>
      <c r="F16" s="5" t="n">
        <v>0</v>
      </c>
    </row>
    <row r="17" spans="1:6">
      <c r="A17" s="4" t="s">
        <v>137</v>
      </c>
      <c r="D17" s="5" t="n">
        <v>17000</v>
      </c>
    </row>
    <row r="18" spans="1:6">
      <c r="A18" s="4" t="s">
        <v>138</v>
      </c>
      <c r="B18" s="5" t="n">
        <v>-3749</v>
      </c>
      <c r="C18" s="5" t="n">
        <v>0</v>
      </c>
      <c r="D18" s="6" t="n">
        <v>0</v>
      </c>
      <c r="E18" s="5" t="n">
        <v>0</v>
      </c>
      <c r="F18" s="5" t="n">
        <v>-3749</v>
      </c>
    </row>
    <row r="19" spans="1:6">
      <c r="A19" s="4" t="s">
        <v>139</v>
      </c>
      <c r="B19" s="5" t="n">
        <v>550281</v>
      </c>
      <c r="C19" s="5" t="n">
        <v>11341</v>
      </c>
      <c r="D19" s="6" t="n">
        <v>542276</v>
      </c>
      <c r="E19" s="6" t="n">
        <v>0</v>
      </c>
      <c r="F19" s="5" t="n">
        <v>-3336</v>
      </c>
    </row>
    <row r="20" spans="1:6">
      <c r="A20" s="3" t="s">
        <v>126</v>
      </c>
    </row>
    <row r="21" spans="1:6">
      <c r="A21" s="4" t="s">
        <v>140</v>
      </c>
      <c r="B21" s="5" t="n">
        <v>7319</v>
      </c>
    </row>
    <row r="22" spans="1:6">
      <c r="A22" s="4" t="s">
        <v>75</v>
      </c>
      <c r="D22" s="5" t="n">
        <v>33142000</v>
      </c>
    </row>
    <row r="23" spans="1:6">
      <c r="A23" s="4" t="s">
        <v>76</v>
      </c>
      <c r="E23" s="5" t="n">
        <v>0</v>
      </c>
    </row>
    <row r="24" spans="1:6">
      <c r="A24" s="4" t="s">
        <v>127</v>
      </c>
      <c r="B24" s="5" t="n">
        <v>-1892</v>
      </c>
    </row>
    <row r="25" spans="1:6">
      <c r="A25" s="4" t="s">
        <v>98</v>
      </c>
      <c r="B25" s="5" t="n">
        <v>-146630</v>
      </c>
      <c r="C25" s="5" t="n">
        <v>-1892</v>
      </c>
      <c r="D25" s="6" t="n">
        <v>-144738</v>
      </c>
      <c r="E25" s="6" t="n">
        <v>0</v>
      </c>
      <c r="F25" s="5" t="n">
        <v>0</v>
      </c>
    </row>
    <row r="26" spans="1:6">
      <c r="A26" s="4" t="s">
        <v>129</v>
      </c>
      <c r="B26" s="5" t="n">
        <v>-68360</v>
      </c>
      <c r="C26" s="5" t="n">
        <v>-2607</v>
      </c>
      <c r="D26" s="5" t="n">
        <v>-65753</v>
      </c>
      <c r="E26" s="5" t="n">
        <v>0</v>
      </c>
      <c r="F26" s="5" t="n">
        <v>0</v>
      </c>
    </row>
    <row r="27" spans="1:6">
      <c r="A27" s="4" t="s">
        <v>135</v>
      </c>
      <c r="B27" s="5" t="n">
        <v>1924</v>
      </c>
      <c r="C27" s="5" t="n">
        <v>0</v>
      </c>
      <c r="D27" s="5" t="n">
        <v>1924</v>
      </c>
      <c r="E27" s="5" t="n">
        <v>0</v>
      </c>
      <c r="F27" s="5" t="n">
        <v>0</v>
      </c>
    </row>
    <row r="28" spans="1:6">
      <c r="A28" s="4" t="s">
        <v>136</v>
      </c>
      <c r="B28" s="5" t="n">
        <v>0</v>
      </c>
      <c r="C28" s="5" t="n">
        <v>0</v>
      </c>
      <c r="D28" s="6" t="n">
        <v>0</v>
      </c>
      <c r="E28" s="5" t="n">
        <v>0</v>
      </c>
      <c r="F28" s="5" t="n">
        <v>0</v>
      </c>
    </row>
    <row r="29" spans="1:6">
      <c r="A29" s="4" t="s">
        <v>137</v>
      </c>
      <c r="D29" s="5" t="n">
        <v>44000</v>
      </c>
    </row>
    <row r="30" spans="1:6">
      <c r="A30" s="4" t="s">
        <v>138</v>
      </c>
      <c r="B30" s="5" t="n">
        <v>-5057</v>
      </c>
      <c r="C30" s="5" t="n">
        <v>0</v>
      </c>
      <c r="D30" s="6" t="n">
        <v>0</v>
      </c>
      <c r="E30" s="5" t="n">
        <v>0</v>
      </c>
      <c r="F30" s="5" t="n">
        <v>-5057</v>
      </c>
    </row>
    <row r="31" spans="1:6">
      <c r="A31" s="4" t="s">
        <v>141</v>
      </c>
      <c r="B31" s="5" t="n">
        <v>332158</v>
      </c>
      <c r="C31" s="5" t="n">
        <v>6842</v>
      </c>
      <c r="D31" s="6" t="n">
        <v>333709</v>
      </c>
      <c r="E31" s="6" t="n">
        <v>0</v>
      </c>
      <c r="F31" s="5" t="n">
        <v>-8393</v>
      </c>
    </row>
    <row r="32" spans="1:6">
      <c r="A32" s="3" t="s">
        <v>126</v>
      </c>
    </row>
    <row r="33" spans="1:6">
      <c r="A33" s="4" t="s">
        <v>140</v>
      </c>
      <c r="B33" s="6" t="n">
        <v>-144738</v>
      </c>
    </row>
    <row r="34" spans="1:6">
      <c r="A34" s="4" t="s">
        <v>75</v>
      </c>
      <c r="B34" s="5" t="n">
        <v>33186155</v>
      </c>
      <c r="D34" s="5" t="n">
        <v>33186000</v>
      </c>
    </row>
    <row r="35" spans="1:6">
      <c r="A35" s="4" t="s">
        <v>76</v>
      </c>
      <c r="B35" s="5" t="n">
        <v>0</v>
      </c>
      <c r="E35" s="5" t="n">
        <v>0</v>
      </c>
    </row>
    <row r="36" spans="1:6">
      <c r="A36" s="4" t="s">
        <v>127</v>
      </c>
      <c r="C36" s="5" t="n">
        <v>-2763</v>
      </c>
    </row>
    <row r="37" spans="1:6">
      <c r="A37" s="4" t="s">
        <v>98</v>
      </c>
      <c r="B37" s="6" t="n">
        <v>-138138</v>
      </c>
      <c r="E37" s="6" t="n">
        <v>0</v>
      </c>
      <c r="F37" s="5" t="n">
        <v>0</v>
      </c>
    </row>
    <row r="38" spans="1:6">
      <c r="A38" s="4" t="s">
        <v>129</v>
      </c>
      <c r="B38" s="5" t="n">
        <v>-51254</v>
      </c>
      <c r="C38" s="5" t="n">
        <v>-1018</v>
      </c>
      <c r="D38" s="6" t="n">
        <v>-50236</v>
      </c>
      <c r="E38" s="5" t="n">
        <v>0</v>
      </c>
      <c r="F38" s="5" t="n">
        <v>0</v>
      </c>
    </row>
    <row r="39" spans="1:6">
      <c r="A39" s="4" t="s">
        <v>135</v>
      </c>
      <c r="B39" s="5" t="n">
        <v>2541</v>
      </c>
      <c r="C39" s="5" t="n">
        <v>0</v>
      </c>
      <c r="D39" s="5" t="n">
        <v>2541</v>
      </c>
      <c r="E39" s="5" t="n">
        <v>0</v>
      </c>
      <c r="F39" s="5" t="n">
        <v>0</v>
      </c>
    </row>
    <row r="40" spans="1:6">
      <c r="A40" s="4" t="s">
        <v>136</v>
      </c>
      <c r="B40" s="5" t="n">
        <v>0</v>
      </c>
      <c r="C40" s="5" t="n">
        <v>0</v>
      </c>
      <c r="D40" s="5" t="n">
        <v>0</v>
      </c>
      <c r="E40" s="5" t="n">
        <v>0</v>
      </c>
      <c r="F40" s="5" t="n">
        <v>0</v>
      </c>
    </row>
    <row r="41" spans="1:6">
      <c r="A41" s="4" t="s">
        <v>142</v>
      </c>
      <c r="B41" s="5" t="n">
        <v>-40</v>
      </c>
      <c r="C41" s="5" t="n">
        <v>0</v>
      </c>
      <c r="D41" s="6" t="n">
        <v>-40</v>
      </c>
      <c r="E41" s="5" t="n">
        <v>0</v>
      </c>
      <c r="F41" s="5" t="n">
        <v>0</v>
      </c>
    </row>
    <row r="42" spans="1:6">
      <c r="A42" s="4" t="s">
        <v>137</v>
      </c>
      <c r="D42" s="5" t="n">
        <v>76000</v>
      </c>
    </row>
    <row r="43" spans="1:6">
      <c r="A43" s="4" t="s">
        <v>138</v>
      </c>
      <c r="B43" s="5" t="n">
        <v>-2018</v>
      </c>
      <c r="C43" s="5" t="n">
        <v>0</v>
      </c>
      <c r="D43" s="6" t="n">
        <v>0</v>
      </c>
      <c r="E43" s="5" t="n">
        <v>0</v>
      </c>
      <c r="F43" s="5" t="n">
        <v>-2018</v>
      </c>
    </row>
    <row r="44" spans="1:6">
      <c r="A44" s="4" t="s">
        <v>143</v>
      </c>
      <c r="B44" s="6" t="n">
        <v>143249</v>
      </c>
      <c r="C44" s="6" t="n">
        <v>3061</v>
      </c>
      <c r="D44" s="5" t="n">
        <v>150599</v>
      </c>
      <c r="E44" s="6" t="n">
        <v>0</v>
      </c>
      <c r="F44" s="6" t="n">
        <v>-10411</v>
      </c>
    </row>
    <row r="45" spans="1:6">
      <c r="A45" s="3" t="s">
        <v>126</v>
      </c>
    </row>
    <row r="46" spans="1:6">
      <c r="A46" s="4" t="s">
        <v>140</v>
      </c>
      <c r="D46" s="6" t="n">
        <v>-135375</v>
      </c>
    </row>
    <row r="47" spans="1:6">
      <c r="A47" s="4" t="s">
        <v>75</v>
      </c>
      <c r="B47" s="5" t="n">
        <v>33262376</v>
      </c>
      <c r="D47" s="5" t="n">
        <v>33262000</v>
      </c>
    </row>
    <row r="48" spans="1:6">
      <c r="A48" s="4" t="s">
        <v>76</v>
      </c>
      <c r="B48" s="5" t="n">
        <v>0</v>
      </c>
      <c r="E4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4</v>
      </c>
      <c r="B1" s="2" t="s">
        <v>2</v>
      </c>
      <c r="C1" s="2" t="s">
        <v>30</v>
      </c>
      <c r="D1" s="2" t="s">
        <v>78</v>
      </c>
    </row>
    <row r="2" spans="1:4">
      <c r="A2" s="3" t="s">
        <v>145</v>
      </c>
    </row>
    <row r="3" spans="1:4">
      <c r="A3" s="4" t="s">
        <v>129</v>
      </c>
      <c r="B3" s="7" t="n">
        <v>1.51</v>
      </c>
      <c r="C3" s="7" t="n">
        <v>1.98</v>
      </c>
      <c r="D3" s="7" t="n">
        <v>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8</v>
      </c>
    </row>
    <row r="3" spans="1:4">
      <c r="A3" s="3" t="s">
        <v>147</v>
      </c>
    </row>
    <row r="4" spans="1:4">
      <c r="A4" s="4" t="s">
        <v>98</v>
      </c>
      <c r="B4" s="6" t="n">
        <v>-138138</v>
      </c>
      <c r="C4" s="6" t="n">
        <v>-146630</v>
      </c>
      <c r="D4" s="6" t="n">
        <v>11258</v>
      </c>
    </row>
    <row r="5" spans="1:4">
      <c r="A5" s="3" t="s">
        <v>148</v>
      </c>
    </row>
    <row r="6" spans="1:4">
      <c r="A6" s="4" t="s">
        <v>89</v>
      </c>
      <c r="B6" s="5" t="n">
        <v>72123</v>
      </c>
      <c r="C6" s="5" t="n">
        <v>81838</v>
      </c>
      <c r="D6" s="5" t="n">
        <v>40879</v>
      </c>
    </row>
    <row r="7" spans="1:4">
      <c r="A7" s="4" t="s">
        <v>90</v>
      </c>
      <c r="B7" s="5" t="n">
        <v>10223</v>
      </c>
      <c r="C7" s="5" t="n">
        <v>11797</v>
      </c>
      <c r="D7" s="5" t="n">
        <v>278</v>
      </c>
    </row>
    <row r="8" spans="1:4">
      <c r="A8" s="4" t="s">
        <v>149</v>
      </c>
      <c r="B8" s="5" t="n">
        <v>92334</v>
      </c>
      <c r="C8" s="5" t="n">
        <v>139444</v>
      </c>
      <c r="D8" s="5" t="n">
        <v>0</v>
      </c>
    </row>
    <row r="9" spans="1:4">
      <c r="A9" s="4" t="s">
        <v>150</v>
      </c>
      <c r="B9" s="5" t="n">
        <v>30</v>
      </c>
      <c r="C9" s="5" t="n">
        <v>-605</v>
      </c>
      <c r="D9" s="5" t="n">
        <v>-3514</v>
      </c>
    </row>
    <row r="10" spans="1:4">
      <c r="A10" s="4" t="s">
        <v>151</v>
      </c>
      <c r="B10" s="5" t="n">
        <v>3028</v>
      </c>
      <c r="C10" s="5" t="n">
        <v>2164</v>
      </c>
      <c r="D10" s="5" t="n">
        <v>1544</v>
      </c>
    </row>
    <row r="11" spans="1:4">
      <c r="A11" s="4" t="s">
        <v>152</v>
      </c>
      <c r="B11" s="5" t="n">
        <v>1704</v>
      </c>
      <c r="C11" s="5" t="n">
        <v>508</v>
      </c>
      <c r="D11" s="5" t="n">
        <v>185</v>
      </c>
    </row>
    <row r="12" spans="1:4">
      <c r="A12" s="4" t="s">
        <v>153</v>
      </c>
      <c r="B12" s="5" t="n">
        <v>2739</v>
      </c>
      <c r="C12" s="5" t="n">
        <v>2786</v>
      </c>
      <c r="D12" s="5" t="n">
        <v>1276</v>
      </c>
    </row>
    <row r="13" spans="1:4">
      <c r="A13" s="4" t="s">
        <v>154</v>
      </c>
      <c r="B13" s="5" t="n">
        <v>-501</v>
      </c>
      <c r="C13" s="5" t="n">
        <v>-196</v>
      </c>
      <c r="D13" s="5" t="n">
        <v>484</v>
      </c>
    </row>
    <row r="14" spans="1:4">
      <c r="A14" s="4" t="s">
        <v>155</v>
      </c>
      <c r="B14" s="5" t="n">
        <v>1558</v>
      </c>
      <c r="C14" s="5" t="n">
        <v>825</v>
      </c>
      <c r="D14" s="5" t="n">
        <v>-351</v>
      </c>
    </row>
    <row r="15" spans="1:4">
      <c r="A15" s="4" t="s">
        <v>156</v>
      </c>
      <c r="B15" s="5" t="n">
        <v>3111</v>
      </c>
      <c r="C15" s="5" t="n">
        <v>0</v>
      </c>
      <c r="D15" s="5" t="n">
        <v>0</v>
      </c>
    </row>
    <row r="16" spans="1:4">
      <c r="A16" s="4" t="s">
        <v>157</v>
      </c>
      <c r="B16" s="5" t="n">
        <v>0</v>
      </c>
      <c r="C16" s="5" t="n">
        <v>0</v>
      </c>
      <c r="D16" s="5" t="n">
        <v>-6750</v>
      </c>
    </row>
    <row r="17" spans="1:4">
      <c r="A17" s="4" t="s">
        <v>158</v>
      </c>
      <c r="B17" s="5" t="n">
        <v>3094</v>
      </c>
      <c r="C17" s="5" t="n">
        <v>0</v>
      </c>
      <c r="D17" s="5" t="n">
        <v>0</v>
      </c>
    </row>
    <row r="18" spans="1:4">
      <c r="A18" s="4" t="s">
        <v>159</v>
      </c>
      <c r="B18" s="5" t="n">
        <v>-1405</v>
      </c>
      <c r="C18" s="5" t="n">
        <v>0</v>
      </c>
      <c r="D18" s="5" t="n">
        <v>0</v>
      </c>
    </row>
    <row r="19" spans="1:4">
      <c r="A19" s="4" t="s">
        <v>94</v>
      </c>
      <c r="B19" s="5" t="n">
        <v>5036</v>
      </c>
      <c r="C19" s="5" t="n">
        <v>0</v>
      </c>
      <c r="D19" s="5" t="n">
        <v>0</v>
      </c>
    </row>
    <row r="20" spans="1:4">
      <c r="A20" s="3" t="s">
        <v>160</v>
      </c>
    </row>
    <row r="21" spans="1:4">
      <c r="A21" s="4" t="s">
        <v>161</v>
      </c>
      <c r="B21" s="5" t="n">
        <v>11208</v>
      </c>
      <c r="C21" s="5" t="n">
        <v>19732</v>
      </c>
      <c r="D21" s="5" t="n">
        <v>-23943</v>
      </c>
    </row>
    <row r="22" spans="1:4">
      <c r="A22" s="4" t="s">
        <v>34</v>
      </c>
      <c r="B22" s="5" t="n">
        <v>10542</v>
      </c>
      <c r="C22" s="5" t="n">
        <v>64893</v>
      </c>
      <c r="D22" s="5" t="n">
        <v>-30972</v>
      </c>
    </row>
    <row r="23" spans="1:4">
      <c r="A23" s="4" t="s">
        <v>36</v>
      </c>
      <c r="B23" s="5" t="n">
        <v>1729</v>
      </c>
      <c r="C23" s="5" t="n">
        <v>-2753</v>
      </c>
      <c r="D23" s="5" t="n">
        <v>-8031</v>
      </c>
    </row>
    <row r="24" spans="1:4">
      <c r="A24" s="4" t="s">
        <v>162</v>
      </c>
      <c r="B24" s="5" t="n">
        <v>-17039</v>
      </c>
      <c r="C24" s="5" t="n">
        <v>-71592</v>
      </c>
      <c r="D24" s="5" t="n">
        <v>49152</v>
      </c>
    </row>
    <row r="25" spans="1:4">
      <c r="A25" s="4" t="s">
        <v>163</v>
      </c>
      <c r="B25" s="5" t="n">
        <v>68</v>
      </c>
      <c r="C25" s="5" t="n">
        <v>-318</v>
      </c>
      <c r="D25" s="5" t="n">
        <v>-176</v>
      </c>
    </row>
    <row r="26" spans="1:4">
      <c r="A26" s="4" t="s">
        <v>164</v>
      </c>
      <c r="B26" s="5" t="n">
        <v>61444</v>
      </c>
      <c r="C26" s="5" t="n">
        <v>101893</v>
      </c>
      <c r="D26" s="5" t="n">
        <v>44819</v>
      </c>
    </row>
    <row r="27" spans="1:4">
      <c r="A27" s="3" t="s">
        <v>165</v>
      </c>
    </row>
    <row r="28" spans="1:4">
      <c r="A28" s="4" t="s">
        <v>166</v>
      </c>
      <c r="B28" s="5" t="n">
        <v>-10659</v>
      </c>
      <c r="C28" s="5" t="n">
        <v>-95272</v>
      </c>
      <c r="D28" s="5" t="n">
        <v>-48137</v>
      </c>
    </row>
    <row r="29" spans="1:4">
      <c r="A29" s="4" t="s">
        <v>167</v>
      </c>
      <c r="B29" s="5" t="n">
        <v>0</v>
      </c>
      <c r="C29" s="5" t="n">
        <v>0</v>
      </c>
      <c r="D29" s="5" t="n">
        <v>-825000</v>
      </c>
    </row>
    <row r="30" spans="1:4">
      <c r="A30" s="4" t="s">
        <v>168</v>
      </c>
      <c r="B30" s="5" t="n">
        <v>-22</v>
      </c>
      <c r="C30" s="5" t="n">
        <v>-69</v>
      </c>
      <c r="D30" s="5" t="n">
        <v>-805</v>
      </c>
    </row>
    <row r="31" spans="1:4">
      <c r="A31" s="4" t="s">
        <v>169</v>
      </c>
      <c r="B31" s="5" t="n">
        <v>-10681</v>
      </c>
      <c r="C31" s="5" t="n">
        <v>-95341</v>
      </c>
      <c r="D31" s="5" t="n">
        <v>-873942</v>
      </c>
    </row>
    <row r="32" spans="1:4">
      <c r="A32" s="3" t="s">
        <v>170</v>
      </c>
    </row>
    <row r="33" spans="1:4">
      <c r="A33" s="4" t="s">
        <v>171</v>
      </c>
      <c r="B33" s="5" t="n">
        <v>109000</v>
      </c>
      <c r="C33" s="5" t="n">
        <v>63000</v>
      </c>
      <c r="D33" s="5" t="n">
        <v>602858</v>
      </c>
    </row>
    <row r="34" spans="1:4">
      <c r="A34" s="4" t="s">
        <v>172</v>
      </c>
      <c r="B34" s="5" t="n">
        <v>-172882</v>
      </c>
      <c r="C34" s="5" t="n">
        <v>-23000</v>
      </c>
      <c r="D34" s="5" t="n">
        <v>-93584</v>
      </c>
    </row>
    <row r="35" spans="1:4">
      <c r="A35" s="4" t="s">
        <v>173</v>
      </c>
      <c r="B35" s="5" t="n">
        <v>76934</v>
      </c>
      <c r="C35" s="5" t="n">
        <v>0</v>
      </c>
      <c r="D35" s="5" t="n">
        <v>0</v>
      </c>
    </row>
    <row r="36" spans="1:4">
      <c r="A36" s="4" t="s">
        <v>174</v>
      </c>
      <c r="B36" s="5" t="n">
        <v>0</v>
      </c>
      <c r="C36" s="5" t="n">
        <v>0</v>
      </c>
      <c r="D36" s="5" t="n">
        <v>395794</v>
      </c>
    </row>
    <row r="37" spans="1:4">
      <c r="A37" s="4" t="s">
        <v>129</v>
      </c>
      <c r="B37" s="5" t="n">
        <v>-51254</v>
      </c>
      <c r="C37" s="5" t="n">
        <v>-68360</v>
      </c>
      <c r="D37" s="5" t="n">
        <v>-36687</v>
      </c>
    </row>
    <row r="38" spans="1:4">
      <c r="A38" s="4" t="s">
        <v>175</v>
      </c>
      <c r="D38" s="5" t="n">
        <v>-22486</v>
      </c>
    </row>
    <row r="39" spans="1:4">
      <c r="A39" s="4" t="s">
        <v>176</v>
      </c>
      <c r="B39" s="5" t="n">
        <v>0</v>
      </c>
      <c r="C39" s="5" t="n">
        <v>0</v>
      </c>
      <c r="D39" s="5" t="n">
        <v>8405</v>
      </c>
    </row>
    <row r="40" spans="1:4">
      <c r="A40" s="4" t="s">
        <v>177</v>
      </c>
      <c r="B40" s="5" t="n">
        <v>-1688</v>
      </c>
      <c r="C40" s="5" t="n">
        <v>0</v>
      </c>
      <c r="D40" s="5" t="n">
        <v>-22486</v>
      </c>
    </row>
    <row r="41" spans="1:4">
      <c r="A41" s="4" t="s">
        <v>178</v>
      </c>
      <c r="B41" s="5" t="n">
        <v>-39890</v>
      </c>
      <c r="C41" s="5" t="n">
        <v>-28360</v>
      </c>
      <c r="D41" s="5" t="n">
        <v>854300</v>
      </c>
    </row>
    <row r="42" spans="1:4">
      <c r="A42" s="4" t="s">
        <v>179</v>
      </c>
      <c r="B42" s="5" t="n">
        <v>-696</v>
      </c>
      <c r="C42" s="5" t="n">
        <v>-1638</v>
      </c>
      <c r="D42" s="5" t="n">
        <v>-588</v>
      </c>
    </row>
    <row r="43" spans="1:4">
      <c r="A43" s="4" t="s">
        <v>180</v>
      </c>
      <c r="B43" s="5" t="n">
        <v>10177</v>
      </c>
      <c r="C43" s="5" t="n">
        <v>-23446</v>
      </c>
      <c r="D43" s="5" t="n">
        <v>24589</v>
      </c>
    </row>
    <row r="44" spans="1:4">
      <c r="A44" s="4" t="s">
        <v>181</v>
      </c>
      <c r="B44" s="5" t="n">
        <v>10620</v>
      </c>
      <c r="C44" s="5" t="n">
        <v>34066</v>
      </c>
      <c r="D44" s="5" t="n">
        <v>9477</v>
      </c>
    </row>
    <row r="45" spans="1:4">
      <c r="A45" s="4" t="s">
        <v>182</v>
      </c>
      <c r="B45" s="5" t="n">
        <v>20797</v>
      </c>
      <c r="C45" s="5" t="n">
        <v>10620</v>
      </c>
      <c r="D45" s="5" t="n">
        <v>34066</v>
      </c>
    </row>
    <row r="46" spans="1:4">
      <c r="A46" s="3" t="s">
        <v>183</v>
      </c>
    </row>
    <row r="47" spans="1:4">
      <c r="A47" s="4" t="s">
        <v>184</v>
      </c>
      <c r="B47" s="5" t="n">
        <v>1277</v>
      </c>
      <c r="C47" s="5" t="n">
        <v>598</v>
      </c>
      <c r="D47" s="5" t="n">
        <v>2247</v>
      </c>
    </row>
    <row r="48" spans="1:4">
      <c r="A48" s="4" t="s">
        <v>185</v>
      </c>
      <c r="B48" s="6" t="n">
        <v>32947</v>
      </c>
      <c r="C48" s="6" t="n">
        <v>32994</v>
      </c>
      <c r="D48" s="6" t="n">
        <v>129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6:58Z</dcterms:created>
  <dcterms:modified xmlns:dcterms="http://purl.org/dc/terms/" xmlns:xsi="http://www.w3.org/2001/XMLSchema-instance" xsi:type="dcterms:W3CDTF">2017-02-28T16:46:58Z</dcterms:modified>
</cp:coreProperties>
</file>